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Cond" sheetId="5" r:id="rId5"/>
    <s:sheet name="Consolidated Statements of Con6" sheetId="6" r:id="rId6"/>
    <s:sheet name="Consolidated Statements of Cash" sheetId="7" r:id="rId7"/>
    <s:sheet name="Basis of Presentation" sheetId="8" r:id="rId8"/>
    <s:sheet name="Business Combinations" sheetId="9" r:id="rId9"/>
    <s:sheet name="Earnings Per Share" sheetId="10" r:id="rId10"/>
    <s:sheet name="Investment Securities" sheetId="11" r:id="rId11"/>
    <s:sheet name="Loans" sheetId="12" r:id="rId12"/>
    <s:sheet name="Allowance for Loan Losses and C" sheetId="13" r:id="rId13"/>
    <s:sheet name="Reverse Mortgage Loans" sheetId="14" r:id="rId14"/>
    <s:sheet name="Goodwill and Intangibles" sheetId="15" r:id="rId15"/>
    <s:sheet name="Associate Benefit Plans" sheetId="16" r:id="rId16"/>
    <s:sheet name="Income Taxes" sheetId="17" r:id="rId17"/>
    <s:sheet name="Fair Value Disclosures of Finan" sheetId="18" r:id="rId18"/>
    <s:sheet name="Segment Information" sheetId="19" r:id="rId19"/>
    <s:sheet name="Indemnifications and Guarantees" sheetId="20" r:id="rId20"/>
    <s:sheet name="Change in Accumulated Other Com" sheetId="21" r:id="rId21"/>
    <s:sheet name="Legal and Other Proceedings" sheetId="22" r:id="rId22"/>
    <s:sheet name="Basis of Presentation (Policies" sheetId="23" r:id="rId23"/>
    <s:sheet name="Business Combinations (Tables)" sheetId="24" r:id="rId24"/>
    <s:sheet name="Earnings Per Share (Tables)" sheetId="25" r:id="rId25"/>
    <s:sheet name="Investment Securities (Tables)" sheetId="26" r:id="rId26"/>
    <s:sheet name="Loans (Tables)" sheetId="27" r:id="rId27"/>
    <s:sheet name="Allowance for Loan Losses and28" sheetId="28" r:id="rId28"/>
    <s:sheet name="Reverse Mortgage Loans (Tables)" sheetId="29" r:id="rId29"/>
    <s:sheet name="Goodwill and Intangibles (Table" sheetId="30" r:id="rId30"/>
    <s:sheet name="Associate Benefit Plans (Tables" sheetId="31" r:id="rId31"/>
    <s:sheet name="Fair Value Disclosures of Fin32" sheetId="32" r:id="rId32"/>
    <s:sheet name="Segment Information (Tables)" sheetId="33" r:id="rId33"/>
    <s:sheet name="Change in Accumulated Other C34" sheetId="34" r:id="rId34"/>
    <s:sheet name="Basis of Presentation - Additio" sheetId="35" r:id="rId35"/>
    <s:sheet name="Business Combinations - Additio" sheetId="36" r:id="rId36"/>
    <s:sheet name="Business Combinations - Summary" sheetId="37" r:id="rId37"/>
    <s:sheet name="Business Combinations - Summa38" sheetId="38" r:id="rId38"/>
    <s:sheet name="Business Combinations - Schedul" sheetId="39" r:id="rId39"/>
    <s:sheet name="Earnings Per Share - Computatio" sheetId="40" r:id="rId40"/>
    <s:sheet name="Investment Securities - Additio" sheetId="41" r:id="rId41"/>
    <s:sheet name="Investment Securities - Schedul" sheetId="42" r:id="rId42"/>
    <s:sheet name="Investment Securities - Sched43" sheetId="43" r:id="rId43"/>
    <s:sheet name="Investment Securities - Sched44" sheetId="44" r:id="rId44"/>
    <s:sheet name="Investment Securities - Sched45" sheetId="45" r:id="rId45"/>
    <s:sheet name="Investment Securities - Sched46" sheetId="46" r:id="rId46"/>
    <s:sheet name="Loans - Summary of Loan Portfol" sheetId="47" r:id="rId47"/>
    <s:sheet name="Loans - Schedule of Outstanding" sheetId="48" r:id="rId48"/>
    <s:sheet name="Loans - Summary of Changes in A" sheetId="49" r:id="rId49"/>
    <s:sheet name="Allowance for Loan Losses and50" sheetId="50" r:id="rId50"/>
    <s:sheet name="Allowance for Loan Losses and51" sheetId="51" r:id="rId51"/>
    <s:sheet name="Allowance for Loan Losses and52" sheetId="52" r:id="rId52"/>
    <s:sheet name="Allowance for Loan Losses and53" sheetId="53" r:id="rId53"/>
    <s:sheet name="Allowance for Loan Losses and54" sheetId="54" r:id="rId54"/>
    <s:sheet name="Allowance for Loan Losses and55" sheetId="55" r:id="rId55"/>
    <s:sheet name="Allowance for Loan Losses and56" sheetId="56" r:id="rId56"/>
    <s:sheet name="Allowance for Loan Losses and57" sheetId="57" r:id="rId57"/>
    <s:sheet name="Allowance for Loan Losses and58" sheetId="58" r:id="rId58"/>
    <s:sheet name="Allowance for Loan Losses and59" sheetId="59" r:id="rId59"/>
    <s:sheet name="Allowance for Loan Losses and60" sheetId="60" r:id="rId60"/>
    <s:sheet name="Allowance for Loan Losses and61" sheetId="61" r:id="rId61"/>
    <s:sheet name="Reverse Mortgage Loans - Additi" sheetId="62" r:id="rId62"/>
    <s:sheet name="Reverse Mortgage Loans - Summar" sheetId="63" r:id="rId63"/>
    <s:sheet name="Goodwill and Intangibles - Sche" sheetId="64" r:id="rId64"/>
    <s:sheet name="Goodwill and Intangibles - Summ" sheetId="65" r:id="rId65"/>
    <s:sheet name="Goodwill and Intangibles - Addi" sheetId="66" r:id="rId66"/>
    <s:sheet name="Goodwill and Intangibles - Sc67" sheetId="67" r:id="rId67"/>
    <s:sheet name="Associate (Employee) Benefit Pl" sheetId="68" r:id="rId68"/>
    <s:sheet name="Associate (Employee) Benefit 69" sheetId="69" r:id="rId69"/>
    <s:sheet name="Income Taxes - Additional Infor" sheetId="70" r:id="rId70"/>
    <s:sheet name="Fair Value Disclosures - Schedu" sheetId="71" r:id="rId71"/>
    <s:sheet name="Fair Value Disclosures - Additi" sheetId="72" r:id="rId72"/>
    <s:sheet name="Fair Value Disclosures - Book V" sheetId="73" r:id="rId73"/>
    <s:sheet name="Segment Information - Additiona" sheetId="74" r:id="rId74"/>
    <s:sheet name="Segment Information - Details o" sheetId="75" r:id="rId75"/>
    <s:sheet name="Segment Information - Details76" sheetId="76" r:id="rId76"/>
    <s:sheet name="Indemnifications and Guarante77" sheetId="77" r:id="rId77"/>
    <s:sheet name="Change in Accumulated Other C78" sheetId="78" r:id="rId78"/>
    <s:sheet name="Change in Accumulated Other C79" sheetId="79" r:id="rId79"/>
    <s:sheet name="Legal and Other Proceedings - A" sheetId="80" r:id="rId80"/>
  </s:sheets>
  <s:definedNames/>
  <s:calcPr calcId="124519" calcMode="auto" fullCalcOnLoad="1"/>
</s:workbook>
</file>

<file path=xl/sharedStrings.xml><?xml version="1.0" encoding="utf-8"?>
<sst xmlns="http://schemas.openxmlformats.org/spreadsheetml/2006/main" uniqueCount="925">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SFS</t>
  </si>
  <si>
    <t>Entity Registrant Name</t>
  </si>
  <si>
    <t>WSFS FINANCIAL CORP</t>
  </si>
  <si>
    <t>Entity Central Index Key</t>
  </si>
  <si>
    <t>Current Fiscal Year End Date</t>
  </si>
  <si>
    <t>--12-31</t>
  </si>
  <si>
    <t>Entity Filer Category</t>
  </si>
  <si>
    <t>Large Accelerated Filer</t>
  </si>
  <si>
    <t>Entity Common Stock, Shares Outstanding</t>
  </si>
  <si>
    <t>Consolidated Statements of Operations - USD ($) $ in Thousands</t>
  </si>
  <si>
    <t>3 Months Ended</t>
  </si>
  <si>
    <t>Sep. 30, 2015</t>
  </si>
  <si>
    <t>Interest income:</t>
  </si>
  <si>
    <t>Interest and fees on loans</t>
  </si>
  <si>
    <t>Interest on mortgage-backed securities</t>
  </si>
  <si>
    <t>Interest and dividends on investment securities:</t>
  </si>
  <si>
    <t>Taxable</t>
  </si>
  <si>
    <t>Tax-exempt</t>
  </si>
  <si>
    <t>Interest on reverse mortgage loans</t>
  </si>
  <si>
    <t>Other interest income</t>
  </si>
  <si>
    <t>Total interest income</t>
  </si>
  <si>
    <t>Interest expense:</t>
  </si>
  <si>
    <t>Interest on deposits</t>
  </si>
  <si>
    <t>Interest on senior debt</t>
  </si>
  <si>
    <t>Interest on Federal Home Loan Bank advances</t>
  </si>
  <si>
    <t>Interest on trust preferred borrowings</t>
  </si>
  <si>
    <t>Interest on other borrowings</t>
  </si>
  <si>
    <t>Total interest expense</t>
  </si>
  <si>
    <t>Net interest income</t>
  </si>
  <si>
    <t>Provision for loan losses</t>
  </si>
  <si>
    <t>Net interest income after provision for loan losses</t>
  </si>
  <si>
    <t>Noninterest income:</t>
  </si>
  <si>
    <t>Credit/debit card and ATM income</t>
  </si>
  <si>
    <t>Wealth management income</t>
  </si>
  <si>
    <t>Deposit service charges</t>
  </si>
  <si>
    <t>Mortgage banking activities, net</t>
  </si>
  <si>
    <t>Securities gains, net</t>
  </si>
  <si>
    <t>Loan fee income</t>
  </si>
  <si>
    <t>Bank owned life insurance income</t>
  </si>
  <si>
    <t>Other income</t>
  </si>
  <si>
    <t>Total non interest income</t>
  </si>
  <si>
    <t>Noninterest expense:</t>
  </si>
  <si>
    <t>Salaries, benefits and other compensation</t>
  </si>
  <si>
    <t>Occupancy expense</t>
  </si>
  <si>
    <t>Equipment expense</t>
  </si>
  <si>
    <t>Professional fees</t>
  </si>
  <si>
    <t>Data processing and operations expenses</t>
  </si>
  <si>
    <t>Marketing expense</t>
  </si>
  <si>
    <t>Loan workout and OREO expenses</t>
  </si>
  <si>
    <t>FDIC expenses</t>
  </si>
  <si>
    <t>Corporate development expense</t>
  </si>
  <si>
    <t>Other operating expense</t>
  </si>
  <si>
    <t>Total non interest expenses</t>
  </si>
  <si>
    <t>Income before taxes</t>
  </si>
  <si>
    <t>Income tax provision</t>
  </si>
  <si>
    <t>Net income</t>
  </si>
  <si>
    <t>Earnings per share:</t>
  </si>
  <si>
    <t>Basic</t>
  </si>
  <si>
    <t>Diluted</t>
  </si>
  <si>
    <t>Consolidated Statements of Comprehensive Income - USD ($) $ in Thousands</t>
  </si>
  <si>
    <t>Statement of Comprehensive Income [Abstract]</t>
  </si>
  <si>
    <t>Net Income</t>
  </si>
  <si>
    <t>Net change in unrealized (losses) gains on investment securities available for sale</t>
  </si>
  <si>
    <t>Net unrealized (losses) gains arising during the period, net of tax (benefit) expense of ($682), $3,787, $8,668 and $2,892 respectively</t>
  </si>
  <si>
    <t>Less: reclassification adjustment for net gains on sales realized in net income, net of tax expense of $395, $29, $718 and $381, respectively</t>
  </si>
  <si>
    <t>Net change in unrealized gains (losses) on investment securities available-for-sale</t>
  </si>
  <si>
    <t>Net change in securities held-to-maturity</t>
  </si>
  <si>
    <t>Amortization of unrealized gain on securities reclassified to held-to-maturity, net of tax expense of $60, $55, $187, $175, respectively</t>
  </si>
  <si>
    <t>Net change in unfunded pension liability</t>
  </si>
  <si>
    <t>Change in unfunded pension liability related to unrealized (loss) gain, prior service cost and transition obligation, net of tax (benefit) expense of ($14), ($9), $266 and ($27), respectively</t>
  </si>
  <si>
    <t>Net change in cash flow hedge</t>
  </si>
  <si>
    <t>Net unrealized gain arising during the period, net of tax expense of $38, $0, $38, and $0, respectively</t>
  </si>
  <si>
    <t>Total other comprehensive (loss) income</t>
  </si>
  <si>
    <t>Total comprehensive income</t>
  </si>
  <si>
    <t>Consolidated Statements of Comprehensive Income (Parenthetical) - USD ($) $ in Thousands</t>
  </si>
  <si>
    <t>Net change in Unrealized (losses) gains, tax (benefit) expense</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Net change in cash flow hedge, tax expense</t>
  </si>
  <si>
    <t>Consolidated Statements of Condition - USD ($) $ in Thousands</t>
  </si>
  <si>
    <t>Dec. 31, 2015</t>
  </si>
  <si>
    <t>Assets:</t>
  </si>
  <si>
    <t>Cash and due from banks</t>
  </si>
  <si>
    <t>Cash in non-owned ATMs</t>
  </si>
  <si>
    <t>Interest-bearing deposits in other banks</t>
  </si>
  <si>
    <t>Total cash and cash equivalents</t>
  </si>
  <si>
    <t>Investment securities, available for sale</t>
  </si>
  <si>
    <t>Investment securities, held to maturity-at cost</t>
  </si>
  <si>
    <t>Loans, held for sale at fair value</t>
  </si>
  <si>
    <t>Loans, net of allowance for loan losses of $39,028 at September 30, 2016 and $37,089 at December 31, 2015</t>
  </si>
  <si>
    <t>Reverse mortgage loans</t>
  </si>
  <si>
    <t>Bank-owned life insurance</t>
  </si>
  <si>
    <t>Stock in Federal Home Loan Bank of Pittsburgh-at cost</t>
  </si>
  <si>
    <t>Assets acquired through foreclosure</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5,903,577 at September 30, 2016 and 55,945,245 at December 31, 2015</t>
  </si>
  <si>
    <t>Capital in excess of par value</t>
  </si>
  <si>
    <t>Accumulated other comprehensive income</t>
  </si>
  <si>
    <t>Retained earnings</t>
  </si>
  <si>
    <t>Treasury stock at cost, 24,569,145 shares at September 30, 2016 and 26,182,401 shares at December 31, 2015</t>
  </si>
  <si>
    <t>Total stockholders' equity</t>
  </si>
  <si>
    <t>Total liabilities and stockholders' equity</t>
  </si>
  <si>
    <t>Consolidated Statements of Condition (Parenthetical) - USD ($) $ in Thousands</t>
  </si>
  <si>
    <t>Statement of Financial Position [Abstract]</t>
  </si>
  <si>
    <t>Allowance for loan losses</t>
  </si>
  <si>
    <t>Common stock, par value</t>
  </si>
  <si>
    <t>Common stock, shares authorized</t>
  </si>
  <si>
    <t>Common stock, issued</t>
  </si>
  <si>
    <t>Treasury stock, shares</t>
  </si>
  <si>
    <t>Consolidated Statements of Cash Flows - USD ($) $ in Thousands</t>
  </si>
  <si>
    <t>Operating activities:</t>
  </si>
  <si>
    <t>Adjustments to reconcile net income to net cash provided by operating activities:</t>
  </si>
  <si>
    <t>Depreciation of premises and equipment, net</t>
  </si>
  <si>
    <t>Amortization of fees and discounts, net</t>
  </si>
  <si>
    <t>Amortization of intangible assets</t>
  </si>
  <si>
    <t>(Increase) decrease in accrued interest receivable</t>
  </si>
  <si>
    <t>Decrease (increase) decrease in other assets</t>
  </si>
  <si>
    <t>Origination of loans held-for-sale</t>
  </si>
  <si>
    <t>Proceeds from sales of loans held-for-sale</t>
  </si>
  <si>
    <t>Gain on mortgage banking activities, net</t>
  </si>
  <si>
    <t>Gain on sale of securities, net</t>
  </si>
  <si>
    <t>Stock-based compensation expense</t>
  </si>
  <si>
    <t>Increase in accrued interest payable</t>
  </si>
  <si>
    <t>(Decrease) increase in other liabilities</t>
  </si>
  <si>
    <t>Loss (gain) on sale of other real estate owned and valuation adjustments, net</t>
  </si>
  <si>
    <t>Deferred income tax expense</t>
  </si>
  <si>
    <t>Increase in value of bank-owned life insurance</t>
  </si>
  <si>
    <t>Increase in capitalized interest, net, on reverse mortgage loans</t>
  </si>
  <si>
    <t>Net cash provided by operating activities</t>
  </si>
  <si>
    <t>Investing activities:</t>
  </si>
  <si>
    <t>Purchases of investment securities held-to-maturity</t>
  </si>
  <si>
    <t>Repayments of investment securities held-to-maturity</t>
  </si>
  <si>
    <t>Maturities and calls of investment securities held-to-maturity</t>
  </si>
  <si>
    <t>Sale of investment securities available-for-sale</t>
  </si>
  <si>
    <t>Purchases of investment securities available-for-sale</t>
  </si>
  <si>
    <t>Repayments of investment securities available-for-sale</t>
  </si>
  <si>
    <t>Repayments on reverse mortgages</t>
  </si>
  <si>
    <t>Disbursements for reverse mortgages</t>
  </si>
  <si>
    <t>Net increase in loans</t>
  </si>
  <si>
    <t>Net cash for business combinations</t>
  </si>
  <si>
    <t>Net increase in stock of FHLB</t>
  </si>
  <si>
    <t>Sales of assets acquired through foreclosure, net</t>
  </si>
  <si>
    <t>Investment in premises and equipment, net</t>
  </si>
  <si>
    <t>Net cash used for investing activities</t>
  </si>
  <si>
    <t>Financing activities:</t>
  </si>
  <si>
    <t>Net increase in demand and saving deposits</t>
  </si>
  <si>
    <t>Decrease in time deposits</t>
  </si>
  <si>
    <t>(Decrease) increase in brokered deposits</t>
  </si>
  <si>
    <t>(Decrease) increase in loan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Maturity of repurchase agreement</t>
  </si>
  <si>
    <t>Dividends paid</t>
  </si>
  <si>
    <t>Issuance of common stock and exercise of common stock options</t>
  </si>
  <si>
    <t>Issuance of senior debt</t>
  </si>
  <si>
    <t>Purchase of treasury stock</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terest during the period</t>
  </si>
  <si>
    <t>Cash paid for income taxes, net</t>
  </si>
  <si>
    <t>Loans transferred to other real estate owned</t>
  </si>
  <si>
    <t>Loans transferred to portfolio from held-for-sale at fair value</t>
  </si>
  <si>
    <t>Net change in accumulated other comprehensive income</t>
  </si>
  <si>
    <t>Fair value of assets acquired, net of cash received</t>
  </si>
  <si>
    <t>Fair value of liabilities assumed</t>
  </si>
  <si>
    <t>Non-cash goodwill adjustments, net</t>
  </si>
  <si>
    <t>Basis of Presentation</t>
  </si>
  <si>
    <t>Organization, Consolidation and Presentation of Financial Statements [Abstract]</t>
  </si>
  <si>
    <t>1. BASIS OF PRESENTATION
General
Our unaudited Consolidated Financial Statements include the
accounts of WSFS Financial Corporation (the Company, our Company,
we, our or us), Wilmington Savings Fund Society, FSB (WSFS Bank or
the Bank), Cypress Capital Management, LLC (Cypress) and WSFS
Wealth Management, LLC. We also have one unconsolidated affiliate,
WSFS Capital Trust III (the Trust). WSFS Bank has three
wholly-owned subsidiaries: WSFS Wealth Investments, 1832 Holdings,
Inc. and Monarch Entity Services LLC (Monarch).
The acronyms and abbreviations below are used in the unaudited
Notes to The Consolidated Financial Statements as well as in
Management’s Discussion and Analysis of Financial Condition
and Results of Operations. You may find it helpful to refer back to
this page as you read this report.
AICPA: American Institute of Certified Public Accountants
Allowance: Allowance for loan losses or ALLL
Alliance: Alliance Bancorp Inc. of Pennsylvania
Array: Formerly Array Financial Group (WSFS Mortgage)
Arrow: Arrow Land Transfer
ASC: Accounting standard codification
Associate: Employee
ASU: Accounting standard update
BCBS: Basel Committee on Banking Supervision
C&amp;I: Commercial &amp; Industrial (loans)
CMO: Collateralized mortgage obligation
Cypress: Cypress Capital Management, LLC
Dodd-Frank Act: Dodd-Frank Wall Street Reform and Consumer
Protection Act of 2010
DTA: Deferred tax asset
Exchange Act: Securities Exchange Act of 1934
FASB: Financial Accounting Standards Board
FDIC: Federal Deposit Insurance Corporation
Federal Reserve: Board of Governors of the Federal Reserve
System
Monarch: Monarch Entity Services, LLC
FHLB: Federal Home Loan Bank
FHLMC: Federal Home Loan Mortgage Corporation
FNMA: Federal National Mortgage Association
GAAP: U.S. Generally Accepted Accounting Principles
GNMA: Government National Mortgage Association
GSE: U.S. Government and government sponsored enterprises
HPA: House Price Appreciation
IRR: Internal Rate of Return
NSFR: Net stable funding ratio
MBS: Mortgage-backed securities
OCC: Office of the Comptroller of the Currency
OREO: Other real estate owned
OTTI: Other-than-temporary impairment
TDR: Troubled Debt Restructurings
Overview
Founded in 1832, the Bank is one of the ten oldest bank and trust
companies continuously operating under the same name in the United
State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e FDIC insures our customers’
deposits to their legal maximums. We serve our customers primarily
from our 76 offices located in Delaware (46), Pennsylvania (28),
Virginia (1) and Nevada (1) and through our website at
www.wsfsbank.com
Amounts subject to significant estimates include the allowance for
loan losses and reserves for lending related commitments, goodwill,
intangible assets, post-retirement benefit obligations, the fair
value of financial instruments, reverse mortgage loans, OTTI, and
income tax valuation allowance. Among other effects, changes to
these estimates could result in future impairments of investment
securities, goodwill and intangible assets and establishment of the
allowance and lending related commitments as well as increased
post-retirement benefits expense.
Our accounting and reporting policies conform to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6. These unaudited, interim Consolidated Financial
Statements should be read in conjunction with the audited
Consolidated Financial Statements and related notes included in our
2015 Annual Report on Form 10-K that was filed with the SEC on
February 29, 2016 and is available at www.sec.gov
Whenever necessary, reclassifications have been made to the prior
period Consolidated Financial Statements to conform to the current
period’s presentation. All significant intercompany
transactions were eliminated in consolidation.
The significant accounting policies used in preparation of our
Consolidated Financial Statements are disclosed in our 2015 Annual
Report on Form 10-K. There have not been any material changes in
our significant accounting policies from those contained in our
2015 Annual Report on Form 10-K.
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In May 2015, the Company effected a three-for-one stock split in
the form of a stock dividend to shareholders of record as of May 4,
2015. All share and per share information has been retroactively
adjusted to reflect the stock split. We retroactively adjusted
stockholders’ equity to reflect the stock split by
reclassifying an amount equal to the par value, $0.01, of the
additional shares arising from the split from capital in excess of
par value to common stock, resulting in no net impact to
stockholders’ equity on our Consolidated Statements of
Condition.
Senior Unsecured Debt
On June 13, 2016, the Company issued $100 million of senior
unsecured fixed-to-floating rate notes. The senior unsecured notes
mature on June 15, 2026 and have a fixed coupon rate of 4.50% from
issuance until June 15, 2021 and a variable coupon rate of
three-month LIBOR plus 3.30% from June 15, 2021 until maturity. The
senior unsecured notes may be redeemed beginning on June 15, 2021
at 100% of principal plus accrued and unpaid interest. The proceeds
will be used for general corporate purposes.
Acquisitions
On August 12, 2016 we completed the acquisition of Penn Liberty
Financial Corp. (Penn Liberty), a community bank headquartered in
Wayne, Pennsylvania. We expect this acquisition to build our market
share, deepen our presence in the southeastern Pennsylvania market,
and enhance our customer base. The results of Penn Liberty’s
operations are included in our Consolidated Financial Statements
since the date of the acquisition. See Note 2 – Business
Combinations for further information.
Also during the third quarter, we acquired the assets of Powdermill
Financial Solutions LLC (Powdermill), a multi-family office serving
an affluent clientele in the local community and throughout the
United States. This acquisition aligns with our strategic plan to
expand our wealth management offerings and to diversify our
fee-income generating businesses.
Derivatives and Hedging
During the third quarter of 2016, we implemented a hedging program
to manage our interest rate risk. This program did not have a
material effect on our statements of condition or results of
operations.
RECENT ACCOUNTING PRONOUNCEMENTS
Accounting Guidance Adopted in 2016
In March 2016, the FASB issued ASU No. 2016-09, Improvements to
Employee Share-Based Payment Accounting, Compensation – Stock
Compensation
In June 2014, the FASB issued ASU 2014-12, Accounting for
Share-Based Payments When the Terms of an Award Provide That a
Performance Target Could Be Achieved after the Requisite Service
Period.
In April 2015, the FASB issued ASU No 2015-03, Interest-
Imputation of Interest (Subtopic 835-30) Simplifying the
Presentation of Debt Issuance Costs. other assets Senior debt
In February 2015, the FASB issued ASU No 2015-02, Consolidation
(Topic 810): Amendments to the Consolidation Analysis.
Accounting Guidance Pending Adoption at September 30,
2016
In May 2014, the FASB issued ASU No. 2014-9, Revenue from
Contracts with Customers (Topic 606). Revenue
Recognition. Revenue from
Contracts with Customers (Topic 606): Deferral of the Effective
Date. ASU 2014-9
In January 2016, the FASB issued ASU No. 2016-01, Financial
Instruments – Overall (Subtopic 825-10), Recognition and
Measurement of Financial Assets and Financial Liabilities.
In February 2016, the FASB issued ASU No. 2016-02, Leases (Topic
842).
In March 2016, the FASB issued ASU No. 2016-05: Derivatives and
Hedging (Topic 815): Effect of Derivative Contract Novations on
Existing Hedge Accounting Relationships
In March 2016, the FASB issued ASU No. 2016-06, Contingent Put
and Call Options in Debt Instruments, Derivatives and Hedging
(Topic 815).
In March 2016, the FASB issued ASU No. 2016-07, Simplifying the
Transition to the Equity Method of Accounting, Investments - Equity
Method and Joint Ventures (Topic 323).
In March 2016, the FASB issued ASU No. 2016-08, Principal versus
Agent Considerations (Reporting Revenue Gross versus Net, Revenue
from Contracts with Customers (Topic 606). Revenue from Contracts with Customers
In June 2016, the FASB issued ASU 2016-13, Financial
Instruments —Credit Losses (Topic 326).
In August 2016, the FASB issued ASU 2016-15, Statement of Cash
Flows (Topic 230): Classification of Certain Cash Receipts and Cash
Payments</t>
  </si>
  <si>
    <t>Business Combinations</t>
  </si>
  <si>
    <t>Business Combinations [Abstract]</t>
  </si>
  <si>
    <t>2. BUSINESS COMBINATIONS
Penn Liberty Financial Corporation
On August 12, 2016, we completed the acquisition of Penn Liberty.
Penn Liberty conducted its primary business operations through its
subsidiary Penn Liberty Bank, which was merged into WSFS Bank. Upon
closing the transaction, Penn Liberty had 11 banking offices in
Montgomery and Chester counties, Pennsylvania, which are suburbs of
Philadelphia. WSFS acquired Penn Liberty to expand the scale and
efficiency of its operations in southeastern Pennsylvania in
addition to the opportunity of generating additional revenue by
providing its full suite of banking, mortgage banking, wealth
management and insurance services to the Penn Liberty markets.
The acquisition of Penn Liberty was accounted for as a business
combination using the acquisition method of accounting and,
accordingly, assets acquired, liabilities assumed and consideration
paid were recorded at their estimated fair values as of the
acquisition date. The fair values are preliminary estimates and are
subject to adjustment during the one year measurement period after
the acquisition. We are currently evaluating the fair values of
replacement equity awards, fixed assets acquired and leases assumed
in the transaction. The excess of consideration paid over the
preliminary fair value of net assets acquired was recorded as
goodwill in the amount of $65.2 million, which is not amortizable
and is not deductible for tax purposes. The Company allocated the
total balance of goodwill to its WSFS Bank segment. The Company
also recorded $2.9 million in core deposit intangibles which are
being amortized over ten years using the straight-line depreciation
method.
In connection with the merger, the consideration paid and the fair
value of identifiable assets acquired and liabilities assumed, as
of the date of acquisition, are summarized in the following
table:
(Dollars in thousands) Fair Value
Consideration Paid:
Common shares issued (1,806,748) $ 66,759
Cash paid to Penn Liberty stock and option holders 40,549
Value of consideration 107,308
Assets acquired:
Cash and due from banks 102,301
Investment securities 627
Loans 483,482
Premises and equipment 7,364
Deferred income taxes 6,452
Bank owned life insurance 8,666
Core deposit intangible 2,882
Other real estate owned 996
Other assets 10,595
Total assets 623,365
Liabilities assumed:
Deposits 568,706
Other borrowings 10,000
Other liabilities 2,557
Total liabilities 581,263
Net assets acquired: 42,102
Goodwill resulting from acquisition of Penn Liberty $ 65,206
In many cases, the fair values of assets acquired and liabilities
assumed were determined by estimating the cash flows expected to
result from those assets and liabilities and discounting them at
appropriate market rates.
Acquired loans were recorded at their fair value as of the
acquisition date. The fair value was based on a discounted cash
flow methodology that uses assumptions as to credit risk, default
rates, collateral values and loss severity, along with estimated
prepayment rates. Non-impaired acquired loans had a gross
contractual balance of $491.2 million and a fair value of $470.8
million. Loans that had deteriorated in credit quality since their
origination, and for which it was probable that all contractual
cash flows would not be received, were accounted for in accordance
with ASC 310-30 “Loans and Debt Securities Acquired with
Deteriorated Credit Quality.” The gross contractual balance
of the impaired loans was $15.3 million with a fair value of $12.7
million. For additional information regarding acquired impaired
loans, see Note 5 - Loans.
The fair value of savings and transaction deposit accounts acquired
was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Direct costs related to the acquisition were expensed as incurred.
During the three months ended September 30, 2016, the Company
incurred $5.7 million in integration expenses, including $2.0
million in salary and benefits, $1.1 million in professional fees,
$0.9 in data processing expense and $0.8 in marketing expense.
Powdermill Financial Solutions LLC
On August 1, 2016, we acquired the assets of Powdermill, a
multi-family office serving an affluent clientele in the local
community and throughout the United States. This acquisition aligns
with our strategic plan to expand our wealth offerings and
diversify our fee-income generating business. The excess of
consideration paid over the preliminary fair value of the net
assets acquired was recorded as goodwill, which is not amortizable
but is deductible for tax purposes. The Company allocated the total
balance of goodwill to its Wealth Management segment.
Alliance Bancorp, Inc. of Pennsylvania
On October 9, 2015 we completed the acquisition of Alliance and its
wholly owned subsidiary, Alliance Bank, headquartered in Broomall,
Pennsylvania. At that time Alliance merged into the Company and
Alliance Bank merged into WSFS Bank. In accordance with the terms
of the Agreement and Plan of Merger, dated March 2, 2015,
holders of shares of Alliance common stock received, in aggregate,
$26.6 million in cash and 2,459,120 shares of WSFS common stock.
The transaction was valued at $97.9 million based on WSFS’
October 9, 2015 closing share price of $29.01 as quoted on The
Nasdaq Global Select Market. The results of the combined
entity’s operations are included in our Consolidated
Financial Statements since the date of the acquisition.
The acquisition of Alliance was accounted for as a business
combination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in the amount
of $36.4 million, which will not be amortizable and is not
deductible for tax purposes. The Company allocated the total
balance of goodwill to its WSFS Bank segment. The Company also
recorded $2.6 million in core deposit intangibles which are being
amortized over ten years using the straight-line depreciation
method and $511,000 for non-compete covenants which are being
amortized between six and eighteen months.
In connection with the merger, the consideration paid and the fair
value of identifiable assets acquired and liabilities assumed, are
summarized in the following table:
(Dollars in thousands) Fair Value
Consideration Paid:
Common shares issued (2,459,120) $ 71,345
Cash paid to Alliance stockholders 26,576
Value of consideration 97,921
Assets acquired:
Cash and due from banks 67,439
Investment securities 3,002
Loans 307,695
Premises and equipment 2,685
Deferred income taxes 7,669
Bank owned life insurance 12,923
Core deposit intangible 2,635
Other real estate owned 768
Other assets 3,365
Total assets 408,181
Liabilities assumed:
Deposits 341,682
Other Borrowings 2,826
Other liabilities 681
Total liabilities 345,189
Net assets acquired: 62,992
Goodwill resulting from acquisition of Alliance $ 34,929
The following table details the changes to goodwill in 2016:
(Dollars in thousands) Fair Value
Goodwill resulting from the acquisition of Alliance reported as of
December 31, 2015 $ 36,425
Effects of adjustments to:
Deferred income taxes (125 )
Other assets (379 )
Other liabilities (992 )
Adjusted goodwill resulting from the acquisition of Alliance as of
September 30, 2016 $ 34,929
The adjustments made to goodwill during the first nine months of
2016 reflect changes in the fair value of deferred federal income
taxes, other assets, and other liabilities during the measurement
period.</t>
  </si>
  <si>
    <t>Earnings Per Share</t>
  </si>
  <si>
    <t>Earnings Per Share [Abstract]</t>
  </si>
  <si>
    <t xml:space="preserve">3. EARNINGS PER SHARE
The following table shows the computation of basic and diluted
earnings per share:
Three Months
Ended Nine Months
Ended
September 30, September 30,
(Dollars and Shares in thousands, Except Per
Share Data) 2016 2015 2016 2015
Numerator:
Net income $ 12,722 $ 14,426 $ 45,970 $ 39,549
Denominator:
Weighted average basic shares 30,520 27,721 29,914 28,035
Dilutive potential common shares 797 511 747 468
Weighted average fully diluted shares 31,317 28,232 30,661 28,503
Earnings per share:
Basic $ 0.42 $ 0.52 $ 1.54 $ 1.41
Diluted $ 0.41 $ 0.51 $ 1.50 $ 1.39
Outstanding common stock equivalents having no dilutive effect 1 83 10 184 </t>
  </si>
  <si>
    <t>Investment Securities</t>
  </si>
  <si>
    <t>Investments Schedule [Abstract]</t>
  </si>
  <si>
    <t>4. INVESTMENT SECURITIES
The following tables detail the amortized cost and the estimated
fair value of our available-for-sale and held-to-maturity
investment securities. None of our investment securities are
classified as trading.
Gross Gross
Amortized
Unrealized
Unrealized Fair
(Dollars in thousands) Cost Gain Loss Value
Available-for-Sale Securities:
September 30, 2016
GSE $ 35,070 $ 66 $
— $ 35,136
CMO 259,379 5,396 34 264,741
FNMA MBS 370,292 10,149 150 380,291
FHLMC MBS 66,326 1,846
— 68,172
GNMA MBS 28,264 646 42 28,868
Other investments 627
—
— 627
$ 759,958 $ 18,103 $ 226 $ 777,835
December 31, 2015
GSE $ 31,041 $
— $ 127 $ 30,914
CMO 253,189 713 2,414 251,488
FNMA MBS 320,105 1,081 2,715 318,471
FHLMC MBS 99,350 405 313 99,442
GNMA MBS 20,387 420 93 20,714
$ 724,072 $ 2,619 $ 5,662 $ 721,029
Gross Gross
Amortized
Unrealized
Unrealized Fair
(Dollars in thousands) Cost Gain Loss Value
Held-to-Maturity Securities (1)
September 30, 2016
State and political subdivisions $ 164,880 $ 4,713 $ 31 $ 169,562
December 31, 2015
State and political subdivisions $ 165,862 $ 1,943 $ 62 $ 167,743
(1) Held-to–maturity securities
transferred from available-for-sale are included in
held-to-maturity at fair value at the time of transfer. The
amortized cost of held-to-maturity securities included net
unrealized gains of $2.4 million and $2.9 million at September 30,
2016 and December 31, 2015, respectively, related to securities
transferred, which are offset in Accumulated Other Comprehensive
Income, net of tax.
The scheduled maturities of investment securities
available-for-sale and held-to-maturity at September 30, 2016 and
December 31, 2015 are presented in the table below:
Available-for-Sale (1)
Amortized Fair
(Dollars in thousands) Cost Value
September 30, 2016
Within one year $ 8,995 $ 9,010
After one year but within five years 26,075 26,125
After five years but within ten years 281,237 289,917
After ten years 443,024 452,156
$ 759,331 $ 777,208
December 31, 2015
Within one year $ 3,997 $ 3,995
After one year but within five years 30,009 29,840
After five years but within ten years 218,023 215,018
After ten years 472,043 472,176
$ 724,072 $ 721,029
Held-to-Maturity
Amortized Fair
(Dollars in thousands) Cost Value
September 30, 2016
Within one year $
— $
—
After one year but within five years 5,097 5,180
After five years but within ten years 9,030 9,219
After ten years 150,753 155,163
$ 164,880 $ 169,562
December 31, 2015
Within one year $ 1,486 $ 1,488
After one year but within five years 3,465 3,456
After five years but within ten years 7,939 8,045
After ten years 152,972 154,754
$ 165,862 $ 167,743
(1) Included in the investment portfolio,
but not in the table above, is a mutual fund with an amortized cost
and fair value, as of September 30, 2016 of $0.6 million, which has
no stated maturity.
MBS have expected maturities that differ from their contractual
maturities. These differences arise because borrowers have the
right to call or prepay obligations with or without a prepayment
penalty.
Investment securities with fair market values aggregating $598.9
million and $457.0 million were pledged as collateral for retail
customer repurchase agreements, municipal deposits, and other
obligations as of September 30, 2016 and December 31, 2015,
respectively.
During the first nine months of 2016 and 2015, we sold $155.8
million and $117.3 million, respectively of investment securities
categorized as available-for-sale, for a gain of $1.9 million and
$1.0 million, respectively. No losses were incurred from sales
during the first nine months of 2016 and 2015.
As of September 30, 2016 and December 31, 2015, our investment
securities portfolio had remaining unamortized premiums of $18.5
million and $18.3 million, respectively, and unaccreted discounts
of $0.3 million at both September 30, 2016 and December 31,
2015.
For those investment securities with unrealized losses, the table
below shows our gross unrealized losses and fair value by
investment category and length of time that individual securities
were in a continuous unrealized loss position at September 30,
2016.
Duration of Unrealized Loss
Position
Less than 12 months 12 months or longer Total
Fair
Unrealized Fair
Unrealized Fair
Unrealized
(Dollars in thousands) Value Loss Value Loss Value Loss
Available-for-sale securities:
CMO $ 7,690 $ 1 $ 5,144 $ 33 $ 12,834 $ 34
FNMA MBS 37,371 150
—
— 37,371 150
GNMA MBS 9,311 42
—
— 9,311 42
Total temporarily impaired investments $ 54,372 $ 193 $ 5,144 $ 33 $ 59,516 $ 226
Less than 12 months 12 months or longer Total
Fair
Unrealized Fair
Unrealized Fair
Unrealized
(Dollars in thousands) Value Loss Value Loss Value Loss
Held-to-maturity securities:
State and political subdivisions $ 3,372 $ 21 $ 708 $ 10 $ 4,080 $ 31
Total temporarily impaired investments $ 3,372 $ 21 $ 708 $ 10 $ 4,080 $ 31
For investment securities with unrealized losses, the table below
shows our gross unrealized losses and fair value by investment
category and length of time that individual securities were in a
continuous unrealized loss position at December 31, 2015.
Duration of Unrealized Loss
Position
Less than 12 months 12 months or longer Total
Fair Unrealized Fair Unrealized Fair Unrealized
(Dollars in thousands) Value Loss Value Loss Value Loss
Available-for-sale securities:
GSE $ 30,914 $ 127 $
— $
— $ 30,914 $ 127
CMO 139,486 1,703 26,536 711 166,022 2,414
FNMA MBS 214,465 2,715
—
— 214,465 2,715
FHLMC MBS 41,791 136 4,025 177 45,816 313
GNMA MBS 4,073 29 2,377 64 6,450 93
Total temporarily impaired investments $ 430,729 $ 4,710 $ 32,938 $ 952 $ 463,667 $ 5,662
Less than 12 months 12 months or longer Total
Fair Unrealized Fair Unrealized Fair Unrealized
(Dollars in thousands) Value Loss Value Loss Value Loss
Held-to-maturity
securities:
State and political subdivisions $ 9,845 $ 62 $
— $
— $ 9,845 $ 62
Total temporarily impaired investments $ 9,845 $ 62 $
— $
— $ 9,845 $ 62
At September 30, 2016, we owned investment securities totaling
$63.6 million for which the amortized cost basis exceeded fair
value. Total unrealized losses on these securities were $0.3
million at September 30, 2016. The temporary impairment is the
result of changes in market interest rates subsequent to the
purchase of the securities.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We do not have the intent to sell, nor is it more
likely-than-not we will be required to sell these securities before
we are able to recover the amortized cost basis.
All securities, with the exception of one, were AA-rated or better
at the time of purchase and remained investment grade at September
30, 2016. All securities were evaluated for OTTI at September
30, 2016 and December 31, 2015. The result of this evaluation
showed no OTTI as of September 30, 2016 or December 31, 2015. The
estimated weighted average duration of MBS was 4.3 years at
September 30, 2016.</t>
  </si>
  <si>
    <t>Loans</t>
  </si>
  <si>
    <t>Receivables [Abstract]</t>
  </si>
  <si>
    <t>5. LOANS
The following table shows our loan portfolio by category:
September 30,
December 31,
(Dollars in thousands) 2016 2015
Commercial and industrial $ 1,266,717 $ 1,061,597
Owner-occupied commercial 1,057,645 880,643
Commercial mortgages 1,153,903 966,698
Construction 208,976 245,773
Residential 268,711 259,679
Consumer 438,158 360,249
4,394,110 $ 3,774,639
Less:
Deferred fees, net 8,055 $ 8,500
Allowance for loan losses 39,028 37,089
Net loans $ 4,347,027 $ 3,729,050
The following table shows the outstanding principal balance and
carrying amounts for acquired credit impaired loans for which the
Company applies ASC 310-30 as of the dates indicated:
(Dollars in thousands) September 30, 2016 December 31, 2015
Outstanding principal balance $ 46,892 $ 38,067
Carrying amount 37,829 32,658
Allowance for loan losses 274 132
The following table presents the changes in accretable yield on the
acquired credit impaired loans for the nine months ended September
30, 2016:
(Dollars in thousands) January 1 through September 30, 2016
Balance at beginning of period $ 4,764
Accretion (1,933 )
Reclassification from nonaccretable difference 1,086
Additions/adjustments 344
Disposals (7 )
Balance at the end of the period $ 4,254</t>
  </si>
  <si>
    <t>Allowance for Loan Losses and Credit Quality Information</t>
  </si>
  <si>
    <t>Text Block [Abstract]</t>
  </si>
  <si>
    <t>6. ALLOWANCE FOR LOAN LOSSES AND CREDIT QUALITY
INFORMATION
Allowance for Loan Losses
We maintain an allowance for loan losses and charge losses to this
allowance when such losses are realized. We established our
allowance for loan losses in accordance with guidance provided in
the SEC’s Staff Accounting Bulletin 102 (SAB 102) and FASB
ASC 450, Contingencies
• Specific reserves for impaired
loans
• An allowance for each pool of
homogenous loans based on historical loss experience
• Adjustments for qualitative and
environmental factors allocated to pools of homogenous loans
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We charge loans off when they are
deemed to be uncollectible. During the nine months ended
September 30, 2016, net charge-offs totaled $5.9 million or 0.20%
of average loans annualized, compared to $9.0 million, or 0.36% of
average loans annualized, during the nine months ended September
30, 2015.
Allowances for pooled homogeneous loans, that are not deemed
impaired, are based on historical net loss experience. Estimated
losses for pooled portfolios are determined differently for
commercial loan pools and retail loan pools. Commercial loans are
pooled as follows: commercial, owner-occupied, commercial real
estate and construction.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23 quarters. During 2016, we increased the
look-back period to 23 quarters from the 20 quarters used at
December 31, 2015. This increase in the look-back period
allows us to continue to anchor to the fourth quarter of 2010 to
ensure that the core reserves calculated by the ALLL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23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 The competitive environment, as it
could impact loan structure and underwriting, and
• Valuation complexity by segment.
The above factors are based on their relative standing compared to
the period in which historic losses are used in core reserve
estimates and current directional trends. Qualitative factors in
our model can add to or subtract from core reserves. Continued
economic improvement and continued refinement of the quantitative
model have driven an overall reduction in qualitative factors
during the period.
The allowance methodology uses a loss emergence period (LEP), which
is the period of time between an event that triggers the
probability of a loss and the confirmation of the loss. We estimate
the commercial LEP to be approximately 8 quarters as of
September 30, 2016. Our residential mortgage and consumer
LEP remained at 4 quarters as of September 30, 2016. We
evaluate LEP quarterly for reasonableness and complete a detailed
historical analysis of our commercial LEP at least annually.
The final component of the allowance in prior periods is the
reserve for model estimation and complexity risk. The calculation
of this reserve is generally quantitative; however, qualitative
estimates of valuations and risk assessment, and methodology
judgments are necessary in order to capture factors not already
included in other components in our allowance for loan losses
methodology. We review qualitative estimates of valuation factors
quarterly and management uses its judgement to make adjustments
based on current trends. During the second quarter of 2016 as a
result of continued improvement in the model and normal review of
the factors, we removed the model estimation and complexity risk
reserve from our calculation of the allowance of loan losses.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the activity of our allowance for loan
losses and loan balances for three and nine months ended September
30, 2016:
(Dollars in thousands) Commercial Owner-Occupied Commercial Construction Residential Consumer Complexity Risk (1) Total
Three months ended September 30, 2016
Allowance for loan losses
Beginning balance $ 11,402 $ 6,723 $ 8,135 $ 3,308 $ 2,352 $ 5,826 $
— $ 37,746
Charge-offs (3,737 ) (1,415 ) (1 ) (30 ) (43 ) (518 )
— (5,744 )
Recoveries 223 15 197 440 33 290
— 1,198
Provision (credit) 3,714 1,437 1,089 (824 ) (179 ) 401
— 5,638
Provision for acquired loans 117 185 (48 ) (76 ) 12
—
— 190
Ending balance $ 11,719 $ 6,945 $ 9,372 $ 2,818 $ 2,175 $ 5,999 $
— $ 39,028
Nine months ended September 30, 2016
Allowance for loan losses
Beginning balance $ 11,156 $ 6,670 $ 6,487 $ 3,521 $ 2,281 $ 5,964 $ 1,010 $ 37,089
Charge-offs (4,643 ) (1,556 ) (79 ) (59 ) (72 ) (1,967 )
— (8,376 )
Recoveries 557 66 310 486 112 922
— 2,453
Provision (credit) 4,551 1,564 2,650 (1,104 ) (177 ) 1,118 (1,010 ) $ 7,592
Provision for acquired loans 98 201 4 (26 ) 31 (38 )
— 270
Ending balance $ 11,719 $ 6,945 $ 9,372 $ 2,818 $ 2,175 $ 5,999 $
— $ 39,028
Period-end allowance allocated to:
Loans individually evaluated for impairment $ 692 $
— $ 1,264 $ 215 $ 989 $ 201 $
— $ 3,361
Loans collectively evaluated for impairment 10,974 6,923 7,982 2,549 1,167 5,798
— 35,393
Acquired loans evaluated for impairment 53 22 126 54 19
—
— 274
Ending balance $ 11,719 $ 6,945 $ 9,372 $ 2,818 $ 2,175 $ 5,999 $
— $ 39,028
Period-end loan balances evaluated for:
Loans individually evaluated for impairment $ 4,198 $ 2,510 $ 7,165 $ 1,419 $ 13,957 $ 8,105 $
— $ 37,354 (2)
Loans collectively evaluated for impairment 1,077,258 869,051 904,328 182,338 150,318 368,428
— 3,551,721
Acquired nonimpaired loans 175,570 175,411 229,530 21,627 103,537 61,257
— 766,932
Acquired impaired loans 9,691 10,673 12,880 3,592 899 368
— 38,103
Ending balance $ 1,266,717 $ 1,057,645 $ 1,153,903 $ 208,976 $ 268,711 $ 438,158 $
— $ 4,394,110 (3)
The following table provides the activity of the allowance for loan
losses and loan balances for the three and nine months ended
September 30, 2015:
(Dollars in thousands) Commercial Owner Occupied Commercial Construction Residential Consumer Complexity Risk Total
Three months ended September 30, 2015
Allowance for loan losses
Beginning balance $ 14,512 $ 6,733 $ 6,831 $ 3,313 $ 2,709 $ 5,788 $ 959 $ 40,845
Charge-offs (4,147 ) (26 ) (804 )
— (130 ) (1,499 )
— (6,606 )
Recoveries 84 40 14 19 158 405
— 720
Provision (credit) 303 (62 ) 231 306 (362 ) 1,086 11 1,513
Provision for acquired loans
—
— (71 ) 104 (92 ) (1 )
— (60 )
Ending balance $ 10,752 $ 6,685 $ 6,201 $ 3,742 $ 2,283 $ 5,779 $ 970 $ 36,412
Nine months ended September 30, 2015
Allowance for loan losses
Beginning balance $ 12,837 $ 6,643 $ 7,266 $ 2,596 $ 2,523 $ 6,041 $ 1,520 $ 39,426
Charge-offs (6,184 ) (623 ) (808 )
— (397 ) (2,570 )
— (10,582 )
Recoveries 198 62 83 179 195 839
— 1,556
Provision (credit) 3,485 574 (508 ) 863 50 1,460 (550 ) 5,374
Provision for acquired loans 416 29 168 104 (88 ) 9
— 638
Ending balance $ 10,752 $ 6,685 $ 6,201 $ 3,742 $ 2,283 $ 5,779 $ 970 $ 36,412
Period-end allowance allocated to:
Loans individually evaluated for impairment $ 993 $
— $ 241 $ 214 $ 934 $ 202 $
— $ 2,584
Loans collectively evaluated for impairment 9,406 6,657 5,907 3,527 1,348 5,577 970 33,392
Acquired loans evaluated for impairment 353 28 53 1 1
—
— 436
Ending balance $ 10,752 $ 6,685 6,201 $ 3,742 $ 2,283 $ 5,779 $ 970 $ 36,412
Period-end loan balances:
Loans individually evaluated for impairment $ 5,775 $ 1,170 $ 6,805 $ 1,419 $ 14,613 $ 7,749 $
— $ 37,531 (2)
Loans collectively evaluated for impairment 900,660 770,246 836,556 190,925 169,566 327,524
— 3,195,477
Acquired nonimpaired loans 28,998 37,937 25,555 8,223 15,137 5,930
— 121,780
Acquired impaired loans 2,627 2,195 5,400 2,594 380 7
— 13,203
Ending balance $ 938,060 $ 811,548 $ 874,316 $ 203,161 $ 199,696 $ 341,210 $
— $ 3,367,991 (3)
(1) Represents the portion of the
allowance for loan losses established to capture factors not
already included in other components in our allowance for loan
losses methodology.
(2) The difference between this amount
and nonaccruing loans represents accruing troubled debt
restructured loans of $14.2 million and $13.6 million for the
periods ending September 30, 2016 and 2015, respectively. Accruing
troubled debt restructured loans are considered impaired
loans.
(3) Ending loan balances do not include
deferred costs.
Nonaccrual and Past Due Loans
Nonaccruing loans are those on which the accrual of interest has
ceased.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which remain in
accrual status because they are considered well secured and are in
the process of collection.
The following tables show our nonaccrual and past due loans at the
dates indicated:
September 30, 2016
(In Thousands) 30–59 Days Past Due and Still Accruing 60–89 Days Past Due and Still Accruing Greater Than 90 Days Past Due and Still Accruing Total Past Due And Still Accruing Accruing Acquired Nonaccrual Total Loans
Commercial $ 354 $ 1,297 $
— $ 1,651 $ 1,251,430 $ 9,691 $ 3,945 $ 1,266,717
Owner-occupied commercial 572
—
— 572 1,043,890 10,673 2,510 1,057,645
Commercial mortgages 3,096 6,902
— 9,998 1,123,939 12,880 7,086 1,153,903
Construction
—
—
—
— 205,384 3,592
— 208,976
Residential 4,867 157
— 5,024 257,308 899 5,480 268,711
Consumer 788 135 271 1,194 432,445 368 4,151 438,158
Total (1) $ 9,677 $ 8,491 $ 271 $ 18,439 $ 4,314,396 $ 38,103 $ 23,172 $ 4,394,110
% of Total Loans 0.22 % 0.19 % 0.01 % 0.42 % 98.18 % 0.87 % 0.53 % 100 %
(1) The balances above include $766.9
million of acquired nonimpaired loans.
December 31, 2015
(In Thousands) 30–59 Days 60–89 Days Greater Than Total Past Accruing Acquired Nonaccrual Total
Commercial $ 1,686 $ 270 $ 12,355 $ 14,311 $ 1,028,973 $ 12,985 $ 5,328 $ 1,061,597
Owner-occupied commercial 713 217 4,886 5,816 869,048 4,688 1,091 880,643
Commercial mortgages 141 4 288 433 952,426 10,513 3,326 966,698
Construction
—
—
—
— 242,229 3,544
— 245,773
Residential 5,263 621 251 6,135 245,307 950 7,287 259,679
Consumer 1,222 36 252 1,510 354,599 7 4,133 360,249
Total (1) $ 9,025 $ 1,148 $ 18,032 $ 28,205 $ 3,692,582 $ 32,687 $ 21,165 $ 3,774,639
% of Total Loans 0.24 % 0.03 % 0.48 % 0.75 % 97.83 % 0.86 % 0.56 % 100 %
(1) The balances above include $371.1
million of acquired nonimpaired loans
Impaired Loans
Loans for which it is probable we will not collect all principal
and interest due according to their contractual terms, which is
assessed based on the credit characteristics of the loan and/or
payment status, are measured for impairment in accordance with the
provisions of SAB 102 and FASB ASC 310, Receivables
The following tables provide an analysis of our impaired loans at
September 30, 2016 and December 31, 2015:
Ending
Loans with
Loans with
Contractual Average
September 30, 2016 Loan No
Related Related Related
Principal Loan
(Dollars in thousands) Balances Reserve (1) Reserve Reserve Balances Balances
Commercial $ 5,383 $ 1,578 $ 3,805 $ 745 $ 6,616 $ 5,430
Owner-occupied commercial 4,153 2,510 1,643 22 4,340 2,827
Commercial mortgages 9,152 1,614 7,538 1,390 11,529 5,889
Construction 2,524
— 2,524 269 2,625 1,942
Residential 14,776 6,967 7,809 1,008 16,994 15,174
Consumer 8,105 6,791 1,314 201 9,922 7,856
Total (2) $ 44,093 $ 19,460 $ 24,633 $ 3,635 $ 52,026 $ 39,118
(1) Reflects loan balances at or written
down to their remaining book balance.
(2) The above includes acquired impaired
loans totaling $6.7 million in the ending loan balance and $7.8
million in the contractual principal balance.
December 31, 2015
(Dollars in thousands) Ending Loans with (1) Loans with Related Contractual Average
Commercial $ 6,137 $ 951 $ 5,186 $ 1,168 $ 20,206 $ 9,391
Owner-occupied commercial 2,127 1,090 1,037 22 2,947 2,111
Commercial mortgages 4,652 3,410 1,242 103 11,826 7,540
Construction 1,419
— 1,419 211 1,419 1,448
Residential 15,710 9,034 6,676 920 18,655 15,264
Consumer 7,665 6,498 1,167 200 9,353 6,801
Total (2) $ 37,710 $ 20,983 $ 16,727 $ 2,624 $ 64,406 $ 42,555
(1) Reflects loan balances at or written
down to their remaining book balance.
(2) The above includes acquired impaired
loans totaling $2.9 million in the ending loan balance and $3.5
million in the contractual principal balance.
Interest income of $0.5 million and $0.8 million was recognized on
impaired loans during the three and nine months ended September 30,
2016, respectively. Interest income of $0.4 million and $1.3
million was recognized on impaired loans during the three and nine
months ended September 30, 2015.
As of September 30, 2016, there were 27 residential loans and 12
commercial loans in the process of foreclosure. The total
outstanding balance on the loans was $4.9 million and $2.0 million,
respectively. As of December 31, 2015, there were 32 residential
loans and 3 commercial loans in the process of foreclosure. The
total outstanding balance on the loans was $5.0 million and $0.7
million, respectively.
Reserves on Acquired Nonimpaired Loans
In accordance with FASB ASC 310, loans acquired by the Bank through
its merger with FNBW, Alliance and Penn Liberty are required to b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 Pass
• Special
Mention .
• Substandard
• Doubtful
• Loss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Loss.
Commercial Credit Exposure
(Dollars in thousands) Commercial Owner-Occupied Commercial Mortgages Construction Total Commercial (1)
Sept. 30, 2016 Dec. 31,
Sept. 30, Dec. 31 Sept. 30, Dec. 31 Sept. 30, Dec. 31 Sept. 30, Dec. 31 Amount % Amount %
Risk Rating:
Special mention $ 16,925 $ 5,620 $ 16,744 $ 9,535 $ 34,368 $ 12,323 $ 188 $
— $ 68,225 $ 27,478
Substandard:
Accrual 28,630 33,883 18,941 22,901 11,170 2,547 2,011 8,296 60,752 67,627
Nonaccrual 3,253 4,164 2,510 1,090 5,822 3,326
—
— 11,585 8,580
Doubtful 692 1,164
—
— 1,264
—
—
— 1,956 1,164
Total Special and Substandard 49,500 44,831 38,195 33,526 52,624 18,196 2,199 8,296 142,518 4 % 104,849 3 %
Acquired impaired 9,691 12,985 10,673 4,688 12,880 10,513 3,592 3,544 36,836 1 31,730 1
Pass 1,207,526 1,003,781 1,008,777 842,429 1,088,399 937,989 203,185 233,933 3,507,887 95 3,018,132 96
Total $ 1,266,717 $ 1,061,597 $ 1,057,645 $ 880,643 $ 1,153,903 $ 966,698 $ 208,976 $ 245,773 $ 3,687,241 100 % $ 3,154,711 100 %
(1) Table includes $602.1 million and
$277.0 million of acquired nonimpaired loans as of September 30,
2016 and December 31, 2015, respectively.
Residential and Consumer Credit Exposure
(Dollars in thousands) Residential Consumer Total Residential and
Consumer (2)
Sept.
30, Dec. 31 Sept.
30, Dec. 31 Sept. 30, 2016 Dec. 31, 2015
2016 2015 2016 2015 Amount Percent Amount Percent
Nonperforming(1) $ 13,957 $ 15,548 $ 8,105 $ 7,664 $ 22,062 3 % $ 23,212 4 %
Acquired impaired loans 899 950 368 7 1,267
— 957
—
Performing 253,855 243,181 429,685 352,578 683,540 97 595,759 96
Total $ 268,711 $ 259,679 $ 438,158 $ 360,249 $ 706,869 100 % $ 619,928 100 %
(1) Includes $14.2 million as of
September 30, 2016 and $13.6 million as of December 31, 2015 of
troubled debt restructured mortgages and home equity installment
loans that are performing in accordance with the loans’
modified terms and are accruing interest.
(2) Total includes $164.8 million and
$94.2 million in acquired nonimpaired loans as of September 30,
2016 and December 31, 2015, respectively.
Troubled Debt Restructurings (TDR)
TDRs are recorded in accordance with FASB ASC 310-40, Troubled Debt Restructuring
by Creditors (ASC 310-40)
During the nine months ended September 30, 2016, the terms of 20
loans were modified in TDRs. Twelve modifications were for
consumer loans of which ten were HELOC conversions and two loans
were discharged in bankruptcy. Six were residential mortgages;
three received rate reduction and maturity date extension, two
received forbearance agreements and one residential mortgage was
discharged in bankruptcy. One commercial loan in bankruptcy was
granted interest-only payments and one commercial loan was granted
a maturity date extension. Our concessions on restructured loans
typically consist of forbearance agreements, reduction in interest
rates or extensions of maturities. Principal balances are generally
not forgiven when a loan is modified as a TDR. Nonaccruing
restructured loans remain in nonaccrual status until there has been
a period of sustained repayment performance, typically six months
and payment is reasonably assured.
The following table presents loans identified as TDRs during the
three and nine months ended September 30, 2016 and 2015.
(Dollars in thousands) Three Three Nine Nine
Commercial $
— $
— $ 1,125 $
—
Owner Occupied Commercial
—
—
— 577
Commercial mortgages
—
—
—
—
Construction
—
—
—
—
Residential 797 38 1,523 447
Consumer 278 643 733 1,306
Total $ 1,075 $ 681 $ 3,381 $ 2,330
During the nine months ended September 30, 2016, the TDRs set forth
in the table above increased our allowance for loan
losses less than $0.1 million, and resulted in charge-offs of
less than $0.1 million. For the same period of 2015, the TDRs set
forth in the table above increased our allowance for loan losses
less than $0.1 million through the allocation of a related reserve
and resulted in charge-offs of less than $0.1 million.</t>
  </si>
  <si>
    <t>Reverse Mortgage Loans</t>
  </si>
  <si>
    <t>Mortgage Banking [Abstract]</t>
  </si>
  <si>
    <t>7. REVERSE MORTGAGE LOAN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
Our investment in reverse mortgages totaled $23.1 million at
September 30, 2016. The portfolio consists of 80 loans with an
average borrowers’ age of 94 years old and there is currently
significant overcollateralization in the portfolio, as the
realizable collateral value (the lower of collectible principal and
interest, or appraised value and annual broker price opinion of the
home) of $42.1 million exceeds the outstanding book balance at
September 30, 2016. Broker price opinions are updated at least
annually. Additional broker price opinions are obtained when our
quarterly review indicates that a home’s value has increased
or decreased by at least 50% during any given period.
The carrying value of the reverse mortgages is calculated using a
proprietary model that uses the income approach as described in
FASB ASC 820-10, Fair Value Measurements and Disclosure
To determine the carrying value of these reverse mortgages as of
September 30, 2016, we used the proprietary model described above
and actual cash flow information to estimate future cash flows.
There are three main drivers of cash flows; 1) move-out rates, 2)
house price appreciation (HPA) forecasts, and 3) internal rate of
return.
1) Move-out Rates – We used the
actuarial estimates of contract termination provided in the United
States Mortality Rates Period Life Table, 2011, published by the
Office of the Actuary—Social Security in 2015, adjusted for
expected prepayments and relocations which we adopted during
2016.
2) House Price Appreciation – We
utilize house price forecasts from various market sources. Based on
this information, we forecasted a 2.5% increase in housing prices
during 2016 and a 2.0% increase in the following year and
thereafter. We believe this forecast continues to be appropriate
given the nature of reverse mortgage collateral and historical
under-performance to the broad housing market. Annually, during the
fourth quarter, current collateral values are updated through
broker price opinions.
3) Internal Rate of Return – As of
September 30, 2016, the internal rate of return (IRR) of 19.49% was
the effective yield required on the life of the portfolio to reduce
the net investment to zero at the time the final reverse mortgage
contract is expected to be liquidated.
As of September 30, 2016, the Company’s actuarially estimated
cash payments to reverse mortgagors are as follows:
(Dollars in thousands)
Year Ending
2016 $ 266
2017 433
2018 341
2019 265
2020 204
Years 2021 - 2025 471
Years 2026 - 2030 95
Years 2031 - 2035 14
Thereafter 2
Total (1) $ 2,091
(1) This table does not take into
consideration cash inflow including payments from mortgagors or
payoffs based on contractual terms.
The amount of the contract value that would be forfeited if we were
not to make cash payments to reverse mortgagors in the future is
$6.4 million.
The future cash flows depend on the HPA assumptions. If the future
changes in collateral value were assumed to be zero, income would
decrease by $0.7 million for the quarter ended September 30, 2016
with an IRR of 18.76%. If the future changes in collateral value
were assumed to be reduced by 1%, income would decrease by $0.3
million with an IRR of 19.16%.
The net present value of the projected cash flows depends on the
IRR used. If the IRR increased by 1%, the net present value would
increase by $1.2 million. If the IRR decreased by 1%, the net
present value would decrease by $1.2 million.</t>
  </si>
  <si>
    <t>Goodwill and Intangibles</t>
  </si>
  <si>
    <t>Goodwill and Intangible Assets Disclosure [Abstract]</t>
  </si>
  <si>
    <t>8. GOODWILL AND INTANGIBLES
In accordance with FASB ASC 805, Business Combinations Intangibles-Goodwill and Other
During the nine months ended September 30, 2016, we determined
there were no events or other indicators of impairment as it
relates to goodwill or other intangibles.
The following table shows the allocation of goodwill to our
reportable operating segments for purposes of goodwill impairment
testing:
WSFS Cash Wealth
Consolidated
(Dollars in thousands) Bank Connect Management Company
December 31, 2015 $ 80,078 $
— $ 5,134 $ 85,212
Changes in goodwill (1,496 )
—
— (1,496 )
Goodwill from business combinations 65,206
— 6,514 71,720
September 30, 2016 $ 143,788 $
— $ 11,648 $ 155,436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ther intangible assets:
Gross Net
(Dollars in thousands)
Intangible
Accumulated
Intangible
Assets Amortization Assets
September 30, 2016
Core deposits $ 13,128 (5,344 ) $ 7,784
Customer relationships 11,105 (2,511 ) 8,594
Non-compete agreements 604 (374 ) 230
Mortgage servicing rights 1,518 (1,034 ) 484
Favorable lease asset 195 (14 ) 181
Total intangible assets $ 26,550 $ (9,277 ) $ 17,273
December 31, 2015
Core deposits $ 10,246 (4,512 ) $ 5,734
Customer relationships 5,495 (2,028 ) 3,467
Non-compete agreements 511 (110 ) 401
Mortgage servicing rights 1,430 (949 ) 481
Total intangible assets $ 17,682 $ (7,599 ) $ 10,083
Core deposits are amortized over their expected lives using the
present value of the benefit of the core deposits and either
accelerated or straight-line methods of amortization. During the
nine months ended September 30, 2016, we recognized amortization
expense on other intangible assets of $1.3 million.
The following presents the estimated amortization expense of
intangibles:
(Dollars in thousands) Amortization
Remaining in 2016 $ 641
2017 2,295
2018 2,132
2019 2,063
2020 1,868
Thereafter 8,274
Total $ 17,273</t>
  </si>
  <si>
    <t>Associate Benefit Plans</t>
  </si>
  <si>
    <t>Compensation and Retirement Disclosure [Abstract]</t>
  </si>
  <si>
    <t>9. ASSOCIATE BENEFIT PLANS
Postretirement Benefits
We share certain costs of providing health and life insurance
benefits to eligible retired Associat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As of December 31, 2014,
we began to use the mortality table issued by the Office of the
Actuary of the United States Bureau of Census in October 2014 in
our calculation.
We account for our obligations under the provisions of FASB ASC
715, Compensation - Retirement Benefits
The following are disclosures of the net periodic benefit cost
components of postretirement benefits measured at January 1, 2016
and 2015.
Three months ended
Nine months ended
September 30, September 30,
(Dollars in thousands) 2016 2015 2016 2015
Service cost $ 14 $ 15 $ 43 $ 44
Interest cost 19 22 57 66
Prior service cost amortization (18 ) (19 ) (44 ) (57 )
Net gain recognition (16 ) (5 ) (47 ) (15 )
Net periodic benefit cost $ (1 ) $ 13 $ 9 $ 38</t>
  </si>
  <si>
    <t>Income Taxes</t>
  </si>
  <si>
    <t>Income Tax Disclosure [Abstract]</t>
  </si>
  <si>
    <t>10. INCOME TAXES
We account for income taxes in accordance with FASB ASC 740,
Income Taxes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were no unrecognized tax benefits as of September 30,
2016. We record interest and penalties on potential income tax
deficiencies as income tax expense. Our federal and state tax
returns for the 2013 through 2015 tax years are subject to
examination as of September 30, 2016. Pennsylvania is
currently auditing our 2012 and 2013 state tax returns. We do
not expect to record or realize any material unrecognized tax
benefits during 2016.
As a result of the adoption of ASU No. 2014-01,
“ Investments-Equity Method and Joint Ventures: Accounting
for Investments in Qualified Affordable Housing
Projects
The amount of affordable housing tax credits, amortization and tax
benefits recorded as income tax expense for the nine months ended
September 30, 2016 were $1.2 million, $1.2 million and $0.3
million, respectively. The carrying value of the investment in
affordable housing credits is $10.8 million at September 30, 2016,
compared to $12.0 million at December 31, 2015.</t>
  </si>
  <si>
    <t>Fair Value Disclosures of Financial Assets and Liabilities</t>
  </si>
  <si>
    <t>Fair Value Disclosures [Abstract]</t>
  </si>
  <si>
    <t>11. FAIR VALUE DISCLOSURES OF FINANCIAL
ASSETS AND LIABILITI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September 30, 2016 and December 31, 2015 by level in
the valuation hierarchy (as described above):
(Dollars in thousands)
September 30, 2016 Quoted Significant Significant Total Fair
Assets measured at fair value on a recurring basis
Available-for-sale securities:
CMO $
— $ 264,741 $
— $ 264,741
FNMA MBS
— 380,291
— 380,291
FHLMC MBS
— 68,172
— 68,172
GNMA MBS
— 28,868
— 28,868
GSE
— 35,136
— 35,136
Other investments 627
—
— 627
Total assets measured at fair value on a recurring basis $ 627 $ 777,208 $
— $ 777,835
Assets measured at fair value on a nonrecurring basis
Other real estate owned $
— $
— $ 3,232 $ 3,232
Loans held-for-sale
— 61,198
— 61,198
Impaired loans, net
—
— 40,458 40,458
Total assets measured at fair value on a nonrecurring
basis $
— $ 61,198 $ 43,690 $ 104,888
(Dollars in thousands)
December 31, 2015 Quoted Significant Significant Total Fair
Assets measured at fair value on a recurring basis
Available-for-sale securities:
CMO $
— $ 251,488 $
— $ 251,488
FNMA MBS
— 318,471
— 318,471
FHLMC MBS
— 99,442
— 99,442
GNMA MBA
— 20,714
— 20,714
GSE 30,914
— 30,914
Total assets measured at fair value on a recurring basis $
— $ 721,029 $
— $ 721,029
Assets measured at fair value on a nonrecurring basis
Other real estate owned $
— $
— $ 5,080 $ 5,080
Loans held-for sale
— 41,807
— 41,807
Impaired loans (collateral dependent)
—
— 35,086 35,086
Total assets measured at fair value on a nonrecurring basis $
— $ 41,807 $ 40,166 $ 81,973
There were no transfers between Level 1 and Level 2 of the fair
value hierarchy during the three months ending September 30, 2016
and no material liabilities measured at fair value as of September
30, 2016 and December 31, 2015.
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September 30, 2016, securities classified as
available-for-sale are reported at fair value using Level 2 inputs,
except for one mutual fund asset related to the Penn Liberty
acquisition, which is categorized as Level 1. Included in the
Level 2 total are approximately $35.1 million in U.S. Treasury
Notes and Federal Agency debentures, and $742.1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real estate owned
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upon estimates
using Level 2 inputs. These inputs are based upon pricing
information obtained from secondary market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Impaired loans, which are measured for impairment by either
calculating the expected future cash flows discounted at the
loan’s effective interest rate or determining the fair value
of the collateral for collateral dependent loans has a gross amount
of $44.1 million and $37.7 million at September 30, 2016 and
December 31, 2015, respectively. The valuation allowance
on impaired loans was $3.6 million as of September 30, 2016 and
$2.6 million as of December 31, 2015.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Loans held for sale
Loans held for sale are carried at their fair value (see discussion
in “Fair Value of Financial Assets and Liabilities”
section above).
Loans
Fair values are estimated for portfolios of loans with similar
financial characteristics. Loans are segregated by type:
commercial, commercial mortgages, owner-occupied commercial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
Reverse mortgage loans
The fair value of our investment in reverse mortgages is based on
the net present value of estimated cash flows, which have been
updated to reflect recent external appraisals of the underlying
collateral. For additional information on reverse mortgage loans,
see Note 7- Reverse Mortgage Loans.
Stock in the Federal Home Loan Bank (FHLB) of Pittsburgh
The fair value of FHLB stock is assumed to be equal to its cost
basis, since the stock is non-marketable but redeemable at its par
value.
Other assets
Other assets includes, among others, other real estate owned (see
discussion earlier in this note) and our investment in Visa
Class B stock. Our ownership includes shares acquired at
no cost from our prior participation in Visa’s network, while
Visa operated as a cooperative. During 2015 and 2016 we
purchased additional shares which are accounted for as
non-marketable equity securities and carried at cost. We evaluated
the shares carried at cost for OTTI as of September 30, 2016, and
the evaluation showed no OTTI as of September 30, 2016. Following
resolution of Visa’s covered litigation, shares of
Visa’s Class B stock will be converted to Visa Class A
shares.
While only current owners of Class B shares are allowed to purchase
other Class B shares, there have been several transactions between
Class B shareholders. Based on these transactions we estimate
the value of our Class B shares to be $13.3 million as of September
30, 2016.
Deposits
The fair value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fair value of existing
debt.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Dollars in thousands) Fair
Value September 30, 2016 December 31, 2015
Measurement Book Value Fair Value Book Value Fair Value
Financial assets:
Cash and cash equivalents
Level 1 $ 813,405 813,405 $ 561,179 $ 561,179
Investment securities available-for-sale Level 2 777,835 777,835 721,029 721,029
Investment securities held-to-maturity Level 2 164,880 169,562 165,862 167,743
Loans, held-for-sale Level 2 61,198 61,198 41,807 41,807
Loans, net (1) Level 2 4,306,569 4,283,862 3,693,964 3,637,714
Impaired loans, net Level 3 40,458 40,458 35,086 35,086
Reverse mortgage loans Level 3 23,120 23,120 24,284 24,284
Stock in FHLB of Pittsburgh Level 2 36,710 36,710 30,519 30,519
Accrued interest receivable Level 2 15,257 15,257 14,040 14,040
Other assets Level 3 7,277 16,625 8,669 18,416
Financial liabilities:
Deposits Level 2 4,733,639 4,528,014 4,016,566 3,791,606
Borrowed funds Level 2 1,144,707 1,143,498 932,886 933,905
Standby letters of credit Level 3 284 284 195 195
Accrued interest payable Level 2 3,658 3,658 801 801
(1) Excludes impaired loans, net.
At September 30, 2016 and December 31, 2015 we had no commitments
to extend credit measured at fair value.</t>
  </si>
  <si>
    <t>Segment Information</t>
  </si>
  <si>
    <t>Segment Reporting [Abstract]</t>
  </si>
  <si>
    <t>12. SEGMENT INFORMATION
As defined in FASB ASC 280, Segment Reporting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within the WSFS
Bank segment in accordance with ASC 280.
Cash Connect provides ATM vault cash and smart safe and cash
logistics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
The Wealth Management segment provides a broad array of fiduciary,
investment management, credit and deposit products to clients
through four business lines. WSFS Wealth Investments provides
insurance and brokerage products primarily to our retail banking
clients. Cypress Capital Management, LLC is a registered investment
advisor. Cypress’ primary market segment is high net worth
individuals, offering a ‘balanced’ investment style
focused on preservation of capital and current income. Christiana
Trust provides fiduciary and investment services to personal trust
clients, and trustee, agency, bankruptcy administration, custodial
and commercial domicile services to corporate and institutional
clients. WSFS Private Banking serves high net worth clients by
delivering credit and deposit products and partnering with other
business units to deliver investment management and fiduciary
products and services.
Segment information for the three months ended September 30, 2016
and 2015 follows:
Three months ended September 30,
2016
(Dollars in thousands)
WSFS Bank Cash Wealth Total
Statement of Operations
External customer revenues:
Interest income $ 53,332 $
— $ 2,005 $ 55,337
Noninterest income 11,957 8,632 6,260 26,849
Total external customer revenues 65,289 8,632 8,265 82,186
Inter-segment revenues:
Interest income 1,302
— 1,698 3,000
Noninterest income 2,140 229 27 2,396
Total inter-segment revenues 3,442 229 1,725 5,396
Total revenue 68,731 8,861 9,990 87,582
External customer expenses:
Interest expense 6,113
— 203 6,316
Noninterest expenses 40,991 5,006 4,500 50,497
Provision for loan losses 5,669
— 159 5,828
Total external customer expenses 52,773 5,006 4,862 62,641
Inter-segment expenses:
Interest expense 1,698 790 512 3,000
Noninterest expenses 256 744 1,396 2,396
Total inter-segment expenses 1,954 1,534 1,908 5,396
Total expenses 54,727 6,540 6,770 68,037
Income before taxes $ 14,004 $ 2,321 $ 3,220 $ 19,545
Income tax provision 6,823
Consolidated net income $ 12,722
Capital expenditures $ 10,900 $ 248 $ 11 $ 11,159
As of September 30, 2016:
Statement of Condition
Cash and cash equivalents $ 99,298 $ 712,209 $ 1,898 $ 813,405
Goodwill 143,788
— 11,648 155,436
Other segment assets 5,499,725 2,599 156,428 5,658,752
Total segment assets $ 5,742,811 $ 714,808 $ 169,974 $ 6,627,593
Three months ended September 30,
2015
(Dollars in thousands)
WSFS Bank Cash Wealth Total
Statement of Operations
External customer revenues:
Interest income $ 42,873 $
— $ 1,984 $ 44,857
Noninterest income 8,944 7,138 5,583 21,665
Total external customer revenues 51,817 7,138 7,567 66,522
Inter-segment revenues:
Interest income 879
— 1,697 2,576
Noninterest income 2,028 219 26 2,273
Total inter-segment revenues 2,907 219 1,723 4,849
Total revenue 54,724 7,357 9,290 71,371
External customer expenses:
Interest expense 3,688
— 172 3,860
Noninterest expenses 30,066 4,255 4,384 38,705
Provision for loan losses 1,345
— 108 1,453
Total external customer expenses 35,099 4,255 4,664 44,018
Inter-segment expenses
Interest expense 1,697 394 485 2,576
Noninterest expenses 245 624 1,404 2,273
Total inter-segment expenses 1,942 1,018 1,889 4,849
Total expenses 37,041 5,273 6,553 48,867
Income before taxes $ 17,683 $ 2,084 $ 2,737 $ 22,504
Income tax provision 8,078
Consolidated net income 14,426
Capital expenditures (1) $ 1,663 $ 429 $ 5 $ 2,097
As of December 31, 2015:
Statement of Condition
Cash and cash equivalents $ 65,663 $ 493,165 $ 2,351 $ 561,179
Goodwill 80,078
— 5,134 85,212
Other segment assets 4,745,670
— 192,576 4,938,246
Total segment assets $ 4,891,411 $ 493,165 $ 200,061 $ 5,584,637
(1) Capital expenditures amounts have
been adjusted to correct errors that were not material to our Form
10-Q for the quarterly period ended September 30, 2015. Previously
reported capital expenditures were $3.5 million for WSFS Bank, $1.5
million for Cash Connect, $0.1 million for Wealth Management, and
$5.0 million for Total Consolidated Company.
Segment information for the nine months ended September 30, 2016
and 2015 follows:
Nine months ended September 30,
2016
(Dollars in thousands)
WSFS Bank Cash Wealth Total
Statement of Operations
External customer revenues:
Interest income $ 150,862 $
— $ 6,024 $ 156,886
Noninterest income 31,982 24,443 18,343 74,768
Total external customer revenues 182,844 24,443 24,367 231,654
Inter-segment revenues:
Interest income 3,498
— 5,245 8,743
Noninterest income 6,211 632 76 6,919
Total inter-segment revenues 9,709 632 5,321 15,662
Total revenue 192,553 25,075 29,688 247,316
External customer expenses:
Interest expense 15,506
— 589 16,095
Noninterest expenses 109,265 14,687 13,771 137,723
Provision for loan losses 7,675
— 187 7,862
Total external customer expenses 132,446 14,687 14,547 161,680
Inter-segment expenses:
Interest expense 5,245 1,973 1,525 8,743
Noninterest expenses 708 2,186 4,025 6,919
Total inter-segment expenses 5,953 4,159 5,550 15,662
Total expenses 138,399 18,846 20,097 177,342
Income before taxes $ 54,154 $ 6,229 $ 9,591 $ 69,974
Income tax provision 24,004
Consolidated net income $ 45,970
Capital expenditures $ 14,346 $ 672 $ 19 $ 15,037
As of September 30, 2016:
Statement of Condition
Cash and cash equivalents $ 99,298 $ 712,209 $ 1,898 $ 813,405
Goodwill 143,788
— 11,648 155,436
Other segment assets 5,499,725 2,599 156,428 5,658,752
Total segment assets $ 5,742,811 $ 714,808 $ 169,974 $ 6,627,593
Nine months ended September 30,
2015
(Dollars in thousands) WSFS Bank Cash Connect Wealth Total
Statement of Operations
External customer revenues:
Interest income $ 124,739 $
— $ 6,024 $ 130,763
Noninterest income 27,615 20,845 16,758 65,218
Total external customer revenues 152,354 20,845 22,782 195,981
Inter-segment revenues:
Interest income 2,626
— 4,782 7,408
Noninterest income 5,810 601 73 6,484
Total inter-segment revenues 8,436 601 4,855 13,892
Total revenue 160,790 21,446 27,637 209,873
External customer expenses:
Interest expense 11,422
— 437 11,859
Noninterest expenses 91,066 12,780 12,426 116,272
Provision for loan losses 5,688
— 324 6,012
Total external customer expenses 108,176 12,780 13,187 134,143
Inter-segment expenses:
Interest expense 4,782 1,156 1,470 7,408
Noninterest expenses 674 1,882 3,928 6,484
Total inter-segment expenses 5,456 3,038 5,398 13,892
Total expenses 113,632 15,818 18,585 148,035
Income before taxes $ 47,158 $ 5,628 $ 9,052 $ 61,838
Income tax provision 22,289
Consolidated net income $ 39,549
Capital expenditures (1) $ 3,243 $ 1,650 $ 20 $ 4,913
As of December 31, 2015:
Statement of Condition
Cash and cash equivalents $ 65,663 $ 493,165 $ 2,351 $ 561,179
Goodwill 80,078
— 5,134 85,212
Other segment assets 4,745,670
— 192,576 4,938,246
Total segment assets $ 4,891,411 $ 493,165 $ 200,061 $ 5,584,637
(1) Capital expenditures amounts have
been adjusted to correct errors that were not material to our Form
10-Q for the nine month period ended September 30,
2015. Previously reported capital expenditures were $4.6
million for WSFS Bank, $4.0 million for Cash Connect, $0.1 million
for Wealth Management, and $8.7 million for Total Consolidated
Company.</t>
  </si>
  <si>
    <t>Indemnifications and Guarantees</t>
  </si>
  <si>
    <t>13. INDEMNIFICATIONS AND GUARANTEES
Secondary Market Loan Sales
Given the current interest rate environment, coupled with our
desire not to hold newly originated residential mortgage loans in
our portfolio, we generally sell these assets in the secondary
market to mortgage loan aggregators, and on a more limited basis,
to GSEs such as FHLMC, FNMA, and the FHLB. Loans held for sale are
reflected on our unaudited Consolidated Statements of Condition at
fair value with changes in the value reflected in our unaudited
Consolidated Statements of Cash Flows and Comprehensive Income.
Gains and losses are recognized at the time of sale. We
periodically retain the servicing rights on residential mortgage
loans sold which results in monthly service fee income. The
mortgage servicing rights are included in our intangible assets in
our unaudited Consolidated Statements of Condition. Otherwise, we
sell loans with servicing released on a nonrecourse basis.
Rate-locked loan commitments that we intend to sell in the
secondary market are accounted for as derivatives under the
guidance in FASB ASC Topic 815, Derivatives and Hedging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such repurchases for the
nine months ended September 30, 2016.
Swap Guarantees
We entered into agreements with three unrelated financial
institutions whereby those financial institutions entered into
interest rate derivative contracts (interest rate swap
transactions) with customers referred to them by us. By the
terms of the agreements, those financial institutions have recourse
to us for any exposure created under each swap transaction in the
event that the customer defaults on the swap agreement and the
agreement is in a paying position to the third-party financial
institution. This is a customary arrangement that allows
smaller financial institutions like us to provide access to
interest rate swap transactions for our customers without creating
the swap ourselves. These swap guarantees are accounted for as
credit derivatives under ASC 815 .
At September 30, 2016 there were 130 variable-rate to fixed-rate
swap transactions between the third party financial institutions
and our customers, compared to 119 at December 31, 2015. The
initial notional aggregate amount was approximately $498.6 million
at September 30, 2016 compared to $481.6 million at December 31,
2015. At September 30, 2016 maturities ranged from one month
to over 19 years. The aggregate market value of these swaps to
the customers was a liability of $27.2 million at September 30,
2016 and $18.1 million at December 31, 2015. There were no
reserves for the swap guarantees as of September 30, 2016.</t>
  </si>
  <si>
    <t>Change in Accumulated Other Comprehensive Income</t>
  </si>
  <si>
    <t>Equity [Abstract]</t>
  </si>
  <si>
    <t>14. CHANGE IN ACCUMULATED OTHER COMPREHENSIVE
INCOME
Accumulated other comprehensive income includes unrealized gains
and losses on available-for-sale investments and unrecognized prior
service costs on defined benefit pension plans, and changes to the
fair value of derivatives used for cash flow hedging. Changes to
accumulated other comprehensive income are presented net of tax
effect as a component of equity. Reclassification out of
accumulated other comprehensive income is recorded on the statement
of operations either as a gain or loss.
Changes to accumulated other comprehensive income by component are
shown net of taxes in the following tables for the period
indicated:
(Dollars in thousands) Net change in available-for-sale Net change held-to- maturity Net Net Change in Total
Balance, June 30, 2016 $ 12,841 $ 1,592 $ 1,244 $
— $ 15,677
Other comprehensive income before reclassifications (1,112 )
—
— 61 (1,051 )
Plus (less): Net amounts reclassified to/from accumulated other
comprehensive income (645 ) (102 ) (20 )
— (767 )
Net current-period other comprehensive income (loss) (1,757 ) (102 ) (20 ) 61 (1,818 )
Balance, September 30, 2016 $ 11,084 $ 1,490 $ 1,224 $ 61 $ 13,859
Balance, June 30, 2015 $ (1,587 ) $ 1,999 $ 817 $
— $ 1,229
Other comprehensive loss before reclassifications 6,178
—
—
— 6,178
Plus (less): Net amounts reclassified to/from accumulated other
comprehensive income (47 ) (104 ) (15 )
— (166 )
Net current-period other comprehensive (loss) income 6,131 (104 ) (15 )
— 6,012
Balance, September 30, 2015 $ 4,544 $ 1,895 $ 802 $
— $ 7,241
(Dollars in thousands) Net change in available-for-sale Net change in held-to- maturity Net change in defined Net Change in Total
Balance, December 31, 2015 $ (1,887 ) $ 1,795 $ 788 $
— $ 696
Other comprehensive income before reclassifications 14,143
—
— 61 14,204
Plus (less): Net amounts reclassified to/from accumulated other
comprehensive income (1,172 ) (305 ) 436
— (1,041 )
Net current-period other comprehensive income (loss) 12,971 (305 ) 436 61 13,163
Balance, September 30, 2016 $ 11,084 $ 1,490 $ 1,224 $ 61 $ 13,859
Balance, December 31, 2014 $ 446 $ 2,207 $ 847 $
— $ 3,500
Other comprehensive income before reclassifications 4,721
—
—
— 4,721
Plus (less): Net amounts reclassified to/from accumulated other
comprehensive income (623 ) (312 ) (45 )
— (980 )
Net current-period other comprehensive income (loss) 4,098 (312 ) (45 )
— 3,741
Balance, September 30, 2015 $ 4,544 $ 1,895 $ 802 $
— $ 7,241
The Consolidated Statements of Operations were impacted by
components of other comprehensive income as shown in the table
below:
Three Months Ended
Affected line item in Consolidated Statements of Operations
(Dollars in thousands) September 30,
2016 2015
Securities available-for-sale:
Realized gains on securities transactions $ (1,040 ) $ (76 )
Security gains, net
Income taxes 395 29
Income tax provision
Net of tax $ (645 ) $ (47 )
Net unrealized holding gains on securities transferred between
available-for-sale and held-to-maturity:
Amortization of net unrealized gains to income during the
period $ (162 ) $ (159 )
Interest income on investment securities
Income taxes 60 55
Income tax provision
Net of tax $ (102 ) $ (104 )
Amortization of Defined Benefit Pension items:
Prior service (credits) costs $ (18 ) $ (19 )
Transition obligation
—
—
Actuarial losses (gains) (16 ) (5 )
Total before tax $ (34 ) $ (24 )
Salaries, benefits and other compensation
Income taxes 14 9
Income tax provision
Net of tax (20 ) (15 )
Total reclassifications $ (767 ) $ (166 )
Nine Months
Ended
Affected line item in Consolidated Statements of Operations
September 30,
2016 2015
Securities available-for-sale:
Realized gains on securities transactions $ (1,890 ) $ (1,004 )
Security gains, net
Income taxes 718 381
Income tax provision
Net of tax $ (1,172 ) $ (623 )
Net unrealized holding gains on securities transferred between
available-for-sale and held-to-maturity:
Amortization of net unrealized gains to income during the
period $ (492 ) $ (487 )
Interest income on investment securities
Income taxes 187 175
Income tax provision
Net of tax $ (305 ) $ (312 )
Amortization of Defined Benefit Pension items:
Prior service (credits) costs $ (44 ) $ (57 )
Transition obligation
—
—
Actuarial (gains) losses 746 (15 )
Total before tax $ 702 $ (72 )
Salaries, benefits and other compensation
Income taxes (266 ) 27
Income tax provision
Net of tax $ 436 $ (45 )
Total reclassifications $ (1,041 ) $ (980 )</t>
  </si>
  <si>
    <t>Legal and Other Proceedings</t>
  </si>
  <si>
    <t>Commitments and Contingencies Disclosure [Abstract]</t>
  </si>
  <si>
    <t>15. LEGAL AND OTHER PROCEEDINGS
As we disclosed in our Quarterly Report on Form 10-Q for the
quarter ended June 30, 2016, a tentative settlement was
reached in the litigation captioned Goldstein v. Wilmington Savings
Fund Society, FSB (In re: Universal Marketing, Inc.), Chapter 7,
Case No. 09-15404 (ELF), Adv. Pro. No. 11-00512 (Bkcy. E. D. PA).
The settlement has since been approved by the court, and the case
has been dismissed.
From time to time we are brought into certain legal matters and/or
disputes through our Wealth Management segment, as a result of
sometimes highly complex documents and servicing requirements that
are part of this business. While the outcomes carry some degree of
uncertainty, management does not currently anticipate that the
ultimate liability, if any, arising out of such other proceedings
we are aware of, will have a material effect on the Consolidated
Financial Statements.
There were no material changes or additions to other significant
pending legal or other proceedings involving us other than those
arising out of routine operations.</t>
  </si>
  <si>
    <t>Basis of Presentation (Policies)</t>
  </si>
  <si>
    <t>General
Our unaudited Consolidated Financial Statements include the
accounts of WSFS Financial Corporation (the Company, our Company,
we, our or us), Wilmington Savings Fund Society, FSB (WSFS Bank or
the Bank), Cypress Capital Management, LLC (Cypress) and WSFS
Wealth Management, LLC. We also have one unconsolidated affiliate,
WSFS Capital Trust III (the Trust). WSFS Bank has three
wholly-owned subsidiaries: WSFS Wealth Investments, 1832 Holdings,
Inc. and Monarch Entity Services LLC (Monarch).
The acronyms and abbreviations below are used in the unaudited
Notes to The Consolidated Financial Statements as well as in
Management’s Discussion and Analysis of Financial Condition
and Results of Operations. You may find it helpful to refer back to
this page as you read this report.
AICPA: American Institute of Certified Public Accountants
Allowance: Allowance for loan losses or ALLL
Alliance: Alliance Bancorp Inc. of Pennsylvania
Array: Formerly Array Financial Group (WSFS Mortgage)
Arrow: Arrow Land Transfer
ASC: Accounting standard codification
Associate: Employee
ASU: Accounting standard update
BCBS: Basel Committee on Banking Supervision
C&amp;I: Commercial &amp; Industrial (loans)
CMO: Collateralized mortgage obligation
Cypress: Cypress Capital Management, LLC
Dodd-Frank Act: Dodd-Frank Wall Street Reform and Consumer
Protection Act of 2010
DTA: Deferred tax asset
Exchange Act: Securities Exchange Act of 1934
FASB: Financial Accounting Standards Board
FDIC: Federal Deposit Insurance Corporation
Federal Reserve: Board of Governors of the Federal Reserve
System
Monarch: Monarch Entity Services, LLC
FHLB: Federal Home Loan Bank
FHLMC: Federal Home Loan Mortgage Corporation
FNMA: Federal National Mortgage Association
GAAP: U.S. Generally Accepted Accounting Principles
GNMA: Government National Mortgage Association
GSE: U.S. Government and government sponsored enterprises
HPA: House Price Appreciation
IRR: Internal Rate of Return
NSFR: Net stable funding ratio
MBS: Mortgage-backed securities
OCC: Office of the Comptroller of the Currency
OREO: Other real estate owned
OTTI: Other-than-temporary impairment
TDR: Troubled Debt Restructurings
Overview
Founded in 1832, the Bank is one of the ten oldest bank and trust
companies continuously operating under the same name in the United
State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e FDIC insures our customers’
deposits to their legal maximums. We serve our customers primarily
from our 76 offices located in Delaware (46), Pennsylvania (28),
Virginia (1) and Nevada (1) and through our website at
www.wsfsbank.com
Amounts subject to significant estimates include the allowance for
loan losses and reserves for lending related commitments, goodwill,
intangible assets, post-retirement benefit obligations, the fair
value of financial instruments, reverse mortgage loans, OTTI, and
income tax valuation allowance. Among other effects, changes to
these estimates could result in future impairments of investment
securities, goodwill and intangible assets and establishment of the
allowance and lending related commitments as well as increased
post-retirement benefits expense.
Our accounting and reporting policies conform to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6. These unaudited, interim Consolidated Financial
Statements should be read in conjunction with the audited
Consolidated Financial Statements and related notes included in our
2015 Annual Report on Form 10-K that was filed with the SEC on
February 29, 2016 and is available at www.sec.gov
Whenever necessary, reclassifications have been made to the prior
period Consolidated Financial Statements to conform to the current
period’s presentation. All significant intercompany
transactions were eliminated in consolidation.
The significant accounting policies used in preparation of our
Consolidated Financial Statements are disclosed in our 2015 Annual
Report on Form 10-K. There have not been any material changes in
our significant accounting policies from those contained in our
2015 Annual Report on Form 10-K.</t>
  </si>
  <si>
    <t>Common Stock Split</t>
  </si>
  <si>
    <t>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In May 2015, the Company effected a three-for-one stock split in
the form of a stock dividend to shareholders of record as of May 4,
2015. All share and per share information has been retroactively
adjusted to reflect the stock split. We retroactively adjusted
stockholders’ equity to reflect the stock split by
reclassifying an amount equal to the par value, $0.01, of the
additional shares arising from the split from capital in excess of
par value to common stock, resulting in no net impact to
stockholders’ equity on our Consolidated Statements of
Condition.</t>
  </si>
  <si>
    <t>Acquisitions</t>
  </si>
  <si>
    <t>Acquisitions
On August 12, 2016 we completed the acquisition of Penn Liberty
Financial Corp. (Penn Liberty), a community bank headquartered in
Wayne, Pennsylvania. We expect this acquisition to build our market
share, deepen our presence in the southeastern Pennsylvania market,
and enhance our customer base. The results of Penn Liberty’s
operations are included in our Consolidated Financial Statements
since the date of the acquisition. See Note 2 – Business
Combinations for further information.
Also during the third quarter, we acquired the assets of Powdermill
Financial Solutions LLC (Powdermill), a multi-family office serving
an affluent clientele in the local community and throughout the
United States. This acquisition aligns with our strategic plan to
expand our wealth management offerings and to diversify our
fee-income generating businesses.</t>
  </si>
  <si>
    <t>Derivatives and Hedging</t>
  </si>
  <si>
    <t>Derivatives and Hedging
During the third quarter of 2016, we implemented a hedging program
to manage our interest rate risk. This program did not have a
material effect on our statements of condition or results of
operations.</t>
  </si>
  <si>
    <t>Recent Accounting Pronouncements</t>
  </si>
  <si>
    <t>RECENT ACCOUNTING PRONOUNCEMENTS
Accounting Guidance Adopted in 2016
In March 2016, the FASB issued ASU No. 2016-09, Improvements to
Employee Share-Based Payment Accounting, Compensation – Stock
Compensation
In June 2014, the FASB issued ASU 2014-12, Accounting for
Share-Based Payments When the Terms of an Award Provide That a
Performance Target Could Be Achieved after the Requisite Service
Period.
In April 2015, the FASB issued ASU No 2015-03, Interest-
Imputation of Interest (Subtopic 835-30) Simplifying the
Presentation of Debt Issuance Costs. other assets Senior debt
In February 2015, the FASB issued ASU No 2015-02, Consolidation
(Topic 810): Amendments to the Consolidation Analysis.
Accounting Guidance Pending Adoption at September 30,
2016
In May 2014, the FASB issued ASU No. 2014-9, Revenue from
Contracts with Customers (Topic 606). Revenue
Recognition. Revenue from
Contracts with Customers (Topic 606): Deferral of the Effective
Date. ASU 2014-9
In January 2016, the FASB issued ASU No. 2016-01, Financial
Instruments – Overall (Subtopic 825-10), Recognition and
Measurement of Financial Assets and Financial Liabilities.
In February 2016, the FASB issued ASU No. 2016-02, Leases (Topic
842).
In March 2016, the FASB issued ASU No. 2016-05: Derivatives and
Hedging (Topic 815): Effect of Derivative Contract Novations on
Existing Hedge Accounting Relationships
In March 2016, the FASB issued ASU No. 2016-06, Contingent Put
and Call Options in Debt Instruments, Derivatives and Hedging
(Topic 815).
In March 2016, the FASB issued ASU No. 2016-07, Simplifying the
Transition to the Equity Method of Accounting, Investments - Equity
Method and Joint Ventures (Topic 323).
In March 2016, the FASB issued ASU No. 2016-08, Principal versus
Agent Considerations (Reporting Revenue Gross versus Net, Revenue
from Contracts with Customers (Topic 606). Revenue from Contracts with Customers
In June 2016, the FASB issued ASU 2016-13, Financial
Instruments —Credit Losses (Topic 326).
In August 2016, the FASB issued ASU 2016-15, Statement of Cash
Flows (Topic 230): Classification of Certain Cash Receipts and Cash
Payments</t>
  </si>
  <si>
    <t>Business Combinations (Tables)</t>
  </si>
  <si>
    <t>Penn Liberty Financial Corporation [Member]</t>
  </si>
  <si>
    <t>Summary of Consideration Paid and Fair Value of Identifiable Assets Acquired and Liabilities Assumed</t>
  </si>
  <si>
    <t>In connection with the merger, the consideration paid and the fair
value of identifiable assets acquired and liabilities assumed, as
of the date of acquisition, are summarized in the following
table:
(Dollars in thousands) Fair Value
Consideration Paid:
Common shares issued (1,806,748) $ 66,759
Cash paid to Penn Liberty stock and option holders 40,549
Value of consideration 107,308
Assets acquired:
Cash and due from banks 102,301
Investment securities 627
Loans 483,482
Premises and equipment 7,364
Deferred income taxes 6,452
Bank owned life insurance 8,666
Core deposit intangible 2,882
Other real estate owned 996
Other assets 10,595
Total assets 623,365
Liabilities assumed:
Deposits 568,706
Other borrowings 10,000
Other liabilities 2,557
Total liabilities 581,263
Net assets acquired: 42,102
Goodwill resulting from acquisition of Penn Liberty $ 65,206</t>
  </si>
  <si>
    <t>Alliance Bancorp, Inc. [Member]</t>
  </si>
  <si>
    <t>In connection with the merger, the consideration paid and the fair
value of identifiable assets acquired and liabilities assumed, are
summarized in the following table:
(Dollars in thousands) Fair Value
Consideration Paid:
Common shares issued (2,459,120) $ 71,345
Cash paid to Alliance stockholders 26,576
Value of consideration 97,921
Assets acquired:
Cash and due from banks 67,439
Investment securities 3,002
Loans 307,695
Premises and equipment 2,685
Deferred income taxes 7,669
Bank owned life insurance 12,923
Core deposit intangible 2,635
Other real estate owned 768
Other assets 3,365
Total assets 408,181
Liabilities assumed:
Deposits 341,682
Other Borrowings 2,826
Other liabilities 681
Total liabilities 345,189
Net assets acquired: 62,992
Goodwill resulting from acquisition of Alliance $ 34,929</t>
  </si>
  <si>
    <t>Schedule of Changes to Goodwill</t>
  </si>
  <si>
    <t>The following table details the changes to goodwill in 2016:
(Dollars in thousands) Fair Value
Goodwill resulting from the acquisition of Alliance reported as of
December 31, 2015 $ 36,425
Effects of adjustments to:
Deferred income taxes (125 )
Other assets (379 )
Other liabilities (992 )
Adjusted goodwill resulting from the acquisition of Alliance as of
September 30, 2016 $ 34,929</t>
  </si>
  <si>
    <t>Earnings Per Share (Tables)</t>
  </si>
  <si>
    <t>Computation of Basic and Diluted Earnings Per Share</t>
  </si>
  <si>
    <t xml:space="preserve">The following table shows the computation of basic and diluted
earnings per share:
Three Months
Ended Nine Months
Ended
September 30, September 30,
(Dollars and Shares in thousands, Except Per
Share Data) 2016 2015 2016 2015
Numerator:
Net income $ 12,722 $ 14,426 $ 45,970 $ 39,549
Denominator:
Weighted average basic shares 30,520 27,721 29,914 28,035
Dilutive potential common shares 797 511 747 468
Weighted average fully diluted shares 31,317 28,232 30,661 28,503
Earnings per share:
Basic $ 0.42 $ 0.52 $ 1.54 $ 1.41
Diluted $ 0.41 $ 0.51 $ 1.50 $ 1.39
Outstanding common stock equivalents having no dilutive effect 1 83 10 184 </t>
  </si>
  <si>
    <t>Investment Securities (Tables)</t>
  </si>
  <si>
    <t>Schedule of Amortized Cost and Estimated Fair Value of Available-for-Sale and Held-to-Maturity Investment Securities</t>
  </si>
  <si>
    <t>The following tables detail the amortized cost and the estimated
fair value of our available-for-sale and held-to-maturity
investment securities. None of our investment securities are
classified as trading.
Gross Gross
Amortized
Unrealized
Unrealized Fair
(Dollars in thousands) Cost Gain Loss Value
Available-for-Sale Securities:
September 30, 2016
GSE $ 35,070 $ 66 $
— $ 35,136
CMO 259,379 5,396 34 264,741
FNMA MBS 370,292 10,149 150 380,291
FHLMC MBS 66,326 1,846
— 68,172
GNMA MBS 28,264 646 42 28,868
Other investments 627
—
— 627
$ 759,958 $ 18,103 $ 226 $ 777,835
December 31, 2015
GSE $ 31,041 $
— $ 127 $ 30,914
CMO 253,189 713 2,414 251,488
FNMA MBS 320,105 1,081 2,715 318,471
FHLMC MBS 99,350 405 313 99,442
GNMA MBS 20,387 420 93 20,714
$ 724,072 $ 2,619 $ 5,662 $ 721,029
Gross Gross
Amortized
Unrealized
Unrealized Fair
(Dollars in thousands) Cost Gain Loss Value
Held-to-Maturity Securities (1)
September 30, 2016
State and political subdivisions $ 164,880 $ 4,713 $ 31 $ 169,562
December 31, 2015
State and political subdivisions $ 165,862 $ 1,943 $ 62 $ 167,743
(1) Held-to–maturity securities
transferred from available-for-sale are included in
held-to-maturity at fair value at the time of transfer. The
amortized cost of held-to-maturity securities included net
unrealized gains of $2.4 million and $2.9 million at September 30,
2016 and December 31, 2015, respectively, related to securities
transferred, which are offset in Accumulated Other Comprehensive
Income, net of tax.</t>
  </si>
  <si>
    <t>Schedule of Maturities of Investment Securities Available-for-Sale and Held-to-Maturity</t>
  </si>
  <si>
    <t>The scheduled maturities of investment securities
available-for-sale and held-to-maturity at September 30, 2016 and
December 31, 2015 are presented in the table below:
Available-for-Sale (1)
Amortized Fair
(Dollars in thousands) Cost Value
September 30, 2016
Within one year $ 8,995 $ 9,010
After one year but within five years 26,075 26,125
After five years but within ten years 281,237 289,917
After ten years 443,024 452,156
$ 759,331 $ 777,208
December 31, 2015
Within one year $ 3,997 $ 3,995
After one year but within five years 30,009 29,840
After five years but within ten years 218,023 215,018
After ten years 472,043 472,176
$ 724,072 $ 721,029
Held-to-Maturity
Amortized Fair
(Dollars in thousands) Cost Value
September 30, 2016
Within one year $
— $
—
After one year but within five years 5,097 5,180
After five years but within ten years 9,030 9,219
After ten years 150,753 155,163
$ 164,880 $ 169,562
December 31, 2015
Within one year $ 1,486 $ 1,488
After one year but within five years 3,465 3,456
After five years but within ten years 7,939 8,045
After ten years 152,972 154,754
$ 165,862 $ 167,743
(1) Included in the investment portfolio,
but not in the table above, is a mutual fund with an amortized cost
and fair value, as of September 30, 2016 of $0.6 million, which has
no stated maturity.</t>
  </si>
  <si>
    <t>Schedule of Investment Securities' Gross Unrealized Losses and Fair Value by Investment Category</t>
  </si>
  <si>
    <t>For those investment securities with unrealized losses, the table
below shows our gross unrealized losses and fair value by
investment category and length of time that individual securities
were in a continuous unrealized loss position at September 30,
2016.
Duration of Unrealized Loss
Position
Less than 12 months 12 months or longer Total
Fair
Unrealized Fair
Unrealized Fair
Unrealized
(Dollars in thousands) Value Loss Value Loss Value Loss
Available-for-sale securities:
CMO $ 7,690 $ 1 $ 5,144 $ 33 $ 12,834 $ 34
FNMA MBS 37,371 150
—
— 37,371 150
GNMA MBS 9,311 42
—
— 9,311 42
Total temporarily impaired investments $ 54,372 $ 193 $ 5,144 $ 33 $ 59,516 $ 226
Less than 12 months 12 months or longer Total
Fair
Unrealized Fair
Unrealized Fair
Unrealized
(Dollars in thousands) Value Loss Value Loss Value Loss
Held-to-maturity securities:
State and political subdivisions $ 3,372 $ 21 $ 708 $ 10 $ 4,080 $ 31
Total temporarily impaired investments $ 3,372 $ 21 $ 708 $ 10 $ 4,080 $ 31
For investment securities with unrealized losses, the table below
shows our gross unrealized losses and fair value by investment
category and length of time that individual securities were in a
continuous unrealized loss position at December 31, 2015.
Duration of Unrealized Loss
Position
Less than 12 months 12 months or longer Total
Fair Unrealized Fair Unrealized Fair Unrealized
(Dollars in thousands) Value Loss Value Loss Value Loss
Available-for-sale securities:
GSE $ 30,914 $ 127 $
— $
— $ 30,914 $ 127
CMO 139,486 1,703 26,536 711 166,022 2,414
FNMA MBS 214,465 2,715
—
— 214,465 2,715
FHLMC MBS 41,791 136 4,025 177 45,816 313
GNMA MBS 4,073 29 2,377 64 6,450 93
Total temporarily impaired investments $ 430,729 $ 4,710 $ 32,938 $ 952 $ 463,667 $ 5,662
Less than 12 months 12 months or longer Total
Fair Unrealized Fair Unrealized Fair Unrealized
(Dollars in thousands) Value Loss Value Loss Value Loss
Held-to-maturity
securities:
State and political subdivisions $ 9,845 $ 62 $
— $
— $ 9,845 $ 62
Total temporarily impaired investments $ 9,845 $ 62 $
— $
— $ 9,845 $ 62</t>
  </si>
  <si>
    <t>Loans (Tables)</t>
  </si>
  <si>
    <t>Summary of Loan Portfolio by Category</t>
  </si>
  <si>
    <t>The following table shows our loan portfolio by category:
September 30,
December 31,
(Dollars in thousands) 2016 2015
Commercial and industrial $ 1,266,717 $ 1,061,597
Owner-occupied commercial 1,057,645 880,643
Commercial mortgages 1,153,903 966,698
Construction 208,976 245,773
Residential 268,711 259,679
Consumer 438,158 360,249
4,394,110 $ 3,774,639
Less:
Deferred fees, net 8,055 $ 8,500
Allowance for loan losses 39,028 37,089
Net loans $ 4,347,027 $ 3,729,050</t>
  </si>
  <si>
    <t>Schedule of Outstanding Principal Balance and Carrying Amounts for Acquired Credit-Impaired Loans</t>
  </si>
  <si>
    <t xml:space="preserve">The following table shows the outstanding principal balance and
carrying amounts for acquired credit impaired loans for which the
Company applies ASC 310-30 as of the dates indicated:
(Dollars in thousands) September 30, 2016 December 31, 2015
Outstanding principal balance $ 46,892 $ 38,067
Carrying amount 37,829 32,658
Allowance for loan losses 274 132 </t>
  </si>
  <si>
    <t>Summary of Changes in Accretable Yield on Acquired Credit Impaired Loans</t>
  </si>
  <si>
    <t>The following table presents the changes in accretable yield on the
acquired credit impaired loans for the nine months ended September
30, 2016:
(Dollars in thousands) January 1 through September 30, 2016
Balance at beginning of period $ 4,764
Accretion (1,933 )
Reclassification from nonaccretable difference 1,086
Additions/adjustments 344
Disposals (7 )
Balance at the end of the period $ 4,254</t>
  </si>
  <si>
    <t>Allowance for Loan Losses and Credit Quality Information (Tables)</t>
  </si>
  <si>
    <t>Schedule of Allowance for Loan Losses and Loan Balances</t>
  </si>
  <si>
    <t>The following tables provide the activity of our allowance for loan
losses and loan balances for three and nine months ended September
30, 2016:
(Dollars in thousands) Commercial Owner-Occupied Commercial Construction Residential Consumer Complexity Risk (1) Total
Three months ended September 30, 2016
Allowance for loan losses
Beginning balance $ 11,402 $ 6,723 $ 8,135 $ 3,308 $ 2,352 $ 5,826 $
— $ 37,746
Charge-offs (3,737 ) (1,415 ) (1 ) (30 ) (43 ) (518 )
— (5,744 )
Recoveries 223 15 197 440 33 290
— 1,198
Provision (credit) 3,714 1,437 1,089 (824 ) (179 ) 401
— 5,638
Provision for acquired loans 117 185 (48 ) (76 ) 12
—
— 190
Ending balance $ 11,719 $ 6,945 $ 9,372 $ 2,818 $ 2,175 $ 5,999 $
— $ 39,028
Nine months ended September 30, 2016
Allowance for loan losses
Beginning balance $ 11,156 $ 6,670 $ 6,487 $ 3,521 $ 2,281 $ 5,964 $ 1,010 $ 37,089
Charge-offs (4,643 ) (1,556 ) (79 ) (59 ) (72 ) (1,967 )
— (8,376 )
Recoveries 557 66 310 486 112 922
— 2,453
Provision (credit) 4,551 1,564 2,650 (1,104 ) (177 ) 1,118 (1,010 ) $ 7,592
Provision for acquired loans 98 201 4 (26 ) 31 (38 )
— 270
Ending balance $ 11,719 $ 6,945 $ 9,372 $ 2,818 $ 2,175 $ 5,999 $
— $ 39,028
Period-end allowance allocated to:
Loans individually evaluated for impairment $ 692 $
— $ 1,264 $ 215 $ 989 $ 201 $
— $ 3,361
Loans collectively evaluated for impairment 10,974 6,923 7,982 2,549 1,167 5,798
— 35,393
Acquired loans evaluated for impairment 53 22 126 54 19
—
— 274
Ending balance $ 11,719 $ 6,945 $ 9,372 $ 2,818 $ 2,175 $ 5,999 $
— $ 39,028
Period-end loan balances evaluated for:
Loans individually evaluated for impairment $ 4,198 $ 2,510 $ 7,165 $ 1,419 $ 13,957 $ 8,105 $
— $ 37,354 (2)
Loans collectively evaluated for impairment 1,077,258 869,051 904,328 182,338 150,318 368,428
— 3,551,721
Acquired nonimpaired loans 175,570 175,411 229,530 21,627 103,537 61,257
— 766,932
Acquired impaired loans 9,691 10,673 12,880 3,592 899 368
— 38,103
Ending balance $ 1,266,717 $ 1,057,645 $ 1,153,903 $ 208,976 $ 268,711 $ 438,158 $
— $ 4,394,110 (3)
The following table provides the activity of the allowance for loan
losses and loan balances for the three and nine months ended
September 30, 2015:
(Dollars in thousands) Commercial Owner Occupied Commercial Construction Residential Consumer Complexity Risk Total
Three months ended September 30, 2015
Allowance for loan losses
Beginning balance $ 14,512 $ 6,733 $ 6,831 $ 3,313 $ 2,709 $ 5,788 $ 959 $ 40,845
Charge-offs (4,147 ) (26 ) (804 )
— (130 ) (1,499 )
— (6,606 )
Recoveries 84 40 14 19 158 405
— 720
Provision (credit) 303 (62 ) 231 306 (362 ) 1,086 11 1,513
Provision for acquired loans
—
— (71 ) 104 (92 ) (1 )
— (60 )
Ending balance $ 10,752 $ 6,685 $ 6,201 $ 3,742 $ 2,283 $ 5,779 $ 970 $ 36,412
Nine months ended September 30, 2015
Allowance for loan losses
Beginning balance $ 12,837 $ 6,643 $ 7,266 $ 2,596 $ 2,523 $ 6,041 $ 1,520 $ 39,426
Charge-offs (6,184 ) (623 ) (808 )
— (397 ) (2,570 )
— (10,582 )
Recoveries 198 62 83 179 195 839
— 1,556
Provision (credit) 3,485 574 (508 ) 863 50 1,460 (550 ) 5,374
Provision for acquired loans 416 29 168 104 (88 ) 9
— 638
Ending balance $ 10,752 $ 6,685 $ 6,201 $ 3,742 $ 2,283 $ 5,779 $ 970 $ 36,412
Period-end allowance allocated to:
Loans individually evaluated for impairment $ 993 $
— $ 241 $ 214 $ 934 $ 202 $
— $ 2,584
Loans collectively evaluated for impairment 9,406 6,657 5,907 3,527 1,348 5,577 970 33,392
Acquired loans evaluated for impairment 353 28 53 1 1
—
— 436
Ending balance $ 10,752 $ 6,685 6,201 $ 3,742 $ 2,283 $ 5,779 $ 970 $ 36,412
Period-end loan balances:
Loans individually evaluated for impairment $ 5,775 $ 1,170 $ 6,805 $ 1,419 $ 14,613 $ 7,749 $
— $ 37,531 (2)
Loans collectively evaluated for impairment 900,660 770,246 836,556 190,925 169,566 327,524
— 3,195,477
Acquired nonimpaired loans 28,998 37,937 25,555 8,223 15,137 5,930
— 121,780
Acquired impaired loans 2,627 2,195 5,400 2,594 380 7
— 13,203
Ending balance $ 938,060 $ 811,548 $ 874,316 $ 203,161 $ 199,696 $ 341,210 $
— $ 3,367,991 (3)
(1) Represents the portion of the
allowance for loan losses established to capture factors not
already included in other components in our allowance for loan
losses methodology.
(2) The difference between this amount
and nonaccruing loans represents accruing troubled debt
restructured loans of $14.2 million and $13.6 million for the
periods ending September 30, 2016 and 2015, respectively. Accruing
troubled debt restructured loans are considered impaired
loans.
(3) Ending loan balances do not include
deferred costs.</t>
  </si>
  <si>
    <t>Summary of Nonaccrual and Past Due Loans</t>
  </si>
  <si>
    <t>The following tables show our nonaccrual and past due loans at the
dates indicated:
September 30, 2016
(In Thousands) 30–59 Days Past Due and Still Accruing 60–89 Days Past Due and Still Accruing Greater Than 90 Days Past Due and Still Accruing Total Past Due And Still Accruing Accruing Acquired Nonaccrual Total Loans
Commercial $ 354 $ 1,297 $
— $ 1,651 $ 1,251,430 $ 9,691 $ 3,945 $ 1,266,717
Owner-occupied commercial 572
—
— 572 1,043,890 10,673 2,510 1,057,645
Commercial mortgages 3,096 6,902
— 9,998 1,123,939 12,880 7,086 1,153,903
Construction
—
—
—
— 205,384 3,592
— 208,976
Residential 4,867 157
— 5,024 257,308 899 5,480 268,711
Consumer 788 135 271 1,194 432,445 368 4,151 438,158
Total (1) $ 9,677 $ 8,491 $ 271 $ 18,439 $ 4,314,396 $ 38,103 $ 23,172 $ 4,394,110
% of Total Loans 0.22 % 0.19 % 0.01 % 0.42 % 98.18 % 0.87 % 0.53 % 100 %
(1) The balances above include $766.9
million of acquired nonimpaired loans.
December 31, 2015
(In Thousands) 30–59 Days 60–89 Days Greater Than Total Past Accruing Acquired Nonaccrual Total
Commercial $ 1,686 $ 270 $ 12,355 $ 14,311 $ 1,028,973 $ 12,985 $ 5,328 $ 1,061,597
Owner-occupied commercial 713 217 4,886 5,816 869,048 4,688 1,091 880,643
Commercial mortgages 141 4 288 433 952,426 10,513 3,326 966,698
Construction
—
—
—
— 242,229 3,544
— 245,773
Residential 5,263 621 251 6,135 245,307 950 7,287 259,679
Consumer 1,222 36 252 1,510 354,599 7 4,133 360,249
Total (1) $ 9,025 $ 1,148 $ 18,032 $ 28,205 $ 3,692,582 $ 32,687 $ 21,165 $ 3,774,639
% of Total Loans 0.24 % 0.03 % 0.48 % 0.75 % 97.83 % 0.86 % 0.56 % 100 %
(1) The balances above include $371.1
million of acquired nonimpaired loans</t>
  </si>
  <si>
    <t>Analysis of Impaired Loans</t>
  </si>
  <si>
    <t>The following tables provide an analysis of our impaired loans at
September 30, 2016 and December 31, 2015:
Ending
Loans with
Loans with
Contractual Average
September 30, 2016 Loan No
Related Related Related
Principal Loan
(Dollars in thousands) Balances Reserve (1) Reserve Reserve Balances Balances
Commercial $ 5,383 $ 1,578 $ 3,805 $ 745 $ 6,616 $ 5,430
Owner-occupied commercial 4,153 2,510 1,643 22 4,340 2,827
Commercial mortgages 9,152 1,614 7,538 1,390 11,529 5,889
Construction 2,524
— 2,524 269 2,625 1,942
Residential 14,776 6,967 7,809 1,008 16,994 15,174
Consumer 8,105 6,791 1,314 201 9,922 7,856
Total (2) $ 44,093 $ 19,460 $ 24,633 $ 3,635 $ 52,026 $ 39,118
(1) Reflects loan balances at or written
down to their remaining book balance.
(2) The above includes acquired impaired
loans totaling $6.7 million in the ending loan balance and $7.8
million in the contractual principal balance.
December 31, 2015
(Dollars in thousands) Ending Loans with (1) Loans with Related Contractual Average
Commercial $ 6,137 $ 951 $ 5,186 $ 1,168 $ 20,206 $ 9,391
Owner-occupied commercial 2,127 1,090 1,037 22 2,947 2,111
Commercial mortgages 4,652 3,410 1,242 103 11,826 7,540
Construction 1,419
— 1,419 211 1,419 1,448
Residential 15,710 9,034 6,676 920 18,655 15,264
Consumer 7,665 6,498 1,167 200 9,353 6,801
Total (2) $ 37,710 $ 20,983 $ 16,727 $ 2,624 $ 64,406 $ 42,555
(1) Reflects loan balances at or written
down to their remaining book balance.
(2) The above includes acquired impaired
loans totaling $2.9 million in the ending loan balance and $3.5
million in the contractual principal balance.</t>
  </si>
  <si>
    <t>Schedule of Commercial Credit Exposure</t>
  </si>
  <si>
    <t>The following tables provide an analysis of loans by portfolio
segment based on the credit quality indicators used to determine
the Allowance for Loan Loss.
Commercial Credit Exposure
(Dollars in thousands) Commercial Owner-Occupied Commercial Mortgages Construction Total Commercial (1)
Sept. 30, 2016 Dec. 31,
Sept. 30, Dec. 31 Sept. 30, Dec. 31 Sept. 30, Dec. 31 Sept. 30, Dec. 31 Amount % Amount %
Risk Rating:
Special mention $ 16,925 $ 5,620 $ 16,744 $ 9,535 $ 34,368 $ 12,323 $ 188 $
— $ 68,225 $ 27,478
Substandard:
Accrual 28,630 33,883 18,941 22,901 11,170 2,547 2,011 8,296 60,752 67,627
Nonaccrual 3,253 4,164 2,510 1,090 5,822 3,326
—
— 11,585 8,580
Doubtful 692 1,164
—
— 1,264
—
—
— 1,956 1,164
Total Special and Substandard 49,500 44,831 38,195 33,526 52,624 18,196 2,199 8,296 142,518 4 % 104,849 3 %
Acquired impaired 9,691 12,985 10,673 4,688 12,880 10,513 3,592 3,544 36,836 1 31,730 1
Pass 1,207,526 1,003,781 1,008,777 842,429 1,088,399 937,989 203,185 233,933 3,507,887 95 3,018,132 96
Total $ 1,266,717 $ 1,061,597 $ 1,057,645 $ 880,643 $ 1,153,903 $ 966,698 $ 208,976 $ 245,773 $ 3,687,241 100 % $ 3,154,711 100 %
(1) Table includes $602.1 million and
$277.0 million of acquired nonimpaired loans as of September 30,
2016 and December 31, 2015, respectively.</t>
  </si>
  <si>
    <t>Schedule of Consumer Credit Exposure</t>
  </si>
  <si>
    <t>Residential and Consumer Credit Exposure
(Dollars in thousands) Residential Consumer Total Residential and
Consumer (2)
Sept.
30, Dec. 31 Sept.
30, Dec. 31 Sept. 30, 2016 Dec. 31, 2015
2016 2015 2016 2015 Amount Percent Amount Percent
Nonperforming(1) $ 13,957 $ 15,548 $ 8,105 $ 7,664 $ 22,062 3 % $ 23,212 4 %
Acquired impaired loans 899 950 368 7 1,267
— 957
—
Performing 253,855 243,181 429,685 352,578 683,540 97 595,759 96
Total $ 268,711 $ 259,679 $ 438,158 $ 360,249 $ 706,869 100 % $ 619,928 100 %
(1) Includes $14.2 million as of
September 30, 2016 and $13.6 million as of December 31, 2015 of
troubled debt restructured mortgages and home equity installment
loans that are performing in accordance with the loans’
modified terms and are accruing interest.
(2) Total includes $164.8 million and
$94.2 million in acquired nonimpaired loans as of September 30,
2016 and December 31, 2015, respectively.</t>
  </si>
  <si>
    <t>Schedule of Loans Identified as Troubled Debt Restructurings During Periods Indicated</t>
  </si>
  <si>
    <t>The following table presents loans identified as TDRs during the
three and nine months ended September 30, 2016 and 2015.
(Dollars in thousands) Three Three Nine Nine
Commercial $
— $
— $ 1,125 $
—
Owner Occupied Commercial
—
—
— 577
Commercial mortgages
—
—
—
—
Construction
—
—
—
—
Residential 797 38 1,523 447
Consumer 278 643 733 1,306
Total $ 1,075 $ 681 $ 3,381 $ 2,330</t>
  </si>
  <si>
    <t>Reverse Mortgage Loans (Tables)</t>
  </si>
  <si>
    <t>Summary of Estimated Cash Payments to Reverse Mortgagors</t>
  </si>
  <si>
    <t>As of September 30, 2016, the Company’s actuarially estimated
cash payments to reverse mortgagors are as follows:
(Dollars in thousands)
Year Ending
2016 $ 266
2017 433
2018 341
2019 265
2020 204
Years 2021 - 2025 471
Years 2026 - 2030 95
Years 2031 - 2035 14
Thereafter 2
Total (1) $ 2,091</t>
  </si>
  <si>
    <t>Goodwill and Intangibles (Tables)</t>
  </si>
  <si>
    <t>Schedule of Allocation of Goodwill to Our Reportable Operating Segments for Purposes of Goodwill Impairment Testing</t>
  </si>
  <si>
    <t>The following table shows the allocation of goodwill to our
reportable operating segments for purposes of goodwill impairment
testing:
WSFS Cash Wealth
Consolidated
(Dollars in thousands) Bank Connect Management Company
December 31, 2015 $ 80,078 $
— $ 5,134 $ 85,212
Changes in goodwill (1,496 )
—
— (1,496 )
Goodwill from business combinations 65,206
— 6,514 71,720
September 30, 2016 $ 143,788 $
— $ 11,648 $ 155,436</t>
  </si>
  <si>
    <t>Summary of Other Intangible Assets</t>
  </si>
  <si>
    <t>The following table summarizes other intangible assets:
Gross Net
(Dollars in thousands)
Intangible
Accumulated
Intangible
Assets Amortization Assets
September 30, 2016
Core deposits $ 13,128 (5,344 ) $ 7,784
Customer relationships 11,105 (2,511 ) 8,594
Non-compete agreements 604 (374 ) 230
Mortgage servicing rights 1,518 (1,034 ) 484
Favorable lease asset 195 (14 ) 181
Total intangible assets $ 26,550 $ (9,277 ) $ 17,273
December 31, 2015
Core deposits $ 10,246 (4,512 ) $ 5,734
Customer relationships 5,495 (2,028 ) 3,467
Non-compete agreements 511 (110 ) 401
Mortgage servicing rights 1,430 (949 ) 481
Total intangible assets $ 17,682 $ (7,599 ) $ 10,083</t>
  </si>
  <si>
    <t>Schedule of Estimated Amortization Expense of Intangibles</t>
  </si>
  <si>
    <t>The following presents the estimated amortization expense of
intangibles:
(Dollars in thousands) Amortization
Remaining in 2016 $ 641
2017 2,295
2018 2,132
2019 2,063
2020 1,868
Thereafter 8,274
Total $ 17,273</t>
  </si>
  <si>
    <t>Associate Benefit Plans (Tables)</t>
  </si>
  <si>
    <t>Schedule of Net Periodic Benefit Cost Components of Postretirement Benefits</t>
  </si>
  <si>
    <t>The following are disclosures of the net periodic benefit cost
components of postretirement benefits measured at January 1, 2016
and 2015.
Three months ended
Nine months ended
September 30, September 30,
(Dollars in thousands) 2016 2015 2016 2015
Service cost $ 14 $ 15 $ 43 $ 44
Interest cost 19 22 57 66
Prior service cost amortization (18 ) (19 ) (44 ) (57 )
Net gain recognition (16 ) (5 ) (47 ) (15 )
Net periodic benefit cost $ (1 ) $ 13 $ 9 $ 38</t>
  </si>
  <si>
    <t>Fair Value Disclosures of Financial Assets and Liabilities (Tables)</t>
  </si>
  <si>
    <t>Schedule of Financial Instruments Carried at Fair Value</t>
  </si>
  <si>
    <t>The following tables present financial instruments carried at fair
value as of September 30, 2016 and December 31, 2015 by level in
the valuation hierarchy (as described above):
(Dollars in thousands)
September 30, 2016 Quoted Significant Significant Total Fair
Assets measured at fair value on a recurring basis
Available-for-sale securities:
CMO $
— $ 264,741 $
— $ 264,741
FNMA MBS
— 380,291
— 380,291
FHLMC MBS
— 68,172
— 68,172
GNMA MBS
— 28,868
— 28,868
GSE
— 35,136
— 35,136
Other investments 627
—
— 627
Total assets measured at fair value on a recurring basis $ 627 $ 777,208 $
— $ 777,835
Assets measured at fair value on a nonrecurring basis
Other real estate owned $
— $
— $ 3,232 $ 3,232
Loans held-for-sale
— 61,198
— 61,198
Impaired loans, net
—
— 40,458 40,458
Total assets measured at fair value on a nonrecurring
basis $
— $ 61,198 $ 43,690 $ 104,888
(Dollars in thousands)
December 31, 2015 Quoted Significant Significant Total Fair
Assets measured at fair value on a recurring basis
Available-for-sale securities:
CMO $
— $ 251,488 $
— $ 251,488
FNMA MBS
— 318,471
— 318,471
FHLMC MBS
— 99,442
— 99,442
GNMA MBA
— 20,714
— 20,714
GSE 30,914
— 30,914
Total assets measured at fair value on a recurring basis $
— $ 721,029 $
— $ 721,029
Assets measured at fair value on a nonrecurring basis
Other real estate owned $
— $
— $ 5,080 $ 5,080
Loans held-for sale
— 41,807
— 41,807
Impaired loans (collateral dependent)
—
— 35,086 35,086
Total assets measured at fair value on a nonrecurring basis $
— $ 41,807 $ 40,166 $ 81,973</t>
  </si>
  <si>
    <t>Book Value and Estimated Fair Value of Financial Instruments</t>
  </si>
  <si>
    <t>The book value and estimated fair value of our financial
instruments are as follows:
(Dollars in thousands) Fair
Value September 30, 2016 December 31, 2015
Measurement Book Value Fair Value Book Value Fair Value
Financial assets:
Cash and cash equivalents
Level 1 $ 813,405 813,405 $ 561,179 $ 561,179
Investment securities available-for-sale Level 2 777,835 777,835 721,029 721,029
Investment securities held-to-maturity Level 2 164,880 169,562 165,862 167,743
Loans, held-for-sale Level 2 61,198 61,198 41,807 41,807
Loans, net (1) Level 2 4,306,569 4,283,862 3,693,964 3,637,714
Impaired loans, net Level 3 40,458 40,458 35,086 35,086
Reverse mortgage loans Level 3 23,120 23,120 24,284 24,284
Stock in FHLB of Pittsburgh Level 2 36,710 36,710 30,519 30,519
Accrued interest receivable Level 2 15,257 15,257 14,040 14,040
Other assets Level 3 7,277 16,625 8,669 18,416
Financial liabilities:
Deposits Level 2 4,733,639 4,528,014 4,016,566 3,791,606
Borrowed funds Level 2 1,144,707 1,143,498 932,886 933,905
Standby letters of credit Level 3 284 284 195 195
Accrued interest payable Level 2 3,658 3,658 801 801
(1) Excludes impaired loans, net.</t>
  </si>
  <si>
    <t>Segment Information (Tables)</t>
  </si>
  <si>
    <t>Details of Segment Information</t>
  </si>
  <si>
    <t>Segment information for the three months ended September 30, 2016
and 2015 follows:
Three months ended September 30,
2016
(Dollars in thousands)
WSFS Bank Cash Wealth Total
Statement of Operations
External customer revenues:
Interest income $ 53,332 $
— $ 2,005 $ 55,337
Noninterest income 11,957 8,632 6,260 26,849
Total external customer revenues 65,289 8,632 8,265 82,186
Inter-segment revenues:
Interest income 1,302
— 1,698 3,000
Noninterest income 2,140 229 27 2,396
Total inter-segment revenues 3,442 229 1,725 5,396
Total revenue 68,731 8,861 9,990 87,582
External customer expenses:
Interest expense 6,113
— 203 6,316
Noninterest expenses 40,991 5,006 4,500 50,497
Provision for loan losses 5,669
— 159 5,828
Total external customer expenses 52,773 5,006 4,862 62,641
Inter-segment expenses:
Interest expense 1,698 790 512 3,000
Noninterest expenses 256 744 1,396 2,396
Total inter-segment expenses 1,954 1,534 1,908 5,396
Total expenses 54,727 6,540 6,770 68,037
Income before taxes $ 14,004 $ 2,321 $ 3,220 $ 19,545
Income tax provision 6,823
Consolidated net income $ 12,722
Capital expenditures $ 10,900 $ 248 $ 11 $ 11,159
As of September 30, 2016:
Statement of Condition
Cash and cash equivalents $ 99,298 $ 712,209 $ 1,898 $ 813,405
Goodwill 143,788
— 11,648 155,436
Other segment assets 5,499,725 2,599 156,428 5,658,752
Total segment assets $ 5,742,811 $ 714,808 $ 169,974 $ 6,627,593
Three months ended September 30,
2015
(Dollars in thousands)
WSFS Bank Cash Wealth Total
Statement of Operations
External customer revenues:
Interest income $ 42,873 $
— $ 1,984 $ 44,857
Noninterest income 8,944 7,138 5,583 21,665
Total external customer revenues 51,817 7,138 7,567 66,522
Inter-segment revenues:
Interest income 879
— 1,697 2,576
Noninterest income 2,028 219 26 2,273
Total inter-segment revenues 2,907 219 1,723 4,849
Total revenue 54,724 7,357 9,290 71,371
External customer expenses:
Interest expense 3,688
— 172 3,860
Noninterest expenses 30,066 4,255 4,384 38,705
Provision for loan losses 1,345
— 108 1,453
Total external customer expenses 35,099 4,255 4,664 44,018
Inter-segment expenses
Interest expense 1,697 394 485 2,576
Noninterest expenses 245 624 1,404 2,273
Total inter-segment expenses 1,942 1,018 1,889 4,849
Total expenses 37,041 5,273 6,553 48,867
Income before taxes $ 17,683 $ 2,084 $ 2,737 $ 22,504
Income tax provision 8,078
Consolidated net income 14,426
Capital expenditures (1) $ 1,663 $ 429 $ 5 $ 2,097
As of December 31, 2015:
Statement of Condition
Cash and cash equivalents $ 65,663 $ 493,165 $ 2,351 $ 561,179
Goodwill 80,078
— 5,134 85,212
Other segment assets 4,745,670
— 192,576 4,938,246
Total segment assets $ 4,891,411 $ 493,165 $ 200,061 $ 5,584,637
(1) Capital expenditures amounts have
been adjusted to correct errors that were not material to our Form
10-Q for the quarterly period ended September 30, 2015. Previously
reported capital expenditures were $3.5 million for WSFS Bank, $1.5
million for Cash Connect, $0.1 million for Wealth Management, and
$5.0 million for Total Consolidated Company.
Segment information for the nine months ended September 30, 2016
and 2015 follows:
Nine months ended September 30,
2016
(Dollars in thousands)
WSFS Bank Cash Wealth Total
Statement of Operations
External customer revenues:
Interest income $ 150,862 $
— $ 6,024 $ 156,886
Noninterest income 31,982 24,443 18,343 74,768
Total external customer revenues 182,844 24,443 24,367 231,654
Inter-segment revenues:
Interest income 3,498
— 5,245 8,743
Noninterest income 6,211 632 76 6,919
Total inter-segment revenues 9,709 632 5,321 15,662
Total revenue 192,553 25,075 29,688 247,316
External customer expenses:
Interest expense 15,506
— 589 16,095
Noninterest expenses 109,265 14,687 13,771 137,723
Provision for loan losses 7,675
— 187 7,862
Total external customer expenses 132,446 14,687 14,547 161,680
Inter-segment expenses:
Interest expense 5,245 1,973 1,525 8,743
Noninterest expenses 708 2,186 4,025 6,919
Total inter-segment expenses 5,953 4,159 5,550 15,662
Total expenses 138,399 18,846 20,097 177,342
Income before taxes $ 54,154 $ 6,229 $ 9,591 $ 69,974
Income tax provision 24,004
Consolidated net income $ 45,970
Capital expenditures $ 14,346 $ 672 $ 19 $ 15,037
As of September 30, 2016:
Statement of Condition
Cash and cash equivalents $ 99,298 $ 712,209 $ 1,898 $ 813,405
Goodwill 143,788
— 11,648 155,436
Other segment assets 5,499,725 2,599 156,428 5,658,752
Total segment assets $ 5,742,811 $ 714,808 $ 169,974 $ 6,627,593
Nine months ended September 30,
2015
(Dollars in thousands) WSFS Bank Cash Connect Wealth Total
Statement of Operations
External customer revenues:
Interest income $ 124,739 $
— $ 6,024 $ 130,763
Noninterest income 27,615 20,845 16,758 65,218
Total external customer revenues 152,354 20,845 22,782 195,981
Inter-segment revenues:
Interest income 2,626
— 4,782 7,408
Noninterest income 5,810 601 73 6,484
Total inter-segment revenues 8,436 601 4,855 13,892
Total revenue 160,790 21,446 27,637 209,873
External customer expenses:
Interest expense 11,422
— 437 11,859
Noninterest expenses 91,066 12,780 12,426 116,272
Provision for loan losses 5,688
— 324 6,012
Total external customer expenses 108,176 12,780 13,187 134,143
Inter-segment expenses:
Interest expense 4,782 1,156 1,470 7,408
Noninterest expenses 674 1,882 3,928 6,484
Total inter-segment expenses 5,456 3,038 5,398 13,892
Total expenses 113,632 15,818 18,585 148,035
Income before taxes $ 47,158 $ 5,628 $ 9,052 $ 61,838
Income tax provision 22,289
Consolidated net income $ 39,549
Capital expenditures (1) $ 3,243 $ 1,650 $ 20 $ 4,913
As of December 31, 2015:
Statement of Condition
Cash and cash equivalents $ 65,663 $ 493,165 $ 2,351 $ 561,179
Goodwill 80,078
— 5,134 85,212
Other segment assets 4,745,670
— 192,576 4,938,246
Total segment assets $ 4,891,411 $ 493,165 $ 200,061 $ 5,584,637
(1) Capital expenditures amounts have
been adjusted to correct errors that were not material to our Form
10-Q for the nine month period ended September 30,
2015. Previously reported capital expenditures were $4.6
million for WSFS Bank, $4.0 million for Cash Connect, $0.1 million
for Wealth Management, and $8.7 million for Total Consolidated
Company.</t>
  </si>
  <si>
    <t>Change in Accumulated Other Comprehensive Income (Tables)</t>
  </si>
  <si>
    <t>Components of Accumulated Other Comprehensive Income</t>
  </si>
  <si>
    <t>Changes to accumulated other comprehensive income by component are
shown net of taxes in the following tables for the period
indicated:
(Dollars in thousands) Net change in available-for-sale Net change held-to- maturity Net Net Change in Total
Balance, June 30, 2016 $ 12,841 $ 1,592 $ 1,244 $
— $ 15,677
Other comprehensive income before reclassifications (1,112 )
—
— 61 (1,051 )
Plus (less): Net amounts reclassified to/from accumulated other
comprehensive income (645 ) (102 ) (20 )
— (767 )
Net current-period other comprehensive income (loss) (1,757 ) (102 ) (20 ) 61 (1,818 )
Balance, September 30, 2016 $ 11,084 $ 1,490 $ 1,224 $ 61 $ 13,859
Balance, June 30, 2015 $ (1,587 ) $ 1,999 $ 817 $
— $ 1,229
Other comprehensive loss before reclassifications 6,178
—
—
— 6,178
Plus (less): Net amounts reclassified to/from accumulated other
comprehensive income (47 ) (104 ) (15 )
— (166 )
Net current-period other comprehensive (loss) income 6,131 (104 ) (15 )
— 6,012
Balance, September 30, 2015 $ 4,544 $ 1,895 $ 802 $
— $ 7,241
(Dollars in thousands) Net change in available-for-sale Net change in held-to- maturity Net change in defined Net Change in Total
Balance, December 31, 2015 $ (1,887 ) $ 1,795 $ 788 $
— $ 696
Other comprehensive income before reclassifications 14,143
—
— 61 14,204
Plus (less): Net amounts reclassified to/from accumulated other
comprehensive income (1,172 ) (305 ) 436
— (1,041 )
Net current-period other comprehensive income (loss) 12,971 (305 ) 436 61 13,163
Balance, September 30, 2016 $ 11,084 $ 1,490 $ 1,224 $ 61 $ 13,859
Balance, December 31, 2014 $ 446 $ 2,207 $ 847 $
— $ 3,500
Other comprehensive income before reclassifications 4,721
—
—
— 4,721
Plus (less): Net amounts reclassified to/from accumulated other
comprehensive income (623 ) (312 ) (45 )
— (980 )
Net current-period other comprehensive income (loss) 4,098 (312 ) (45 )
— 3,741
Balance, September 30, 2015 $ 4,544 $ 1,895 $ 802 $
— $ 7,241</t>
  </si>
  <si>
    <t>Components of Other Comprehensive Income</t>
  </si>
  <si>
    <t>The Consolidated Statements of Operations were impacted by
components of other comprehensive income as shown in the table
below:
Three Months Ended
Affected line item in Consolidated Statements of Operations
(Dollars in thousands) September 30,
2016 2015
Securities available-for-sale:
Realized gains on securities transactions $ (1,040 ) $ (76 )
Security gains, net
Income taxes 395 29
Income tax provision
Net of tax $ (645 ) $ (47 )
Net unrealized holding gains on securities transferred between
available-for-sale and held-to-maturity:
Amortization of net unrealized gains to income during the
period $ (162 ) $ (159 )
Interest income on investment securities
Income taxes 60 55
Income tax provision
Net of tax $ (102 ) $ (104 )
Amortization of Defined Benefit Pension items:
Prior service (credits) costs $ (18 ) $ (19 )
Transition obligation
—
—
Actuarial losses (gains) (16 ) (5 )
Total before tax $ (34 ) $ (24 )
Salaries, benefits and other compensation
Income taxes 14 9
Income tax provision
Net of tax (20 ) (15 )
Total reclassifications $ (767 ) $ (166 )
Nine Months
Ended
Affected line item in Consolidated Statements of Operations
September 30,
2016 2015
Securities available-for-sale:
Realized gains on securities transactions $ (1,890 ) $ (1,004 )
Security gains, net
Income taxes 718 381
Income tax provision
Net of tax $ (1,172 ) $ (623 )
Net unrealized holding gains on securities transferred between
available-for-sale and held-to-maturity:
Amortization of net unrealized gains to income during the
period $ (492 ) $ (487 )
Interest income on investment securities
Income taxes 187 175
Income tax provision
Net of tax $ (305 ) $ (312 )
Amortization of Defined Benefit Pension items:
Prior service (credits) costs $ (44 ) $ (57 )
Transition obligation
—
—
Actuarial (gains) losses 746 (15 )
Total before tax $ 702 $ (72 )
Salaries, benefits and other compensation
Income taxes (266 ) 27
Income tax provision
Net of tax $ 436 $ (45 )
Total reclassifications $ (1,041 ) $ (980 )</t>
  </si>
  <si>
    <t>Basis of Presentation - Additional Information (Detail) $ / shares in Units, $ in Thousands</t>
  </si>
  <si>
    <t>1 Months Ended</t>
  </si>
  <si>
    <t>May 31, 2015$ / shares</t>
  </si>
  <si>
    <t>Sep. 30, 2016USD ($)Subsidiary$ / sharesOfficeshares</t>
  </si>
  <si>
    <t>Jun. 30, 2016USD ($)</t>
  </si>
  <si>
    <t>Sep. 30, 2015USD ($)</t>
  </si>
  <si>
    <t>Sep. 30, 2016USD ($)OfficeSubsidiary$ / sharesshares</t>
  </si>
  <si>
    <t>Jun. 13, 2016USD ($)</t>
  </si>
  <si>
    <t>Mar. 31, 2016USD ($)</t>
  </si>
  <si>
    <t>Dec. 31, 2015USD ($)$ / sharesshares</t>
  </si>
  <si>
    <t>Mar. 31, 2015$ / sharesshares</t>
  </si>
  <si>
    <t>Basis Of Presentation [Line Items]</t>
  </si>
  <si>
    <t>Number of unconsolidated affiliate | Office</t>
  </si>
  <si>
    <t>Number of banking offices | Office</t>
  </si>
  <si>
    <t>Common stock, shares authorized | shares</t>
  </si>
  <si>
    <t>Common stock, par value | $ / shares</t>
  </si>
  <si>
    <t>Stock split description</t>
  </si>
  <si>
    <t>Three-for-one stock split</t>
  </si>
  <si>
    <t>Stock split conversion ratio</t>
  </si>
  <si>
    <t>Stock dividend record date</t>
  </si>
  <si>
    <t>May 4,
		2015</t>
  </si>
  <si>
    <t>Tax benefit recognized | $</t>
  </si>
  <si>
    <t>Senior Unsecured Fixed - to - Floating Rate Notes [Member]</t>
  </si>
  <si>
    <t>Senior unsecured fixed-to-floating rate notes, issued amount | $</t>
  </si>
  <si>
    <t>Senior unsecured notes, maturity date</t>
  </si>
  <si>
    <t>Jun. 15,
		2026</t>
  </si>
  <si>
    <t>Interest rate on unsecured debt</t>
  </si>
  <si>
    <t>4.50%</t>
  </si>
  <si>
    <t>Senior unsecured notes, redemption beginning date</t>
  </si>
  <si>
    <t>Jun. 15,
		2021</t>
  </si>
  <si>
    <t>Senior unsecured notes, redemption price percentage of principal</t>
  </si>
  <si>
    <t>100.00%</t>
  </si>
  <si>
    <t>Senior Unsecured Fixed - to - Floating Rate Notes [Member] | London Interbank Offered Rate (LIBOR) [Member]</t>
  </si>
  <si>
    <t>Senior unsecured notes, variable rate description</t>
  </si>
  <si>
    <t>A  variable coupon rate of three-month LIBOR plus 3.30% from June 15, 2021 until  maturity.</t>
  </si>
  <si>
    <t>Senior unsecured notes, variable rate added to LIBOR</t>
  </si>
  <si>
    <t>3.30%</t>
  </si>
  <si>
    <t>Scenario, Previously Reported [Member]</t>
  </si>
  <si>
    <t>Accounting Standards Update 2015-03 [Member] | Other Assets [Member]</t>
  </si>
  <si>
    <t>Unamortized debt issuance cost | $</t>
  </si>
  <si>
    <t>Accounting Standards Update 2015-03 [Member] | Senior Debt [Member]</t>
  </si>
  <si>
    <t>Accounting Standards Update 2016-09 [Member]</t>
  </si>
  <si>
    <t>Senior Debt Obligations [Member]</t>
  </si>
  <si>
    <t>Unamortized debt issuance costs related to senior debt | $</t>
  </si>
  <si>
    <t>Delaware [Member]</t>
  </si>
  <si>
    <t>Pennsylvania [Member]</t>
  </si>
  <si>
    <t>Virginia [Member]</t>
  </si>
  <si>
    <t>Nevada [Member]</t>
  </si>
  <si>
    <t>WSFS Financial Corporation [Member]</t>
  </si>
  <si>
    <t>Number of wholly-owned subsidiaries | Subsidiary</t>
  </si>
  <si>
    <t>Business Combinations - Additional Information (Detail)</t>
  </si>
  <si>
    <t>Aug. 12, 2016USD ($)shares</t>
  </si>
  <si>
    <t>Oct. 09, 2015USD ($)$ / sharesshares</t>
  </si>
  <si>
    <t>Mar. 02, 2015USD ($)shares</t>
  </si>
  <si>
    <t>Sep. 30, 2016USD ($)</t>
  </si>
  <si>
    <t>Sep. 30, 2016USD ($)Branch</t>
  </si>
  <si>
    <t>Dec. 31, 2015USD ($)</t>
  </si>
  <si>
    <t>Business Acquisition [Line Items]</t>
  </si>
  <si>
    <t>Goodwill resulting from acquisition</t>
  </si>
  <si>
    <t>Fair value on non-impaired acquired loans</t>
  </si>
  <si>
    <t>Fair value of acquired impaired loans</t>
  </si>
  <si>
    <t>Salary and benefits</t>
  </si>
  <si>
    <t>Data processing expense</t>
  </si>
  <si>
    <t>Non Impaired Loans At Acquisition [Member]</t>
  </si>
  <si>
    <t>Contractual balance on acquired loans</t>
  </si>
  <si>
    <t>Impaired Loans At Acquisition [Member]</t>
  </si>
  <si>
    <t>Gross contractual loans on impaired loans</t>
  </si>
  <si>
    <t>Penn Liberty Financial Corporation [Member] | Acquisition Related Costs [Member]</t>
  </si>
  <si>
    <t>Integration expenses</t>
  </si>
  <si>
    <t>Penn Liberty Financial Corporation [Member] | Pennsylvania [Member]</t>
  </si>
  <si>
    <t>Number of branch locations | Branch</t>
  </si>
  <si>
    <t>Cash paid to stockholders</t>
  </si>
  <si>
    <t>Common stock shares issued | shares</t>
  </si>
  <si>
    <t>Transaction value, cash and stock</t>
  </si>
  <si>
    <t>Penn Liberty Financial Corporation [Member] | Pennsylvania [Member] | Core Deposits [Member]</t>
  </si>
  <si>
    <t>Intangibles</t>
  </si>
  <si>
    <t>Amortized period</t>
  </si>
  <si>
    <t>10 years</t>
  </si>
  <si>
    <t>Alliance Bancorp, Inc. [Member] | Pennsylvania [Member]</t>
  </si>
  <si>
    <t>Effective date of merger</t>
  </si>
  <si>
    <t>Oct. 9,
		2015</t>
  </si>
  <si>
    <t>Agreement date of merger</t>
  </si>
  <si>
    <t>Mar. 2,
		2015</t>
  </si>
  <si>
    <t>Alliance Bancorp, Inc. [Member] | Pennsylvania [Member] | NASDAQ [Member]</t>
  </si>
  <si>
    <t>Closing share price | $ / shares</t>
  </si>
  <si>
    <t>Alliance Bancorp, Inc. [Member] | Pennsylvania [Member] | Core Deposits [Member]</t>
  </si>
  <si>
    <t>Alliance Bancorp, Inc. [Member] | Pennsylvania [Member] | Non-compete Agreements [Member]</t>
  </si>
  <si>
    <t>Alliance Bancorp, Inc. [Member] | Pennsylvania [Member] | Non-compete Agreements [Member] | Minimum [Member]</t>
  </si>
  <si>
    <t>6 months</t>
  </si>
  <si>
    <t>Alliance Bancorp, Inc. [Member] | Pennsylvania [Member] | Non-compete Agreements [Member] | Maximum [Member]</t>
  </si>
  <si>
    <t>18 months</t>
  </si>
  <si>
    <t>Business Combinations - Summary of Consideration Paid and Fair Value of Identifiable Assets Acquired and Liabilities Assumed (Detail) - USD ($) $ in Thousands</t>
  </si>
  <si>
    <t>Aug. 12, 2016</t>
  </si>
  <si>
    <t>Oct. 09, 2015</t>
  </si>
  <si>
    <t>Mar. 02, 2015</t>
  </si>
  <si>
    <t>Liabilities assumed:</t>
  </si>
  <si>
    <t>Pennsylvania [Member] | Penn Liberty Financial Corporation [Member]</t>
  </si>
  <si>
    <t>Consideration Paid:</t>
  </si>
  <si>
    <t>Common shares issued (1,806,748)</t>
  </si>
  <si>
    <t>Cash paid to Penn Liberty stock and option holders / Alliance stockholders</t>
  </si>
  <si>
    <t>Value of consideration</t>
  </si>
  <si>
    <t>Assets acquired:</t>
  </si>
  <si>
    <t>Investment securities</t>
  </si>
  <si>
    <t>Deferred income taxes</t>
  </si>
  <si>
    <t>Bank owned life insurance</t>
  </si>
  <si>
    <t>Core deposit intangible</t>
  </si>
  <si>
    <t>Other real estate owned</t>
  </si>
  <si>
    <t>Deposits</t>
  </si>
  <si>
    <t>Other borrowings</t>
  </si>
  <si>
    <t>Net assets acquired</t>
  </si>
  <si>
    <t>Pennsylvania [Member] | Alliance Bancorp, Inc. [Member]</t>
  </si>
  <si>
    <t>Business Combinations - Summary of Consideration Paid and Fair Value of Identifiable Assets Acquired and Liabilities Assumed (Parenthetical) (Detail) - Pennsylvania [Member] - shares</t>
  </si>
  <si>
    <t>Common stock shares issued</t>
  </si>
  <si>
    <t>Business Combinations - Schedule of Changes to Goodwill (Detail) $ in Thousands</t>
  </si>
  <si>
    <t>Goodwill, Beginning balance</t>
  </si>
  <si>
    <t>Goodwill, Ending balance</t>
  </si>
  <si>
    <t>Alliance Bancorp, Inc. [Member] | Deferred Income Taxes [Member]</t>
  </si>
  <si>
    <t>Effect of adjustments</t>
  </si>
  <si>
    <t>Alliance Bancorp, Inc. [Member] | Other Assets [Member]</t>
  </si>
  <si>
    <t>Alliance Bancorp, Inc. [Member] | Other Liabilities [Member]</t>
  </si>
  <si>
    <t>Earnings Per Share - Computation of Basic and Diluted Earnings Per Share (Detail) - USD ($) $ / shares in Units, shares in Thousands, $ in Thousands</t>
  </si>
  <si>
    <t>Numerator:</t>
  </si>
  <si>
    <t>Denominator:</t>
  </si>
  <si>
    <t>Weighted average basic shares</t>
  </si>
  <si>
    <t>Dilutive potential common shares</t>
  </si>
  <si>
    <t>Weighted average fully diluted shares</t>
  </si>
  <si>
    <t>Outstanding common stock equivalents having no dilutive effect</t>
  </si>
  <si>
    <t>Investment Securities - Additional Information (Detail) - USD ($)</t>
  </si>
  <si>
    <t>12 Months Ended</t>
  </si>
  <si>
    <t>Schedule of Available-for-sale Securities [Line Items]</t>
  </si>
  <si>
    <t>Trading securities</t>
  </si>
  <si>
    <t>Securities pledged as collateral</t>
  </si>
  <si>
    <t>Proceeds from sale of investment securities</t>
  </si>
  <si>
    <t>Gains from sale of Available-for-sale securities</t>
  </si>
  <si>
    <t>Losses from sale of Available-for-sale securities</t>
  </si>
  <si>
    <t>Unamortized premiums</t>
  </si>
  <si>
    <t>Unaccreted discounts</t>
  </si>
  <si>
    <t>Owned investment securities</t>
  </si>
  <si>
    <t>Total unrealized losses on securities</t>
  </si>
  <si>
    <t>Weighted average duration of MBS portfolio</t>
  </si>
  <si>
    <t>4 years 3 months 18 days</t>
  </si>
  <si>
    <t>Mortgage-Backed Securities ("MBS") [Member]</t>
  </si>
  <si>
    <t>OTTI on evaluation of securities</t>
  </si>
  <si>
    <t>Investment Securities - Schedule of Amortized Cost and Estimated Fair Value of Available-for-Sale and Held-to-Maturity Investment Securities (Detail) - USD ($) $ in Thousands</t>
  </si>
  <si>
    <t>Amortized Cost</t>
  </si>
  <si>
    <t>Gross Unrealized Gain</t>
  </si>
  <si>
    <t>Gross Unrealized Loss</t>
  </si>
  <si>
    <t>Fair Value</t>
  </si>
  <si>
    <t>Held-to-Maturity Securities, Amortized Cost</t>
  </si>
  <si>
    <t>Held-to-Maturity Securities, Fair Value</t>
  </si>
  <si>
    <t>CMO [Member]</t>
  </si>
  <si>
    <t>FNMA MBS [Member]</t>
  </si>
  <si>
    <t>FHLMC MBS [Member]</t>
  </si>
  <si>
    <t>GNMA MBS [Member]</t>
  </si>
  <si>
    <t>Other Investments [Member]</t>
  </si>
  <si>
    <t>GSE [Member]</t>
  </si>
  <si>
    <t>State and Political Subdivisions [Member]</t>
  </si>
  <si>
    <t>Held-to-Maturity Securities, Gross Unrealized Gain</t>
  </si>
  <si>
    <t>Held-to-Maturity Securities, Gross Unrealized Loss</t>
  </si>
  <si>
    <t>Investment Securities - Schedule of Amortized Cost and Estimated Fair Value of Available-for-Sale and Held-to-Maturity Investment Securities (Parenthetical) (Detail) - USD ($) $ in Millions</t>
  </si>
  <si>
    <t>Securities transferred from available-for-sale to held-to-maturity, net unrealized gain</t>
  </si>
  <si>
    <t>Investment Securities - Schedule of Maturities of Investment Securities Available-for-Sale and Held-to-Maturity (Detail) - USD ($) $ in Thousands</t>
  </si>
  <si>
    <t>Investments, Debt and Equity Securities [Abstract]</t>
  </si>
  <si>
    <t>Available-for-sale securities, amortized cost within one year</t>
  </si>
  <si>
    <t>Available-for-sale securities, amortized cost after one year but within five years</t>
  </si>
  <si>
    <t>Available-for-sale securities, amortized cost after five years but within ten years</t>
  </si>
  <si>
    <t>Available-for-sale securities, amortized cost after ten years</t>
  </si>
  <si>
    <t>Available-for-sale securities, amortized cost total</t>
  </si>
  <si>
    <t>Available-for-sale securities, fair value within one year</t>
  </si>
  <si>
    <t>Available-for-sale securities, fair value after one year but within five years</t>
  </si>
  <si>
    <t>Available-for-sale securities, fair value after five years but within ten years</t>
  </si>
  <si>
    <t>Available-for-sale securities, fair value after ten years</t>
  </si>
  <si>
    <t>Available-for-sale securities, fair value total</t>
  </si>
  <si>
    <t>Held-to-maturity securities, amortized cost within one year</t>
  </si>
  <si>
    <t>Held-to-maturity securities, amortized cost after one year but within five years</t>
  </si>
  <si>
    <t>Held-to-maturity securities, amortized cost after five years but within ten years</t>
  </si>
  <si>
    <t>Held-to-maturity securities, amortized cost after ten years</t>
  </si>
  <si>
    <t>Held-to-maturity securities, fair value within one year</t>
  </si>
  <si>
    <t>Held-to-maturity securities, fair value after one year but within five years</t>
  </si>
  <si>
    <t>Held-to-maturity securities, after five years but within ten years</t>
  </si>
  <si>
    <t>Held-to-maturity securities, after ten years</t>
  </si>
  <si>
    <t>Held-to-maturity securities, fair value total</t>
  </si>
  <si>
    <t>Investment Securities - Schedule of Maturities of Investment Securities Available-for-Sale and Held-to-Maturity (Parenthetical) (Detail) - USD ($) $ in Thousands</t>
  </si>
  <si>
    <t>Available for sale securities, amortized cost</t>
  </si>
  <si>
    <t>Available for sale securities, fair value</t>
  </si>
  <si>
    <t>Mutual Fund [Member]</t>
  </si>
  <si>
    <t>Investment Securities - Schedule of Investment Securities' Gross Unrealized Losses and Fair Value by Investment Category (Detail) - USD ($) $ in Thousands</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Loans - Summary of Loan Portfolio by Category (Detail) - USD ($) $ in Thousands</t>
  </si>
  <si>
    <t>Jun. 30, 2016</t>
  </si>
  <si>
    <t>Jun. 30, 2015</t>
  </si>
  <si>
    <t>Dec. 31, 2014</t>
  </si>
  <si>
    <t>Accounts, Notes, Loans and Financing Receivable [Line Items]</t>
  </si>
  <si>
    <t>Gross loans</t>
  </si>
  <si>
    <t>Deferred fees, net</t>
  </si>
  <si>
    <t>Net loans</t>
  </si>
  <si>
    <t>Consumer Loan Commitments [Member]</t>
  </si>
  <si>
    <t>Commercial And Industrial [Member]</t>
  </si>
  <si>
    <t>Owner- Occupied Commercial [Member]</t>
  </si>
  <si>
    <t>Commercial Mortgages [Member]</t>
  </si>
  <si>
    <t>Construction [Member]</t>
  </si>
  <si>
    <t>Residential (1-4 Family) [Member]</t>
  </si>
  <si>
    <t>Loans - Schedule of Outstanding Principal Balance and Carrying Amounts for Acquired Credit-Impaired Loans (Detail) - USD ($) $ in Thousands</t>
  </si>
  <si>
    <t>Outstanding principal balance</t>
  </si>
  <si>
    <t>Carrying amount</t>
  </si>
  <si>
    <t>Loans - Summary of Changes in Accretable Yield on Acquired Credit Impaired Loans (Detail) $ in Thousands</t>
  </si>
  <si>
    <t>Beginning balance</t>
  </si>
  <si>
    <t>Accretion</t>
  </si>
  <si>
    <t>Reclassification from nonaccretable difference</t>
  </si>
  <si>
    <t>Additions/adjustments</t>
  </si>
  <si>
    <t>Disposals</t>
  </si>
  <si>
    <t>Ending balance</t>
  </si>
  <si>
    <t>Allowance for Loan Losses and Credit Quality Information - Additional Information (Detail)</t>
  </si>
  <si>
    <t>Sep. 30, 2016USD ($)SecurityLoan</t>
  </si>
  <si>
    <t>Dec. 31, 2015USD ($)SecurityLoan</t>
  </si>
  <si>
    <t>Net charge-offs | $</t>
  </si>
  <si>
    <t>Percentage of average loans annualized, charged-offs</t>
  </si>
  <si>
    <t>0.20%</t>
  </si>
  <si>
    <t>0.36%</t>
  </si>
  <si>
    <t>Interest income on impaired loans | $</t>
  </si>
  <si>
    <t>Balance of troubled debt restructurings | $</t>
  </si>
  <si>
    <t>TDRs in nonaccrual status | $</t>
  </si>
  <si>
    <t>TDRs in accrual status | $</t>
  </si>
  <si>
    <t>Troubled debt restructuring related reserves | $</t>
  </si>
  <si>
    <t>Number of term loans modified in troubled debt restructurings</t>
  </si>
  <si>
    <t>Usual sustained repayment performance period</t>
  </si>
  <si>
    <t>Commercial [Member]</t>
  </si>
  <si>
    <t>Number of commercial loans</t>
  </si>
  <si>
    <t>Total loans outstanding,commercial loans | $</t>
  </si>
  <si>
    <t>Number of term loans modified in troubled debt restructurings, discharged bankruptcies</t>
  </si>
  <si>
    <t>Number of restructured loans extension of maturities</t>
  </si>
  <si>
    <t>Residential [Member]</t>
  </si>
  <si>
    <t>Number of residential loans in the process of foreclosure</t>
  </si>
  <si>
    <t>Total loans outstanding, residential loans | $</t>
  </si>
  <si>
    <t>Number of term loans modified in troubled debt restructurings of forbearance agreements</t>
  </si>
  <si>
    <t>Number of term loans modified in troubled debt restructurings, rate concession</t>
  </si>
  <si>
    <t>Minimum [Member]</t>
  </si>
  <si>
    <t>Period for impairment loans</t>
  </si>
  <si>
    <t>90 days</t>
  </si>
  <si>
    <t>Maximum [Member]</t>
  </si>
  <si>
    <t>Increase in allowance for loan losses | $</t>
  </si>
  <si>
    <t>Troubled debt restructurings charged off | $</t>
  </si>
  <si>
    <t>Total Residential and Consumer Loan [Member]</t>
  </si>
  <si>
    <t>Impairment loans, charge off period</t>
  </si>
  <si>
    <t>Retail Loans [Member]</t>
  </si>
  <si>
    <t>Calculated pooled reserves for retail loans</t>
  </si>
  <si>
    <t>Pooled reserves for  retail loans are calculated based solely on average net loss rates over the same  23 quarter look-back period.</t>
  </si>
  <si>
    <t>Allowance for Loan Losses and Credit Quality Information - Schedule of Allowance for Loan Losses and Loan Balances (Detail) - USD ($) $ in Thousands</t>
  </si>
  <si>
    <t>Charge-offs</t>
  </si>
  <si>
    <t>Recoveries</t>
  </si>
  <si>
    <t>Provision (credit)</t>
  </si>
  <si>
    <t>Provision for acquired loans</t>
  </si>
  <si>
    <t>Loans individually evaluated for impairment</t>
  </si>
  <si>
    <t>Loans collectively evaluated for impairment</t>
  </si>
  <si>
    <t>Acquired loans evaluated for impairment</t>
  </si>
  <si>
    <t>Acquired nonimpaired loans</t>
  </si>
  <si>
    <t>Acquired impaired loans</t>
  </si>
  <si>
    <t>Estimation/Complexity Risk [Member]</t>
  </si>
  <si>
    <t>Allowance for Loan Losses and Credit Quality Information - Schedule of Allowance for Loan Losses and Loan Balances (Parenthetical) (Detail) - USD ($) $ in Millions</t>
  </si>
  <si>
    <t>Accrued troubled debt restructured loans</t>
  </si>
  <si>
    <t>Allowance for Loan Losses and Credit Quality Information - Summary of Nonaccrual and Past Due Loans (Detail) - USD ($) $ in Thousands</t>
  </si>
  <si>
    <t>Financing Receivable, Recorded Investment, Past Due [Line Items]</t>
  </si>
  <si>
    <t>30-59 Days Past Due and Still Accruing, Total</t>
  </si>
  <si>
    <t>Accruing Current Balances, Total</t>
  </si>
  <si>
    <t>Acquired Impaired Loans, Total</t>
  </si>
  <si>
    <t>Nonaccrual Loans, Total</t>
  </si>
  <si>
    <t>Total Loans</t>
  </si>
  <si>
    <t>30-59 Days Past Due and Still Accruing, % of Total Loans</t>
  </si>
  <si>
    <t>0.22%</t>
  </si>
  <si>
    <t>0.24%</t>
  </si>
  <si>
    <t>60-89 Days Past Due and Still Accruing, % of Total Loans</t>
  </si>
  <si>
    <t>0.19%</t>
  </si>
  <si>
    <t>0.03%</t>
  </si>
  <si>
    <t>Greater Than 90 Days Past Due and Still Accruing, % of Total Loans</t>
  </si>
  <si>
    <t>0.01%</t>
  </si>
  <si>
    <t>0.48%</t>
  </si>
  <si>
    <t>Total Past Due And Still Accruing, % of Total Loans</t>
  </si>
  <si>
    <t>0.42%</t>
  </si>
  <si>
    <t>0.75%</t>
  </si>
  <si>
    <t>Accruing Current Balances, % of Total Loans</t>
  </si>
  <si>
    <t>98.18%</t>
  </si>
  <si>
    <t>97.83%</t>
  </si>
  <si>
    <t>Acquired Impaired Loans, % of Total Loans</t>
  </si>
  <si>
    <t>0.87%</t>
  </si>
  <si>
    <t>0.86%</t>
  </si>
  <si>
    <t>Nonaccrual Loans, % of Total Loans</t>
  </si>
  <si>
    <t>0.53%</t>
  </si>
  <si>
    <t>0.56%</t>
  </si>
  <si>
    <t>% of Total Loans</t>
  </si>
  <si>
    <t>Financing Receivables, 30 to 59 Days Past Due [Member]</t>
  </si>
  <si>
    <t>Financing Receivables, 30 to 59 Days Past Due [Member] | Commercial [Member]</t>
  </si>
  <si>
    <t>Financing Receivables, 30 to 59 Days Past Due [Member] | Residential [Member]</t>
  </si>
  <si>
    <t>Financing Receivables, 30 to 59 Days Past Due [Member] | Consumer Loan Commitments [Member]</t>
  </si>
  <si>
    <t>Financing Receivables, 60 to 89 Days Past Due [Member]</t>
  </si>
  <si>
    <t>Financing Receivables, 60 to 89 Days Past Due [Member] | Commercial [Member]</t>
  </si>
  <si>
    <t>Financing Receivables, 60 to 89 Days Past Due [Member] | Residential [Member]</t>
  </si>
  <si>
    <t>Financing Receivables, 60 to 89 Days Past Due [Member] | Consumer Loan Commitments [Member]</t>
  </si>
  <si>
    <t>Financing Receivables, Equal to Greater than 90 Days Past Due [Member]</t>
  </si>
  <si>
    <t>Financing Receivables, Equal to Greater than 90 Days Past Due [Member] | Commercial [Member]</t>
  </si>
  <si>
    <t>Financing Receivables, Equal to Greater than 90 Days Past Due [Member] | Residential [Member]</t>
  </si>
  <si>
    <t>Financing Receivables, Equal to Greater than 90 Days Past Due [Member] | Consumer Loan Commitments [Member]</t>
  </si>
  <si>
    <t>Owner- Occupied Commercial [Member] | Financing Receivables, 30 to 59 Days Past Due [Member]</t>
  </si>
  <si>
    <t>Owner- Occupied Commercial [Member] | Financing Receivables, 60 to 89 Days Past Due [Member]</t>
  </si>
  <si>
    <t>Owner- Occupied Commercial [Member] | Financing Receivables, Equal to Greater than 90 Days Past Due [Member]</t>
  </si>
  <si>
    <t>Commercial Mortgages [Member] | Financing Receivables, 30 to 59 Days Past Due [Member]</t>
  </si>
  <si>
    <t>Commercial Mortgages [Member] | Financing Receivables, 60 to 89 Days Past Due [Member]</t>
  </si>
  <si>
    <t>Commercial Mortgages [Member] | Financing Receivables, Equal to Greater than 90 Days Past Due [Member]</t>
  </si>
  <si>
    <t>Allowance for Loan Losses and Credit Quality Information - Summary of Nonaccrual and Past Due Loans (Parenthetical) (Detail) - USD ($) $ in Thousands</t>
  </si>
  <si>
    <t>Acquired non-impaired loans</t>
  </si>
  <si>
    <t>Allowance for Loan Losses and Credit Quality Information - Analysis of Impaired Loans (Detail) - USD ($) $ in Thousands</t>
  </si>
  <si>
    <t>Ending Loan Balances</t>
  </si>
  <si>
    <t>Loans with No Related Reserve</t>
  </si>
  <si>
    <t>Loans with Related Reserve</t>
  </si>
  <si>
    <t>Related Reserve</t>
  </si>
  <si>
    <t>Contractual Principal Balances</t>
  </si>
  <si>
    <t>Average Loan Balances</t>
  </si>
  <si>
    <t>Allowance for Loan Losses and Credit Quality Information - Analysis of Impaired Loans (Parenthetical) (Detail) - USD ($) $ in Millions</t>
  </si>
  <si>
    <t>Contractual principal balance</t>
  </si>
  <si>
    <t>Allowance for Loan Losses and Credit Quality Information - Schedule of Commercial Credit Exposure (Detail) - USD ($) $ in Thousands</t>
  </si>
  <si>
    <t>Commercial Loans</t>
  </si>
  <si>
    <t>Total Commercial Loans</t>
  </si>
  <si>
    <t>Special Mention [Member] | Commercial [Member]</t>
  </si>
  <si>
    <t>Accrual [Member] | Commercial [Member]</t>
  </si>
  <si>
    <t>Nonaccrual [Member] | Commercial [Member]</t>
  </si>
  <si>
    <t>Doubtful / Nonaccrual [Member] | Commercial [Member]</t>
  </si>
  <si>
    <t>Total Special Mention and Substandard [Member]</t>
  </si>
  <si>
    <t>4.00%</t>
  </si>
  <si>
    <t>3.00%</t>
  </si>
  <si>
    <t>Total Special Mention and Substandard [Member] | Commercial [Member]</t>
  </si>
  <si>
    <t>Acquired Impaired Loans [Member]</t>
  </si>
  <si>
    <t>1.00%</t>
  </si>
  <si>
    <t>Acquired Impaired Loans [Member] | Commercial [Member]</t>
  </si>
  <si>
    <t>Pass [Member]</t>
  </si>
  <si>
    <t>95.00%</t>
  </si>
  <si>
    <t>96.00%</t>
  </si>
  <si>
    <t>Pass [Member] | Commercial [Member]</t>
  </si>
  <si>
    <t>Owner- Occupied Commercial [Member] | Special Mention [Member]</t>
  </si>
  <si>
    <t>Owner- Occupied Commercial [Member] | Accrual [Member]</t>
  </si>
  <si>
    <t>Owner- Occupied Commercial [Member] | Nonaccrual [Member]</t>
  </si>
  <si>
    <t>Owner- Occupied Commercial [Member] | Total Special Mention and Substandard [Member]</t>
  </si>
  <si>
    <t>Owner- Occupied Commercial [Member] | Acquired Impaired Loans [Member]</t>
  </si>
  <si>
    <t>Owner- Occupied Commercial [Member] | Pass [Member]</t>
  </si>
  <si>
    <t>Commercial Mortgages [Member] | Special Mention [Member]</t>
  </si>
  <si>
    <t>Commercial Mortgages [Member] | Accrual [Member]</t>
  </si>
  <si>
    <t>Commercial Mortgages [Member] | Nonaccrual [Member]</t>
  </si>
  <si>
    <t>Commercial Mortgages [Member] | Doubtful / Nonaccrual [Member]</t>
  </si>
  <si>
    <t>Commercial Mortgages [Member] | Total Special Mention and Substandard [Member]</t>
  </si>
  <si>
    <t>Commercial Mortgages [Member] | Acquired Impaired Loans [Member]</t>
  </si>
  <si>
    <t>Commercial Mortgages [Member] | Pass [Member]</t>
  </si>
  <si>
    <t>Construction [Member] | Special Mention [Member]</t>
  </si>
  <si>
    <t>Construction [Member] | Accrual [Member]</t>
  </si>
  <si>
    <t>Construction [Member] | Total Special Mention and Substandard [Member]</t>
  </si>
  <si>
    <t>Construction [Member] | Acquired Impaired Loans [Member]</t>
  </si>
  <si>
    <t>Construction [Member] | Pass [Member]</t>
  </si>
  <si>
    <t>Total Commercial [Member]</t>
  </si>
  <si>
    <t>Total Commercial [Member] | Special Mention [Member]</t>
  </si>
  <si>
    <t>Total Commercial [Member] | Accrual [Member]</t>
  </si>
  <si>
    <t>Total Commercial [Member] | Nonaccrual [Member]</t>
  </si>
  <si>
    <t>Total Commercial [Member] | Doubtful / Nonaccrual [Member]</t>
  </si>
  <si>
    <t>Total Commercial [Member] | Total Special Mention and Substandard [Member]</t>
  </si>
  <si>
    <t>Total Commercial [Member] | Acquired Impaired Loans [Member]</t>
  </si>
  <si>
    <t>Total Commercial [Member] | Pass [Member]</t>
  </si>
  <si>
    <t>Allowance for Loan Losses and Credit Quality Information - Schedule of Commercial Credit Exposure (Parenthetical) (Detail) - USD ($) $ in Thousands</t>
  </si>
  <si>
    <t>Allowance for Loan Losses and Credit Quality Information - Schedule of Residential and Consumer Credit Exposure (Detail) - USD ($) $ in Thousands</t>
  </si>
  <si>
    <t>Total</t>
  </si>
  <si>
    <t>Nonperforming Financing Receivable [Member] | Residential [Member]</t>
  </si>
  <si>
    <t>Nonperforming Financing Receivable [Member] | Consumer Loan Commitments [Member]</t>
  </si>
  <si>
    <t>Performing Financing Receivable [Member] | Residential [Member]</t>
  </si>
  <si>
    <t>Performing Financing Receivable [Member] | Consumer Loan Commitments [Member]</t>
  </si>
  <si>
    <t>Acquired Impaired Loans [Member] | Residential [Member]</t>
  </si>
  <si>
    <t>Acquired Impaired Loans [Member] | Consumer Loan Commitments [Member]</t>
  </si>
  <si>
    <t>Total Residential and Consumer Loan [Member] | Nonperforming Financing Receivable [Member]</t>
  </si>
  <si>
    <t>Total Residential and Consumer Loan [Member] | Performing Financing Receivable [Member]</t>
  </si>
  <si>
    <t>97.00%</t>
  </si>
  <si>
    <t>Total Residential and Consumer Loan [Member] | Acquired Impaired Loans [Member]</t>
  </si>
  <si>
    <t>Allowance for Loan Losses and Credit Quality Information - Schedule of Residential and Consumer Credit Exposure (Parenthetical) (Detail) - USD ($) $ in Thousands</t>
  </si>
  <si>
    <t>Non-performing loans of troubled debt restructured mortgages and home equity installment loans</t>
  </si>
  <si>
    <t>Allowance for Loan Losses and Credit Quality Information - Schedule of Loans Identified as Troubled Debt Restructurings During Periods Indicated (Detail) - USD ($) $ in Thousands</t>
  </si>
  <si>
    <t>Financing Receivable, Modifications [Line Items]</t>
  </si>
  <si>
    <t>Total loans identified during the period</t>
  </si>
  <si>
    <t>Reverse Mortgage Loans - Additional Information (Detail)</t>
  </si>
  <si>
    <t>Sep. 30, 2016USD ($)Loans</t>
  </si>
  <si>
    <t>Reverse Mortgage Loan Activities [Line Items]</t>
  </si>
  <si>
    <t>Consolidated mortgage investment</t>
  </si>
  <si>
    <t>Number of loans | Loans</t>
  </si>
  <si>
    <t>Average age of a mortgage backed securities borrower</t>
  </si>
  <si>
    <t>94 years</t>
  </si>
  <si>
    <t>Realizable collateral value of mortgage backed securities</t>
  </si>
  <si>
    <t>Forecasted housing prices increase rate</t>
  </si>
  <si>
    <t>2.50%</t>
  </si>
  <si>
    <t>Forecasted housing prices increase rate, following year and thereafter</t>
  </si>
  <si>
    <t>2.00%</t>
  </si>
  <si>
    <t>Internal rate of return</t>
  </si>
  <si>
    <t>19.49%</t>
  </si>
  <si>
    <t>Cash payments to reverse mortgages</t>
  </si>
  <si>
    <t>Decrease in income</t>
  </si>
  <si>
    <t>Reduction in collateral value</t>
  </si>
  <si>
    <t>Percentage of increase decrease in home value</t>
  </si>
  <si>
    <t>50.00%</t>
  </si>
  <si>
    <t>Net present value increase (decrease)</t>
  </si>
  <si>
    <t>Increase (decrease) in present value of IRR</t>
  </si>
  <si>
    <t>(1.00%)</t>
  </si>
  <si>
    <t>Zero Collateral Value [Member]</t>
  </si>
  <si>
    <t>18.76%</t>
  </si>
  <si>
    <t>Collateral Value Reduced by One Percent [Member]</t>
  </si>
  <si>
    <t>19.16%</t>
  </si>
  <si>
    <t>Reverse Mortgage Loans - Summary of Estimated Cash Payments to Reverse Mortgagors (Detail) $ in Thousands</t>
  </si>
  <si>
    <t>Years 2021 - 2025</t>
  </si>
  <si>
    <t>Years 2026 - 2030</t>
  </si>
  <si>
    <t>Years 2031 - 2035</t>
  </si>
  <si>
    <t>Thereafter</t>
  </si>
  <si>
    <t>Goodwill and Intangibles - Schedule of Allocation of Goodwill to Our Reportable Operating Segments for Purposes of Goodwill Impairment Testing (Detail) - USD ($) $ in Thousands</t>
  </si>
  <si>
    <t>Goodwill [Line Items]</t>
  </si>
  <si>
    <t>Changes in goodwill</t>
  </si>
  <si>
    <t>Goodwill from business combinations</t>
  </si>
  <si>
    <t>WSFS Bank [Member]</t>
  </si>
  <si>
    <t>Trust &amp; Wealth Management [Member]</t>
  </si>
  <si>
    <t>Goodwill and Intangibles - Summary of Other Intangible Assets (Detail) - USD ($) $ in Thousands</t>
  </si>
  <si>
    <t>Finite-Lived Intangible Assets [Line Items]</t>
  </si>
  <si>
    <t>Gross Intangible Assets</t>
  </si>
  <si>
    <t>Accumulated Amortization</t>
  </si>
  <si>
    <t>Net Intangible Assets</t>
  </si>
  <si>
    <t>Core Deposits [Member]</t>
  </si>
  <si>
    <t>Customer Relationships [Member]</t>
  </si>
  <si>
    <t>Non-compete Agreements [Member]</t>
  </si>
  <si>
    <t>Mortgage Servicing Rights [Member]</t>
  </si>
  <si>
    <t>Favorable Lease Asset [Member]</t>
  </si>
  <si>
    <t>Goodwill and Intangibles - Additional Information (Detail) - USD ($) $ in Thousands</t>
  </si>
  <si>
    <t>Amortization expense on other intangible assets</t>
  </si>
  <si>
    <t>Other Intangible Assets [Member]</t>
  </si>
  <si>
    <t>Goodwill and Intangibles - Schedule of Estimated Amortization Expense of Intangibles (Detail) - USD ($) $ in Thousands</t>
  </si>
  <si>
    <t>Remaining in 2016</t>
  </si>
  <si>
    <t>Associate (Employee) Benefit Plans - Additional Information (Detail)</t>
  </si>
  <si>
    <t>Postemployment Benefits [Abstract]</t>
  </si>
  <si>
    <t>Amortization of unrecognized gains losses exceed percentage</t>
  </si>
  <si>
    <t>10.00%</t>
  </si>
  <si>
    <t>Associate (Employee) Benefit Plans - Schedule of Net Periodic Benefit Cost Components of Postretirement Benefits (Detail) - USD ($) $ in Thousands</t>
  </si>
  <si>
    <t>Service cost</t>
  </si>
  <si>
    <t>Interest cost</t>
  </si>
  <si>
    <t>Prior service cost amortization</t>
  </si>
  <si>
    <t>Net gain recognition</t>
  </si>
  <si>
    <t>Net periodic benefit cost</t>
  </si>
  <si>
    <t>Income Taxes - Additional Information (Detail) - USD ($)</t>
  </si>
  <si>
    <t>Income Tax Examination [Line Items]</t>
  </si>
  <si>
    <t>Unrecognized tax benefits</t>
  </si>
  <si>
    <t>Income tax examination</t>
  </si>
  <si>
    <t>Federal and state tax returns for the 2013 through 2015 tax years  are subject to examination</t>
  </si>
  <si>
    <t>Amortization of low-income housing credit investments reflected as income tax expense</t>
  </si>
  <si>
    <t>Tax benefits recorded as income tax expense</t>
  </si>
  <si>
    <t>Carrying value of investment in affordable housing credits</t>
  </si>
  <si>
    <t>Earliest Tax Year [Member]</t>
  </si>
  <si>
    <t>Income tax examination period</t>
  </si>
  <si>
    <t>Latest Tax Year [Member]</t>
  </si>
  <si>
    <t>Tax Credit [Member]</t>
  </si>
  <si>
    <t>Affordable housing tax credits</t>
  </si>
  <si>
    <t>Fair Value Disclosures - Schedule of Financial Instruments Carried at Fair Value (Detail) - USD ($) $ in Thousands</t>
  </si>
  <si>
    <t>Fair Value Measurements, Recurring and Nonrecurring, Valuation Techniques [Line Items]</t>
  </si>
  <si>
    <t>Total assets measured at fair value on a recurring basis</t>
  </si>
  <si>
    <t>Assets measured at fair value on a nonrecurring basis</t>
  </si>
  <si>
    <t>Loans held-for sale</t>
  </si>
  <si>
    <t>Impaired loans (collateral dependent),net</t>
  </si>
  <si>
    <t>Total assets measured at fair value on a nonrecurring basis</t>
  </si>
  <si>
    <t>GSE [Member] | Fair Value, Measurements, Recurring [Member]</t>
  </si>
  <si>
    <t>Other Real Estate Owned [Member]</t>
  </si>
  <si>
    <t>FNMA MBS [Member] | Fair Value, Measurements, Recurring [Member]</t>
  </si>
  <si>
    <t>FHLMC MBS [Member] | Fair Value, Measurements, Recurring [Member]</t>
  </si>
  <si>
    <t>GNMA MBS [Member] | Fair Value, Measurements, Recurring [Member]</t>
  </si>
  <si>
    <t>GNMA MBA [Member] | Fair Value, Measurements, Recurring [Member]</t>
  </si>
  <si>
    <t>CMO [Member] | Fair Value, Measurements, Recurring [Member]</t>
  </si>
  <si>
    <t>Other Investments [Member] | Fair Value, Measurements, Recurring [Member]</t>
  </si>
  <si>
    <t>Quoted Prices in Active Markets for Identical Asset (Level 1) [Member]</t>
  </si>
  <si>
    <t>Quoted Prices in Active Markets for Identical Asset (Level 1) [Member] | Other Investments [Member] | Fair Value, Measurements, Recurring [Member]</t>
  </si>
  <si>
    <t>Significant Other Observable Inputs (Level 2) [Member]</t>
  </si>
  <si>
    <t>Significant Other Observable Inputs (Level 2) [Member] | GSE [Member] | Fair Value, Measurements, Recurring [Member]</t>
  </si>
  <si>
    <t>Significant Other Observable Inputs (Level 2) [Member] | FNMA MBS [Member] | Fair Value, Measurements, Recurring [Member]</t>
  </si>
  <si>
    <t>Significant Other Observable Inputs (Level 2) [Member] | FHLMC MBS [Member] | Fair Value, Measurements, Recurring [Member]</t>
  </si>
  <si>
    <t>Significant Other Observable Inputs (Level 2) [Member] | GNMA MBS [Member] | Fair Value, Measurements, Recurring [Member]</t>
  </si>
  <si>
    <t>Significant Other Observable Inputs (Level 2) [Member] | GNMA MBA [Member] | Fair Value, Measurements, Recurring [Member]</t>
  </si>
  <si>
    <t>Significant Other Observable Inputs (Level 2) [Member] | CMO [Member] | Fair Value, Measurements, Recurring [Member]</t>
  </si>
  <si>
    <t>Significant Unobservable Inputs (Level 3) [Member]</t>
  </si>
  <si>
    <t>Significant Unobservable Inputs (Level 3) [Member] | Other Real Estate Owned [Member]</t>
  </si>
  <si>
    <t>Fair Value Disclosures - Additional Information (Detail) - USD ($)</t>
  </si>
  <si>
    <t>Fair Value, Balance Sheet Grouping, Financial Statement Captions [Line Items]</t>
  </si>
  <si>
    <t>Fair value of asset transfers between Level 1 and Level 2</t>
  </si>
  <si>
    <t>Fair value of asset transfers between Level 2 and Level 1</t>
  </si>
  <si>
    <t>Material liabilities measured at fair value</t>
  </si>
  <si>
    <t>Minimum discount rate on appraisals of collateral securing loan</t>
  </si>
  <si>
    <t>Maximum discount rate on appraisals of collateral securing loan</t>
  </si>
  <si>
    <t>Collateral for collateral dependent loans</t>
  </si>
  <si>
    <t>Valuation allowance on impaired loans</t>
  </si>
  <si>
    <t>Commitments to Extend Credit [Member]</t>
  </si>
  <si>
    <t>Commitments of lending operations</t>
  </si>
  <si>
    <t>U.S. Treasury Notes [Member] | AAA-Rated [Member]</t>
  </si>
  <si>
    <t>Federal Agency MBS [Member] | AAA-Rated [Member]</t>
  </si>
  <si>
    <t>Impaired Loans (Collateral Dependent) [Member]</t>
  </si>
  <si>
    <t>Visa [Member] | Common Class B [Member]</t>
  </si>
  <si>
    <t>Estimated value of shares</t>
  </si>
  <si>
    <t>Fair Value Disclosures - Book Value and Estimated Fair Value of Financial Instruments (Detail) - USD ($) $ in Thousands</t>
  </si>
  <si>
    <t>Financial assets:</t>
  </si>
  <si>
    <t>Investment securities held-to-maturity</t>
  </si>
  <si>
    <t>Loans, held-for-sale</t>
  </si>
  <si>
    <t>Loans, net</t>
  </si>
  <si>
    <t>Impaired loans, net</t>
  </si>
  <si>
    <t>Stock in FHLB of Pittsburgh</t>
  </si>
  <si>
    <t>Financial liabilities:</t>
  </si>
  <si>
    <t>Book Value [Member]</t>
  </si>
  <si>
    <t>Book Value [Member] | Quoted Prices in Active Markets for Identical Asset (Level 1) [Member]</t>
  </si>
  <si>
    <t>Cash and cash equivalents</t>
  </si>
  <si>
    <t>Book Value [Member] | Significant Other Observable Inputs (Level 2) [Member]</t>
  </si>
  <si>
    <t>Borrowed funds</t>
  </si>
  <si>
    <t>Book Value [Member] | Significant Unobservable Inputs (Level 3) [Member]</t>
  </si>
  <si>
    <t>Standby letters of credit</t>
  </si>
  <si>
    <t>Fair Value [Member]</t>
  </si>
  <si>
    <t>Fair Value [Member] | Quoted Prices in Active Markets for Identical Asset (Level 1) [Member]</t>
  </si>
  <si>
    <t>Fair Value [Member] | Significant Other Observable Inputs (Level 2) [Member]</t>
  </si>
  <si>
    <t>Fair Value [Member] | Significant Unobservable Inputs (Level 3) [Member]</t>
  </si>
  <si>
    <t>Segment Information - Additional Information (Detail)</t>
  </si>
  <si>
    <t>Sep. 30, 2016SegmentBusiness_Lines</t>
  </si>
  <si>
    <t>Segment Reporting Information [Line Items]</t>
  </si>
  <si>
    <t>Number of businesses</t>
  </si>
  <si>
    <t>Cash Connect [Member]</t>
  </si>
  <si>
    <t>Number of business lines | Business_Lines</t>
  </si>
  <si>
    <t>Segment Information - Details of Segment Information (Detail) - USD ($) $ in Thousands</t>
  </si>
  <si>
    <t>Interest income</t>
  </si>
  <si>
    <t>Noninterest income</t>
  </si>
  <si>
    <t>Total revenue</t>
  </si>
  <si>
    <t>Interest expense</t>
  </si>
  <si>
    <t>Noninterest expenses</t>
  </si>
  <si>
    <t>Total expenses</t>
  </si>
  <si>
    <t>Capital expenditures</t>
  </si>
  <si>
    <t>Other segment assets</t>
  </si>
  <si>
    <t>Scenario, Adjustment [Member]</t>
  </si>
  <si>
    <t>Inter-Segment Eliminations [Member]</t>
  </si>
  <si>
    <t>External Customer [Member]</t>
  </si>
  <si>
    <t>WSFS Bank [Member] | Inter-Segment Eliminations [Member]</t>
  </si>
  <si>
    <t>WSFS Bank [Member] | External Customer [Member]</t>
  </si>
  <si>
    <t>Cash Connect [Member] | Inter-Segment Eliminations [Member]</t>
  </si>
  <si>
    <t>Cash Connect [Member] | External Customer [Member]</t>
  </si>
  <si>
    <t>Wealth Management [Member]</t>
  </si>
  <si>
    <t>Wealth Management [Member] | Inter-Segment Eliminations [Member]</t>
  </si>
  <si>
    <t>Wealth Management [Member] | External Customer [Member]</t>
  </si>
  <si>
    <t>Segment Information - Details of Segment Information (Parenthetical) (Detail) - USD ($) $ in Thousands</t>
  </si>
  <si>
    <t>WSFS Bank [Member] | Scenario, Previously Reported [Member]</t>
  </si>
  <si>
    <t>Cash Connect [Member] | Scenario, Previously Reported [Member]</t>
  </si>
  <si>
    <t>Wealth Management [Member] | Scenario, Previously Reported [Member]</t>
  </si>
  <si>
    <t>Indemnifications and Guarantees - Additional Information (Detail)</t>
  </si>
  <si>
    <t>Sep. 30, 2016USD ($)TransactionsFinancial_Institution</t>
  </si>
  <si>
    <t>Dec. 31, 2015USD ($)Transactions</t>
  </si>
  <si>
    <t>Guarantor Obligations [Line Items]</t>
  </si>
  <si>
    <t>Provision for losses at the time of sale</t>
  </si>
  <si>
    <t>Number of unrelated financial institutions | Financial_Institution</t>
  </si>
  <si>
    <t>Derivative transaction held for guarantee | Transactions</t>
  </si>
  <si>
    <t>Aggregate notional amount</t>
  </si>
  <si>
    <t>Aggregate fair value of swaps to customers</t>
  </si>
  <si>
    <t>Reserves for swap guarantees</t>
  </si>
  <si>
    <t>Notional amount maturity period</t>
  </si>
  <si>
    <t>1 month</t>
  </si>
  <si>
    <t>19 years</t>
  </si>
  <si>
    <t>Secondary Market Loan Sales [Member]</t>
  </si>
  <si>
    <t>Number of loans repurchased | Transactions</t>
  </si>
  <si>
    <t>Change in Accumulated Other Comprehensive Income - Components of Accumulated Other Comprehensive Income (Loss) (Detail) - USD ($) $ in Thousands</t>
  </si>
  <si>
    <t>Accumulated Other Comprehensive Income (Loss) [Line Items]</t>
  </si>
  <si>
    <t>Beginning Balance</t>
  </si>
  <si>
    <t>Ending Balance</t>
  </si>
  <si>
    <t>Net Change in Investment Securities Available-For-Sale [Member]</t>
  </si>
  <si>
    <t>Other comprehensive income (loss) before reclassifications</t>
  </si>
  <si>
    <t>Plus (less): Net amounts reclassified to/from accumulated other comprehensive income</t>
  </si>
  <si>
    <t>Net Change in Securities Held-To-Maturity [Member]</t>
  </si>
  <si>
    <t>Net Change in Defined Benefit Plan [Member]</t>
  </si>
  <si>
    <t>Net Change in Fair Value of Derivative Used for Cash Flow Hedge [Member]</t>
  </si>
  <si>
    <t>Total [Member]</t>
  </si>
  <si>
    <t>Change in Accumulated Other Comprehensive Income - Components of Other Comprehensive Income (Detail) - USD ($) $ in Thousands</t>
  </si>
  <si>
    <t>Reclassification Adjustment out of Accumulated Other Comprehensive Income [Line Items]</t>
  </si>
  <si>
    <t>Realized gains on securities transactions</t>
  </si>
  <si>
    <t>Income taxes</t>
  </si>
  <si>
    <t>Reclassification out of Accumulated Other Comprehensive Income [Member]</t>
  </si>
  <si>
    <t>Reclassification out of Accumulated Other Comprehensive Income [Member] | Net Change in Defined Benefit Plan [Member]</t>
  </si>
  <si>
    <t>Prior service (credits) costs</t>
  </si>
  <si>
    <t>Transition obligation</t>
  </si>
  <si>
    <t>Actuarial losses (gains)</t>
  </si>
  <si>
    <t>Reclassification out of Accumulated Other Comprehensive Income [Member] | Realized Gains on Securities Transactions [Member] | Net Change in Investment Securities Available-For-Sale [Member]</t>
  </si>
  <si>
    <t>Reclassification out of Accumulated Other Comprehensive Income [Member] | Amortization of Net Unrealized Gains to Income During Period [Member] | Net Change in Investment Securities Available-For-Sale [Member]</t>
  </si>
  <si>
    <t>Interest income on investment securities</t>
  </si>
  <si>
    <t>Legal and Other Proceedings - Additional Information (Detail)</t>
  </si>
  <si>
    <t>Additions to other significant pending legal or other proceeding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28944</v>
      </c>
    </row>
    <row r="12" spans="1:3">
      <c r="A12" s="4" t="s">
        <v>19</v>
      </c>
      <c r="B12" s="4" t="s">
        <v>20</v>
      </c>
    </row>
    <row r="13" spans="1:3">
      <c r="A13" s="4" t="s">
        <v>21</v>
      </c>
      <c r="B13" s="4" t="s">
        <v>22</v>
      </c>
    </row>
    <row r="14" spans="1:3">
      <c r="A14" s="4" t="s">
        <v>23</v>
      </c>
      <c r="C14" s="6" t="n">
        <v>31324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8546</v>
      </c>
      <c r="C4" s="7" t="n">
        <v>38437</v>
      </c>
      <c r="D4" s="7" t="n">
        <v>136568</v>
      </c>
      <c r="E4" s="7" t="n">
        <v>111771</v>
      </c>
    </row>
    <row r="5" spans="1:5">
      <c r="A5" s="4" t="s">
        <v>29</v>
      </c>
      <c r="B5" s="6" t="n">
        <v>3854</v>
      </c>
      <c r="C5" s="6" t="n">
        <v>3588</v>
      </c>
      <c r="D5" s="6" t="n">
        <v>11658</v>
      </c>
      <c r="E5" s="6" t="n">
        <v>10544</v>
      </c>
    </row>
    <row r="6" spans="1:5">
      <c r="A6" s="3" t="s">
        <v>30</v>
      </c>
    </row>
    <row r="7" spans="1:5">
      <c r="A7" s="4" t="s">
        <v>31</v>
      </c>
      <c r="B7" s="6" t="n">
        <v>80</v>
      </c>
      <c r="C7" s="6" t="n">
        <v>56</v>
      </c>
      <c r="D7" s="6" t="n">
        <v>242</v>
      </c>
      <c r="E7" s="6" t="n">
        <v>177</v>
      </c>
    </row>
    <row r="8" spans="1:5">
      <c r="A8" s="4" t="s">
        <v>32</v>
      </c>
      <c r="B8" s="6" t="n">
        <v>1134</v>
      </c>
      <c r="C8" s="6" t="n">
        <v>819</v>
      </c>
      <c r="D8" s="6" t="n">
        <v>3418</v>
      </c>
      <c r="E8" s="6" t="n">
        <v>2410</v>
      </c>
    </row>
    <row r="9" spans="1:5">
      <c r="A9" s="4" t="s">
        <v>33</v>
      </c>
      <c r="B9" s="6" t="n">
        <v>1303</v>
      </c>
      <c r="C9" s="6" t="n">
        <v>1561</v>
      </c>
      <c r="D9" s="6" t="n">
        <v>3826</v>
      </c>
      <c r="E9" s="6" t="n">
        <v>3963</v>
      </c>
    </row>
    <row r="10" spans="1:5">
      <c r="A10" s="4" t="s">
        <v>34</v>
      </c>
      <c r="B10" s="6" t="n">
        <v>420</v>
      </c>
      <c r="C10" s="6" t="n">
        <v>396</v>
      </c>
      <c r="D10" s="6" t="n">
        <v>1174</v>
      </c>
      <c r="E10" s="6" t="n">
        <v>1898</v>
      </c>
    </row>
    <row r="11" spans="1:5">
      <c r="A11" s="4" t="s">
        <v>35</v>
      </c>
      <c r="B11" s="6" t="n">
        <v>55337</v>
      </c>
      <c r="C11" s="6" t="n">
        <v>44857</v>
      </c>
      <c r="D11" s="6" t="n">
        <v>156886</v>
      </c>
      <c r="E11" s="6" t="n">
        <v>130763</v>
      </c>
    </row>
    <row r="12" spans="1:5">
      <c r="A12" s="3" t="s">
        <v>36</v>
      </c>
    </row>
    <row r="13" spans="1:5">
      <c r="A13" s="4" t="s">
        <v>37</v>
      </c>
      <c r="B13" s="6" t="n">
        <v>2412</v>
      </c>
      <c r="C13" s="6" t="n">
        <v>1587</v>
      </c>
      <c r="D13" s="6" t="n">
        <v>6734</v>
      </c>
      <c r="E13" s="6" t="n">
        <v>5354</v>
      </c>
    </row>
    <row r="14" spans="1:5">
      <c r="A14" s="4" t="s">
        <v>38</v>
      </c>
      <c r="B14" s="6" t="n">
        <v>2119</v>
      </c>
      <c r="C14" s="6" t="n">
        <v>942</v>
      </c>
      <c r="D14" s="6" t="n">
        <v>4236</v>
      </c>
      <c r="E14" s="6" t="n">
        <v>2825</v>
      </c>
    </row>
    <row r="15" spans="1:5">
      <c r="A15" s="4" t="s">
        <v>39</v>
      </c>
      <c r="B15" s="6" t="n">
        <v>1225</v>
      </c>
      <c r="C15" s="6" t="n">
        <v>868</v>
      </c>
      <c r="D15" s="6" t="n">
        <v>3397</v>
      </c>
      <c r="E15" s="6" t="n">
        <v>2332</v>
      </c>
    </row>
    <row r="16" spans="1:5">
      <c r="A16" s="4" t="s">
        <v>40</v>
      </c>
      <c r="B16" s="6" t="n">
        <v>415</v>
      </c>
      <c r="C16" s="6" t="n">
        <v>343</v>
      </c>
      <c r="D16" s="6" t="n">
        <v>1183</v>
      </c>
      <c r="E16" s="6" t="n">
        <v>1009</v>
      </c>
    </row>
    <row r="17" spans="1:5">
      <c r="A17" s="4" t="s">
        <v>41</v>
      </c>
      <c r="B17" s="6" t="n">
        <v>145</v>
      </c>
      <c r="C17" s="6" t="n">
        <v>120</v>
      </c>
      <c r="D17" s="6" t="n">
        <v>545</v>
      </c>
      <c r="E17" s="6" t="n">
        <v>339</v>
      </c>
    </row>
    <row r="18" spans="1:5">
      <c r="A18" s="4" t="s">
        <v>42</v>
      </c>
      <c r="B18" s="6" t="n">
        <v>6316</v>
      </c>
      <c r="C18" s="6" t="n">
        <v>3860</v>
      </c>
      <c r="D18" s="6" t="n">
        <v>16095</v>
      </c>
      <c r="E18" s="6" t="n">
        <v>11859</v>
      </c>
    </row>
    <row r="19" spans="1:5">
      <c r="A19" s="4" t="s">
        <v>43</v>
      </c>
      <c r="B19" s="6" t="n">
        <v>49021</v>
      </c>
      <c r="C19" s="6" t="n">
        <v>40997</v>
      </c>
      <c r="D19" s="6" t="n">
        <v>140791</v>
      </c>
      <c r="E19" s="6" t="n">
        <v>118904</v>
      </c>
    </row>
    <row r="20" spans="1:5">
      <c r="A20" s="4" t="s">
        <v>44</v>
      </c>
      <c r="B20" s="6" t="n">
        <v>5828</v>
      </c>
      <c r="C20" s="6" t="n">
        <v>1453</v>
      </c>
      <c r="D20" s="6" t="n">
        <v>7862</v>
      </c>
      <c r="E20" s="6" t="n">
        <v>6012</v>
      </c>
    </row>
    <row r="21" spans="1:5">
      <c r="A21" s="4" t="s">
        <v>45</v>
      </c>
      <c r="B21" s="6" t="n">
        <v>43193</v>
      </c>
      <c r="C21" s="6" t="n">
        <v>39544</v>
      </c>
      <c r="D21" s="6" t="n">
        <v>132929</v>
      </c>
      <c r="E21" s="6" t="n">
        <v>112892</v>
      </c>
    </row>
    <row r="22" spans="1:5">
      <c r="A22" s="3" t="s">
        <v>46</v>
      </c>
    </row>
    <row r="23" spans="1:5">
      <c r="A23" s="4" t="s">
        <v>47</v>
      </c>
      <c r="B23" s="6" t="n">
        <v>7776</v>
      </c>
      <c r="C23" s="6" t="n">
        <v>6486</v>
      </c>
      <c r="D23" s="6" t="n">
        <v>21930</v>
      </c>
      <c r="E23" s="6" t="n">
        <v>18975</v>
      </c>
    </row>
    <row r="24" spans="1:5">
      <c r="A24" s="4" t="s">
        <v>48</v>
      </c>
      <c r="B24" s="6" t="n">
        <v>6074</v>
      </c>
      <c r="C24" s="6" t="n">
        <v>5373</v>
      </c>
      <c r="D24" s="6" t="n">
        <v>17610</v>
      </c>
      <c r="E24" s="6" t="n">
        <v>16173</v>
      </c>
    </row>
    <row r="25" spans="1:5">
      <c r="A25" s="4" t="s">
        <v>49</v>
      </c>
      <c r="B25" s="6" t="n">
        <v>4482</v>
      </c>
      <c r="C25" s="6" t="n">
        <v>4338</v>
      </c>
      <c r="D25" s="6" t="n">
        <v>13100</v>
      </c>
      <c r="E25" s="6" t="n">
        <v>12342</v>
      </c>
    </row>
    <row r="26" spans="1:5">
      <c r="A26" s="4" t="s">
        <v>50</v>
      </c>
      <c r="B26" s="6" t="n">
        <v>2555</v>
      </c>
      <c r="C26" s="6" t="n">
        <v>1251</v>
      </c>
      <c r="D26" s="6" t="n">
        <v>6025</v>
      </c>
      <c r="E26" s="6" t="n">
        <v>4544</v>
      </c>
    </row>
    <row r="27" spans="1:5">
      <c r="A27" s="4" t="s">
        <v>51</v>
      </c>
      <c r="B27" s="6" t="n">
        <v>1040</v>
      </c>
      <c r="C27" s="6" t="n">
        <v>76</v>
      </c>
      <c r="D27" s="6" t="n">
        <v>1890</v>
      </c>
      <c r="E27" s="6" t="n">
        <v>1004</v>
      </c>
    </row>
    <row r="28" spans="1:5">
      <c r="A28" s="4" t="s">
        <v>52</v>
      </c>
      <c r="B28" s="6" t="n">
        <v>542</v>
      </c>
      <c r="C28" s="6" t="n">
        <v>405</v>
      </c>
      <c r="D28" s="6" t="n">
        <v>1499</v>
      </c>
      <c r="E28" s="6" t="n">
        <v>1337</v>
      </c>
    </row>
    <row r="29" spans="1:5">
      <c r="A29" s="4" t="s">
        <v>53</v>
      </c>
      <c r="B29" s="6" t="n">
        <v>255</v>
      </c>
      <c r="C29" s="6" t="n">
        <v>162</v>
      </c>
      <c r="D29" s="6" t="n">
        <v>697</v>
      </c>
      <c r="E29" s="6" t="n">
        <v>544</v>
      </c>
    </row>
    <row r="30" spans="1:5">
      <c r="A30" s="4" t="s">
        <v>54</v>
      </c>
      <c r="B30" s="6" t="n">
        <v>4125</v>
      </c>
      <c r="C30" s="6" t="n">
        <v>3574</v>
      </c>
      <c r="D30" s="6" t="n">
        <v>12017</v>
      </c>
      <c r="E30" s="6" t="n">
        <v>10299</v>
      </c>
    </row>
    <row r="31" spans="1:5">
      <c r="A31" s="4" t="s">
        <v>55</v>
      </c>
      <c r="B31" s="6" t="n">
        <v>26849</v>
      </c>
      <c r="C31" s="6" t="n">
        <v>21665</v>
      </c>
      <c r="D31" s="6" t="n">
        <v>74768</v>
      </c>
      <c r="E31" s="6" t="n">
        <v>65218</v>
      </c>
    </row>
    <row r="32" spans="1:5">
      <c r="A32" s="3" t="s">
        <v>56</v>
      </c>
    </row>
    <row r="33" spans="1:5">
      <c r="A33" s="4" t="s">
        <v>57</v>
      </c>
      <c r="B33" s="6" t="n">
        <v>24804</v>
      </c>
      <c r="C33" s="6" t="n">
        <v>20784</v>
      </c>
      <c r="D33" s="6" t="n">
        <v>71189</v>
      </c>
      <c r="E33" s="6" t="n">
        <v>62139</v>
      </c>
    </row>
    <row r="34" spans="1:5">
      <c r="A34" s="4" t="s">
        <v>58</v>
      </c>
      <c r="B34" s="6" t="n">
        <v>4335</v>
      </c>
      <c r="C34" s="6" t="n">
        <v>3757</v>
      </c>
      <c r="D34" s="6" t="n">
        <v>12560</v>
      </c>
      <c r="E34" s="6" t="n">
        <v>11272</v>
      </c>
    </row>
    <row r="35" spans="1:5">
      <c r="A35" s="4" t="s">
        <v>59</v>
      </c>
      <c r="B35" s="6" t="n">
        <v>2653</v>
      </c>
      <c r="C35" s="6" t="n">
        <v>2059</v>
      </c>
      <c r="D35" s="6" t="n">
        <v>7642</v>
      </c>
      <c r="E35" s="6" t="n">
        <v>6100</v>
      </c>
    </row>
    <row r="36" spans="1:5">
      <c r="A36" s="4" t="s">
        <v>60</v>
      </c>
      <c r="B36" s="6" t="n">
        <v>1554</v>
      </c>
      <c r="C36" s="6" t="n">
        <v>2039</v>
      </c>
      <c r="D36" s="6" t="n">
        <v>6891</v>
      </c>
      <c r="E36" s="6" t="n">
        <v>5264</v>
      </c>
    </row>
    <row r="37" spans="1:5">
      <c r="A37" s="4" t="s">
        <v>61</v>
      </c>
      <c r="B37" s="6" t="n">
        <v>1500</v>
      </c>
      <c r="C37" s="6" t="n">
        <v>1570</v>
      </c>
      <c r="D37" s="6" t="n">
        <v>4564</v>
      </c>
      <c r="E37" s="6" t="n">
        <v>4451</v>
      </c>
    </row>
    <row r="38" spans="1:5">
      <c r="A38" s="4" t="s">
        <v>62</v>
      </c>
      <c r="B38" s="6" t="n">
        <v>712</v>
      </c>
      <c r="C38" s="6" t="n">
        <v>619</v>
      </c>
      <c r="D38" s="6" t="n">
        <v>2177</v>
      </c>
      <c r="E38" s="6" t="n">
        <v>2210</v>
      </c>
    </row>
    <row r="39" spans="1:5">
      <c r="A39" s="4" t="s">
        <v>63</v>
      </c>
      <c r="B39" s="6" t="n">
        <v>511</v>
      </c>
      <c r="C39" s="6" t="n">
        <v>166</v>
      </c>
      <c r="D39" s="6" t="n">
        <v>1059</v>
      </c>
      <c r="E39" s="6" t="n">
        <v>495</v>
      </c>
    </row>
    <row r="40" spans="1:5">
      <c r="A40" s="4" t="s">
        <v>64</v>
      </c>
      <c r="B40" s="6" t="n">
        <v>469</v>
      </c>
      <c r="C40" s="6" t="n">
        <v>786</v>
      </c>
      <c r="D40" s="6" t="n">
        <v>2080</v>
      </c>
      <c r="E40" s="6" t="n">
        <v>2142</v>
      </c>
    </row>
    <row r="41" spans="1:5">
      <c r="A41" s="4" t="s">
        <v>65</v>
      </c>
      <c r="B41" s="6" t="n">
        <v>5885</v>
      </c>
      <c r="C41" s="6" t="n">
        <v>855</v>
      </c>
      <c r="D41" s="6" t="n">
        <v>7003</v>
      </c>
      <c r="E41" s="6" t="n">
        <v>2137</v>
      </c>
    </row>
    <row r="42" spans="1:5">
      <c r="A42" s="4" t="s">
        <v>66</v>
      </c>
      <c r="B42" s="6" t="n">
        <v>8074</v>
      </c>
      <c r="C42" s="6" t="n">
        <v>6070</v>
      </c>
      <c r="D42" s="6" t="n">
        <v>22558</v>
      </c>
      <c r="E42" s="6" t="n">
        <v>20062</v>
      </c>
    </row>
    <row r="43" spans="1:5">
      <c r="A43" s="4" t="s">
        <v>67</v>
      </c>
      <c r="B43" s="6" t="n">
        <v>50497</v>
      </c>
      <c r="C43" s="6" t="n">
        <v>38705</v>
      </c>
      <c r="D43" s="6" t="n">
        <v>137723</v>
      </c>
      <c r="E43" s="6" t="n">
        <v>116272</v>
      </c>
    </row>
    <row r="44" spans="1:5">
      <c r="A44" s="4" t="s">
        <v>68</v>
      </c>
      <c r="B44" s="6" t="n">
        <v>19545</v>
      </c>
      <c r="C44" s="6" t="n">
        <v>22504</v>
      </c>
      <c r="D44" s="6" t="n">
        <v>69974</v>
      </c>
      <c r="E44" s="6" t="n">
        <v>61838</v>
      </c>
    </row>
    <row r="45" spans="1:5">
      <c r="A45" s="4" t="s">
        <v>69</v>
      </c>
      <c r="B45" s="6" t="n">
        <v>6823</v>
      </c>
      <c r="C45" s="6" t="n">
        <v>8078</v>
      </c>
      <c r="D45" s="6" t="n">
        <v>24004</v>
      </c>
      <c r="E45" s="6" t="n">
        <v>22289</v>
      </c>
    </row>
    <row r="46" spans="1:5">
      <c r="A46" s="4" t="s">
        <v>70</v>
      </c>
      <c r="B46" s="7" t="n">
        <v>12722</v>
      </c>
      <c r="C46" s="7" t="n">
        <v>14426</v>
      </c>
      <c r="D46" s="7" t="n">
        <v>45970</v>
      </c>
      <c r="E46" s="7" t="n">
        <v>39549</v>
      </c>
    </row>
    <row r="47" spans="1:5">
      <c r="A47" s="3" t="s">
        <v>71</v>
      </c>
    </row>
    <row r="48" spans="1:5">
      <c r="A48" s="4" t="s">
        <v>72</v>
      </c>
      <c r="B48" s="8" t="n">
        <v>0.42</v>
      </c>
      <c r="C48" s="8" t="n">
        <v>0.52</v>
      </c>
      <c r="D48" s="8" t="n">
        <v>1.54</v>
      </c>
      <c r="E48" s="8" t="n">
        <v>1.41</v>
      </c>
    </row>
    <row r="49" spans="1:5">
      <c r="A49" s="4" t="s">
        <v>73</v>
      </c>
      <c r="B49" s="8" t="n">
        <v>0.41</v>
      </c>
      <c r="C49" s="8" t="n">
        <v>0.51</v>
      </c>
      <c r="D49" s="8" t="n">
        <v>1.5</v>
      </c>
      <c r="E49" s="8" t="n">
        <v>1.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22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12</v>
      </c>
    </row>
    <row r="4" spans="1:2">
      <c r="A4" s="4" t="s">
        <v>211</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3</v>
      </c>
      <c r="B1" s="2" t="s">
        <v>1</v>
      </c>
    </row>
    <row r="2" spans="1:2">
      <c r="B2" s="2" t="s">
        <v>2</v>
      </c>
    </row>
    <row r="3" spans="1:2">
      <c r="A3" s="3" t="s">
        <v>230</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25</v>
      </c>
      <c r="D1" s="2" t="s">
        <v>1</v>
      </c>
    </row>
    <row r="2" spans="1:5">
      <c r="B2" s="2" t="s">
        <v>2</v>
      </c>
      <c r="C2" s="2" t="s">
        <v>26</v>
      </c>
      <c r="D2" s="2" t="s">
        <v>2</v>
      </c>
      <c r="E2" s="2" t="s">
        <v>26</v>
      </c>
    </row>
    <row r="3" spans="1:5">
      <c r="A3" s="3" t="s">
        <v>75</v>
      </c>
    </row>
    <row r="4" spans="1:5">
      <c r="A4" s="4" t="s">
        <v>76</v>
      </c>
      <c r="B4" s="7" t="n">
        <v>12722</v>
      </c>
      <c r="C4" s="7" t="n">
        <v>14426</v>
      </c>
      <c r="D4" s="7" t="n">
        <v>45970</v>
      </c>
      <c r="E4" s="7" t="n">
        <v>39549</v>
      </c>
    </row>
    <row r="5" spans="1:5">
      <c r="A5" s="3" t="s">
        <v>77</v>
      </c>
    </row>
    <row r="6" spans="1:5">
      <c r="A6" s="4" t="s">
        <v>78</v>
      </c>
      <c r="B6" s="6" t="n">
        <v>-1112</v>
      </c>
      <c r="C6" s="6" t="n">
        <v>6178</v>
      </c>
      <c r="D6" s="6" t="n">
        <v>14143</v>
      </c>
      <c r="E6" s="6" t="n">
        <v>4721</v>
      </c>
    </row>
    <row r="7" spans="1:5">
      <c r="A7" s="4" t="s">
        <v>79</v>
      </c>
      <c r="B7" s="6" t="n">
        <v>-645</v>
      </c>
      <c r="C7" s="6" t="n">
        <v>-47</v>
      </c>
      <c r="D7" s="6" t="n">
        <v>-1172</v>
      </c>
      <c r="E7" s="6" t="n">
        <v>-623</v>
      </c>
    </row>
    <row r="8" spans="1:5">
      <c r="A8" s="4" t="s">
        <v>80</v>
      </c>
      <c r="B8" s="6" t="n">
        <v>-1757</v>
      </c>
      <c r="C8" s="6" t="n">
        <v>6131</v>
      </c>
      <c r="D8" s="6" t="n">
        <v>12971</v>
      </c>
      <c r="E8" s="6" t="n">
        <v>4098</v>
      </c>
    </row>
    <row r="9" spans="1:5">
      <c r="A9" s="3" t="s">
        <v>81</v>
      </c>
    </row>
    <row r="10" spans="1:5">
      <c r="A10" s="4" t="s">
        <v>82</v>
      </c>
      <c r="B10" s="6" t="n">
        <v>-102</v>
      </c>
      <c r="C10" s="6" t="n">
        <v>-104</v>
      </c>
      <c r="D10" s="6" t="n">
        <v>-305</v>
      </c>
      <c r="E10" s="6" t="n">
        <v>-312</v>
      </c>
    </row>
    <row r="11" spans="1:5">
      <c r="A11" s="3" t="s">
        <v>83</v>
      </c>
    </row>
    <row r="12" spans="1:5">
      <c r="A12" s="4" t="s">
        <v>84</v>
      </c>
      <c r="B12" s="6" t="n">
        <v>-20</v>
      </c>
      <c r="C12" s="6" t="n">
        <v>-15</v>
      </c>
      <c r="D12" s="6" t="n">
        <v>436</v>
      </c>
      <c r="E12" s="6" t="n">
        <v>-45</v>
      </c>
    </row>
    <row r="13" spans="1:5">
      <c r="A13" s="3" t="s">
        <v>85</v>
      </c>
    </row>
    <row r="14" spans="1:5">
      <c r="A14" s="4" t="s">
        <v>86</v>
      </c>
      <c r="B14" s="6" t="n">
        <v>61</v>
      </c>
      <c r="D14" s="6" t="n">
        <v>61</v>
      </c>
    </row>
    <row r="15" spans="1:5">
      <c r="A15" s="4" t="s">
        <v>87</v>
      </c>
      <c r="B15" s="6" t="n">
        <v>-1818</v>
      </c>
      <c r="C15" s="6" t="n">
        <v>6012</v>
      </c>
      <c r="D15" s="6" t="n">
        <v>13163</v>
      </c>
      <c r="E15" s="6" t="n">
        <v>3741</v>
      </c>
    </row>
    <row r="16" spans="1:5">
      <c r="A16" s="4" t="s">
        <v>88</v>
      </c>
      <c r="B16" s="7" t="n">
        <v>10904</v>
      </c>
      <c r="C16" s="7" t="n">
        <v>20438</v>
      </c>
      <c r="D16" s="7" t="n">
        <v>59133</v>
      </c>
      <c r="E16" s="7" t="n">
        <v>432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13</v>
      </c>
      <c r="B1" s="2" t="s">
        <v>1</v>
      </c>
    </row>
    <row r="2" spans="1:2">
      <c r="B2" s="2" t="s">
        <v>2</v>
      </c>
    </row>
    <row r="3" spans="1:2">
      <c r="A3" s="3" t="s">
        <v>236</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21</v>
      </c>
      <c r="B1" s="2" t="s">
        <v>1</v>
      </c>
    </row>
    <row r="2" spans="1:2">
      <c r="B2" s="2" t="s">
        <v>2</v>
      </c>
    </row>
    <row r="3" spans="1:2">
      <c r="A3" s="3" t="s">
        <v>245</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24</v>
      </c>
      <c r="B1" s="2" t="s">
        <v>1</v>
      </c>
    </row>
    <row r="2" spans="1:2">
      <c r="B2" s="2" t="s">
        <v>2</v>
      </c>
    </row>
    <row r="3" spans="1:2">
      <c r="A3" s="3" t="s">
        <v>25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23"/>
    <col customWidth="1" max="3" min="3" width="53"/>
    <col customWidth="1" max="4" min="4" width="21"/>
    <col customWidth="1" max="5" min="5" width="21"/>
    <col customWidth="1" max="6" min="6" width="80"/>
    <col customWidth="1" max="7" min="7" width="21"/>
    <col customWidth="1" max="8" min="8" width="21"/>
    <col customWidth="1" max="9" min="9" width="21"/>
    <col customWidth="1" max="10" min="10" width="37"/>
    <col customWidth="1" max="11" min="11" width="30"/>
  </cols>
  <sheetData>
    <row r="1" spans="1:11">
      <c r="A1" s="1" t="s">
        <v>329</v>
      </c>
      <c r="B1" s="2" t="s">
        <v>330</v>
      </c>
      <c r="C1" s="2" t="s">
        <v>25</v>
      </c>
      <c r="F1" s="2" t="s">
        <v>1</v>
      </c>
    </row>
    <row r="2" spans="1:11">
      <c r="B2" s="2" t="s">
        <v>331</v>
      </c>
      <c r="C2" s="2" t="s">
        <v>332</v>
      </c>
      <c r="D2" s="2" t="s">
        <v>333</v>
      </c>
      <c r="E2" s="2" t="s">
        <v>334</v>
      </c>
      <c r="F2" s="2" t="s">
        <v>335</v>
      </c>
      <c r="G2" s="2" t="s">
        <v>334</v>
      </c>
      <c r="H2" s="2" t="s">
        <v>336</v>
      </c>
      <c r="I2" s="2" t="s">
        <v>337</v>
      </c>
      <c r="J2" s="2" t="s">
        <v>338</v>
      </c>
      <c r="K2" s="2" t="s">
        <v>339</v>
      </c>
    </row>
    <row r="3" spans="1:11">
      <c r="A3" s="3" t="s">
        <v>340</v>
      </c>
    </row>
    <row r="4" spans="1:11">
      <c r="A4" s="4" t="s">
        <v>341</v>
      </c>
      <c r="F4" s="6" t="n">
        <v>1</v>
      </c>
    </row>
    <row r="5" spans="1:11">
      <c r="A5" s="4" t="s">
        <v>342</v>
      </c>
      <c r="C5" s="6" t="n">
        <v>76</v>
      </c>
      <c r="F5" s="6" t="n">
        <v>76</v>
      </c>
    </row>
    <row r="6" spans="1:11">
      <c r="A6" s="4" t="s">
        <v>343</v>
      </c>
      <c r="C6" s="6" t="n">
        <v>65000000</v>
      </c>
      <c r="F6" s="6" t="n">
        <v>65000000</v>
      </c>
      <c r="J6" s="6" t="n">
        <v>65000000</v>
      </c>
      <c r="K6" s="6" t="n">
        <v>65000000</v>
      </c>
    </row>
    <row r="7" spans="1:11">
      <c r="A7" s="4" t="s">
        <v>344</v>
      </c>
      <c r="B7" s="8" t="n">
        <v>0.01</v>
      </c>
      <c r="C7" s="8" t="n">
        <v>0.01</v>
      </c>
      <c r="F7" s="8" t="n">
        <v>0.01</v>
      </c>
      <c r="J7" s="8" t="n">
        <v>0.01</v>
      </c>
      <c r="K7" s="8" t="n">
        <v>0.01</v>
      </c>
    </row>
    <row r="8" spans="1:11">
      <c r="A8" s="4" t="s">
        <v>345</v>
      </c>
      <c r="F8" s="4" t="s">
        <v>346</v>
      </c>
    </row>
    <row r="9" spans="1:11">
      <c r="A9" s="4" t="s">
        <v>347</v>
      </c>
      <c r="B9" s="6" t="n">
        <v>3</v>
      </c>
    </row>
    <row r="10" spans="1:11">
      <c r="A10" s="4" t="s">
        <v>348</v>
      </c>
      <c r="F10" s="4" t="s">
        <v>349</v>
      </c>
    </row>
    <row r="11" spans="1:11">
      <c r="A11" s="4" t="s">
        <v>350</v>
      </c>
      <c r="C11" s="7" t="n">
        <v>-6823</v>
      </c>
      <c r="E11" s="7" t="n">
        <v>-8078</v>
      </c>
      <c r="F11" s="7" t="n">
        <v>-24004</v>
      </c>
      <c r="G11" s="7" t="n">
        <v>-22289</v>
      </c>
    </row>
    <row r="12" spans="1:11">
      <c r="A12" s="4" t="s">
        <v>351</v>
      </c>
    </row>
    <row r="13" spans="1:11">
      <c r="A13" s="3" t="s">
        <v>340</v>
      </c>
    </row>
    <row r="14" spans="1:11">
      <c r="A14" s="4" t="s">
        <v>352</v>
      </c>
      <c r="H14" s="7" t="n">
        <v>100000</v>
      </c>
    </row>
    <row r="15" spans="1:11">
      <c r="A15" s="4" t="s">
        <v>353</v>
      </c>
      <c r="F15" s="4" t="s">
        <v>354</v>
      </c>
    </row>
    <row r="16" spans="1:11">
      <c r="A16" s="4" t="s">
        <v>355</v>
      </c>
      <c r="H16" s="4" t="s">
        <v>356</v>
      </c>
    </row>
    <row r="17" spans="1:11">
      <c r="A17" s="4" t="s">
        <v>357</v>
      </c>
      <c r="F17" s="4" t="s">
        <v>358</v>
      </c>
    </row>
    <row r="18" spans="1:11">
      <c r="A18" s="4" t="s">
        <v>359</v>
      </c>
      <c r="F18" s="4" t="s">
        <v>360</v>
      </c>
    </row>
    <row r="19" spans="1:11">
      <c r="A19" s="4" t="s">
        <v>361</v>
      </c>
    </row>
    <row r="20" spans="1:11">
      <c r="A20" s="3" t="s">
        <v>340</v>
      </c>
    </row>
    <row r="21" spans="1:11">
      <c r="A21" s="4" t="s">
        <v>362</v>
      </c>
      <c r="F21" s="4" t="s">
        <v>363</v>
      </c>
    </row>
    <row r="22" spans="1:11">
      <c r="A22" s="4" t="s">
        <v>364</v>
      </c>
      <c r="F22" s="4" t="s">
        <v>365</v>
      </c>
    </row>
    <row r="23" spans="1:11">
      <c r="A23" s="4" t="s">
        <v>366</v>
      </c>
    </row>
    <row r="24" spans="1:11">
      <c r="A24" s="3" t="s">
        <v>340</v>
      </c>
    </row>
    <row r="25" spans="1:11">
      <c r="A25" s="4" t="s">
        <v>343</v>
      </c>
      <c r="K25" s="6" t="n">
        <v>20000000</v>
      </c>
    </row>
    <row r="26" spans="1:11">
      <c r="A26" s="4" t="s">
        <v>344</v>
      </c>
      <c r="K26" s="8" t="n">
        <v>0.01</v>
      </c>
    </row>
    <row r="27" spans="1:11">
      <c r="A27" s="4" t="s">
        <v>367</v>
      </c>
    </row>
    <row r="28" spans="1:11">
      <c r="A28" s="3" t="s">
        <v>340</v>
      </c>
    </row>
    <row r="29" spans="1:11">
      <c r="A29" s="4" t="s">
        <v>368</v>
      </c>
      <c r="I29" s="7" t="n">
        <v>1200</v>
      </c>
      <c r="J29" s="7" t="n">
        <v>1300</v>
      </c>
    </row>
    <row r="30" spans="1:11">
      <c r="A30" s="4" t="s">
        <v>369</v>
      </c>
    </row>
    <row r="31" spans="1:11">
      <c r="A31" s="3" t="s">
        <v>340</v>
      </c>
    </row>
    <row r="32" spans="1:11">
      <c r="A32" s="4" t="s">
        <v>368</v>
      </c>
      <c r="I32" s="6" t="n">
        <v>1200</v>
      </c>
      <c r="J32" s="6" t="n">
        <v>1300</v>
      </c>
    </row>
    <row r="33" spans="1:11">
      <c r="A33" s="4" t="s">
        <v>370</v>
      </c>
    </row>
    <row r="34" spans="1:11">
      <c r="A34" s="3" t="s">
        <v>340</v>
      </c>
    </row>
    <row r="35" spans="1:11">
      <c r="A35" s="4" t="s">
        <v>350</v>
      </c>
      <c r="D35" s="7" t="n">
        <v>700</v>
      </c>
    </row>
    <row r="36" spans="1:11">
      <c r="A36" s="4" t="s">
        <v>371</v>
      </c>
    </row>
    <row r="37" spans="1:11">
      <c r="A37" s="3" t="s">
        <v>340</v>
      </c>
    </row>
    <row r="38" spans="1:11">
      <c r="A38" s="4" t="s">
        <v>372</v>
      </c>
      <c r="I38" s="7" t="n">
        <v>1200</v>
      </c>
      <c r="J38" s="7" t="n">
        <v>1300</v>
      </c>
    </row>
    <row r="39" spans="1:11">
      <c r="A39" s="4" t="s">
        <v>373</v>
      </c>
    </row>
    <row r="40" spans="1:11">
      <c r="A40" s="3" t="s">
        <v>340</v>
      </c>
    </row>
    <row r="41" spans="1:11">
      <c r="A41" s="4" t="s">
        <v>342</v>
      </c>
      <c r="C41" s="6" t="n">
        <v>46</v>
      </c>
      <c r="F41" s="6" t="n">
        <v>46</v>
      </c>
    </row>
    <row r="42" spans="1:11">
      <c r="A42" s="4" t="s">
        <v>374</v>
      </c>
    </row>
    <row r="43" spans="1:11">
      <c r="A43" s="3" t="s">
        <v>340</v>
      </c>
    </row>
    <row r="44" spans="1:11">
      <c r="A44" s="4" t="s">
        <v>342</v>
      </c>
      <c r="C44" s="6" t="n">
        <v>28</v>
      </c>
      <c r="F44" s="6" t="n">
        <v>28</v>
      </c>
    </row>
    <row r="45" spans="1:11">
      <c r="A45" s="4" t="s">
        <v>375</v>
      </c>
    </row>
    <row r="46" spans="1:11">
      <c r="A46" s="3" t="s">
        <v>340</v>
      </c>
    </row>
    <row r="47" spans="1:11">
      <c r="A47" s="4" t="s">
        <v>342</v>
      </c>
      <c r="C47" s="6" t="n">
        <v>1</v>
      </c>
      <c r="F47" s="6" t="n">
        <v>1</v>
      </c>
    </row>
    <row r="48" spans="1:11">
      <c r="A48" s="4" t="s">
        <v>376</v>
      </c>
    </row>
    <row r="49" spans="1:11">
      <c r="A49" s="3" t="s">
        <v>340</v>
      </c>
    </row>
    <row r="50" spans="1:11">
      <c r="A50" s="4" t="s">
        <v>342</v>
      </c>
      <c r="C50" s="6" t="n">
        <v>1</v>
      </c>
      <c r="F50" s="6" t="n">
        <v>1</v>
      </c>
    </row>
    <row r="51" spans="1:11">
      <c r="A51" s="4" t="s">
        <v>377</v>
      </c>
    </row>
    <row r="52" spans="1:11">
      <c r="A52" s="3" t="s">
        <v>340</v>
      </c>
    </row>
    <row r="53" spans="1:11">
      <c r="A53" s="4" t="s">
        <v>378</v>
      </c>
      <c r="C53" s="6" t="n">
        <v>3</v>
      </c>
      <c r="F53" s="6" t="n">
        <v>3</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21"/>
    <col customWidth="1" max="6" min="6" width="21"/>
    <col customWidth="1" max="7" min="7" width="27"/>
    <col customWidth="1" max="8" min="8" width="21"/>
    <col customWidth="1" max="9" min="9" width="21"/>
  </cols>
  <sheetData>
    <row r="1" spans="1:9">
      <c r="A1" s="1" t="s">
        <v>379</v>
      </c>
      <c r="B1" s="2" t="s">
        <v>380</v>
      </c>
      <c r="C1" s="2" t="s">
        <v>381</v>
      </c>
      <c r="D1" s="2" t="s">
        <v>382</v>
      </c>
      <c r="E1" s="2" t="s">
        <v>383</v>
      </c>
      <c r="F1" s="2" t="s">
        <v>334</v>
      </c>
      <c r="G1" s="2" t="s">
        <v>384</v>
      </c>
      <c r="H1" s="2" t="s">
        <v>334</v>
      </c>
      <c r="I1" s="2" t="s">
        <v>385</v>
      </c>
    </row>
    <row r="2" spans="1:9">
      <c r="A2" s="3" t="s">
        <v>386</v>
      </c>
    </row>
    <row r="3" spans="1:9">
      <c r="A3" s="4" t="s">
        <v>387</v>
      </c>
      <c r="E3" s="7" t="n">
        <v>155436000</v>
      </c>
      <c r="G3" s="7" t="n">
        <v>155436000</v>
      </c>
      <c r="I3" s="7" t="n">
        <v>85212000</v>
      </c>
    </row>
    <row r="4" spans="1:9">
      <c r="A4" s="4" t="s">
        <v>388</v>
      </c>
      <c r="B4" s="7" t="n">
        <v>491200000</v>
      </c>
    </row>
    <row r="5" spans="1:9">
      <c r="A5" s="4" t="s">
        <v>389</v>
      </c>
      <c r="B5" s="6" t="n">
        <v>12700000</v>
      </c>
    </row>
    <row r="6" spans="1:9">
      <c r="A6" s="4" t="s">
        <v>390</v>
      </c>
      <c r="E6" s="6" t="n">
        <v>24804000</v>
      </c>
      <c r="F6" s="7" t="n">
        <v>20784000</v>
      </c>
      <c r="G6" s="6" t="n">
        <v>71189000</v>
      </c>
      <c r="H6" s="7" t="n">
        <v>62139000</v>
      </c>
    </row>
    <row r="7" spans="1:9">
      <c r="A7" s="4" t="s">
        <v>60</v>
      </c>
      <c r="E7" s="6" t="n">
        <v>1554000</v>
      </c>
      <c r="F7" s="6" t="n">
        <v>2039000</v>
      </c>
      <c r="G7" s="6" t="n">
        <v>6891000</v>
      </c>
      <c r="H7" s="6" t="n">
        <v>5264000</v>
      </c>
    </row>
    <row r="8" spans="1:9">
      <c r="A8" s="4" t="s">
        <v>62</v>
      </c>
      <c r="E8" s="6" t="n">
        <v>712000</v>
      </c>
      <c r="F8" s="6" t="n">
        <v>619000</v>
      </c>
      <c r="G8" s="6" t="n">
        <v>2177000</v>
      </c>
      <c r="H8" s="6" t="n">
        <v>2210000</v>
      </c>
    </row>
    <row r="9" spans="1:9">
      <c r="A9" s="4" t="s">
        <v>391</v>
      </c>
      <c r="E9" s="6" t="n">
        <v>1500000</v>
      </c>
      <c r="F9" s="7" t="n">
        <v>1570000</v>
      </c>
      <c r="G9" s="7" t="n">
        <v>4564000</v>
      </c>
      <c r="H9" s="7" t="n">
        <v>4451000</v>
      </c>
    </row>
    <row r="10" spans="1:9">
      <c r="A10" s="4" t="s">
        <v>392</v>
      </c>
    </row>
    <row r="11" spans="1:9">
      <c r="A11" s="3" t="s">
        <v>386</v>
      </c>
    </row>
    <row r="12" spans="1:9">
      <c r="A12" s="4" t="s">
        <v>393</v>
      </c>
      <c r="B12" s="6" t="n">
        <v>470800000</v>
      </c>
    </row>
    <row r="13" spans="1:9">
      <c r="A13" s="4" t="s">
        <v>394</v>
      </c>
    </row>
    <row r="14" spans="1:9">
      <c r="A14" s="3" t="s">
        <v>386</v>
      </c>
    </row>
    <row r="15" spans="1:9">
      <c r="A15" s="4" t="s">
        <v>395</v>
      </c>
      <c r="B15" s="6" t="n">
        <v>15300000</v>
      </c>
    </row>
    <row r="16" spans="1:9">
      <c r="A16" s="4" t="s">
        <v>396</v>
      </c>
    </row>
    <row r="17" spans="1:9">
      <c r="A17" s="3" t="s">
        <v>386</v>
      </c>
    </row>
    <row r="18" spans="1:9">
      <c r="A18" s="4" t="s">
        <v>397</v>
      </c>
      <c r="E18" s="6" t="n">
        <v>5700000</v>
      </c>
    </row>
    <row r="19" spans="1:9">
      <c r="A19" s="4" t="s">
        <v>390</v>
      </c>
      <c r="E19" s="6" t="n">
        <v>2000000</v>
      </c>
    </row>
    <row r="20" spans="1:9">
      <c r="A20" s="4" t="s">
        <v>60</v>
      </c>
      <c r="E20" s="6" t="n">
        <v>1100000</v>
      </c>
    </row>
    <row r="21" spans="1:9">
      <c r="A21" s="4" t="s">
        <v>62</v>
      </c>
      <c r="E21" s="6" t="n">
        <v>800000</v>
      </c>
    </row>
    <row r="22" spans="1:9">
      <c r="A22" s="4" t="s">
        <v>391</v>
      </c>
      <c r="E22" s="6" t="n">
        <v>900000</v>
      </c>
    </row>
    <row r="23" spans="1:9">
      <c r="A23" s="4" t="s">
        <v>398</v>
      </c>
    </row>
    <row r="24" spans="1:9">
      <c r="A24" s="3" t="s">
        <v>386</v>
      </c>
    </row>
    <row r="25" spans="1:9">
      <c r="A25" s="4" t="s">
        <v>399</v>
      </c>
      <c r="G25" s="6" t="n">
        <v>11</v>
      </c>
    </row>
    <row r="26" spans="1:9">
      <c r="A26" s="4" t="s">
        <v>387</v>
      </c>
      <c r="B26" s="6" t="n">
        <v>65206000</v>
      </c>
    </row>
    <row r="27" spans="1:9">
      <c r="A27" s="4" t="s">
        <v>400</v>
      </c>
      <c r="B27" s="7" t="n">
        <v>40549000</v>
      </c>
    </row>
    <row r="28" spans="1:9">
      <c r="A28" s="4" t="s">
        <v>401</v>
      </c>
      <c r="B28" s="6" t="n">
        <v>1806748</v>
      </c>
    </row>
    <row r="29" spans="1:9">
      <c r="A29" s="4" t="s">
        <v>402</v>
      </c>
      <c r="B29" s="7" t="n">
        <v>107308000</v>
      </c>
    </row>
    <row r="30" spans="1:9">
      <c r="A30" s="4" t="s">
        <v>403</v>
      </c>
    </row>
    <row r="31" spans="1:9">
      <c r="A31" s="3" t="s">
        <v>386</v>
      </c>
    </row>
    <row r="32" spans="1:9">
      <c r="A32" s="4" t="s">
        <v>404</v>
      </c>
      <c r="B32" s="7" t="n">
        <v>2900000</v>
      </c>
    </row>
    <row r="33" spans="1:9">
      <c r="A33" s="4" t="s">
        <v>405</v>
      </c>
      <c r="B33" s="4" t="s">
        <v>406</v>
      </c>
    </row>
    <row r="34" spans="1:9">
      <c r="A34" s="4" t="s">
        <v>269</v>
      </c>
    </row>
    <row r="35" spans="1:9">
      <c r="A35" s="3" t="s">
        <v>386</v>
      </c>
    </row>
    <row r="36" spans="1:9">
      <c r="A36" s="4" t="s">
        <v>387</v>
      </c>
      <c r="E36" s="7" t="n">
        <v>34929000</v>
      </c>
      <c r="G36" s="7" t="n">
        <v>34929000</v>
      </c>
      <c r="I36" s="7" t="n">
        <v>36425000</v>
      </c>
    </row>
    <row r="37" spans="1:9">
      <c r="A37" s="4" t="s">
        <v>407</v>
      </c>
    </row>
    <row r="38" spans="1:9">
      <c r="A38" s="3" t="s">
        <v>386</v>
      </c>
    </row>
    <row r="39" spans="1:9">
      <c r="A39" s="4" t="s">
        <v>387</v>
      </c>
      <c r="C39" s="7" t="n">
        <v>34929000</v>
      </c>
    </row>
    <row r="40" spans="1:9">
      <c r="A40" s="4" t="s">
        <v>400</v>
      </c>
      <c r="C40" s="7" t="n">
        <v>26576000</v>
      </c>
      <c r="D40" s="7" t="n">
        <v>26600000</v>
      </c>
    </row>
    <row r="41" spans="1:9">
      <c r="A41" s="4" t="s">
        <v>401</v>
      </c>
      <c r="C41" s="6" t="n">
        <v>2459120</v>
      </c>
      <c r="D41" s="6" t="n">
        <v>2459120</v>
      </c>
    </row>
    <row r="42" spans="1:9">
      <c r="A42" s="4" t="s">
        <v>402</v>
      </c>
      <c r="C42" s="7" t="n">
        <v>97921000</v>
      </c>
    </row>
    <row r="43" spans="1:9">
      <c r="A43" s="4" t="s">
        <v>408</v>
      </c>
      <c r="G43" s="4" t="s">
        <v>409</v>
      </c>
    </row>
    <row r="44" spans="1:9">
      <c r="A44" s="4" t="s">
        <v>410</v>
      </c>
      <c r="G44" s="4" t="s">
        <v>411</v>
      </c>
    </row>
    <row r="45" spans="1:9">
      <c r="A45" s="4" t="s">
        <v>412</v>
      </c>
    </row>
    <row r="46" spans="1:9">
      <c r="A46" s="3" t="s">
        <v>386</v>
      </c>
    </row>
    <row r="47" spans="1:9">
      <c r="A47" s="4" t="s">
        <v>413</v>
      </c>
      <c r="C47" s="8" t="n">
        <v>29.01</v>
      </c>
    </row>
    <row r="48" spans="1:9">
      <c r="A48" s="4" t="s">
        <v>414</v>
      </c>
    </row>
    <row r="49" spans="1:9">
      <c r="A49" s="3" t="s">
        <v>386</v>
      </c>
    </row>
    <row r="50" spans="1:9">
      <c r="A50" s="4" t="s">
        <v>404</v>
      </c>
      <c r="C50" s="7" t="n">
        <v>2600000</v>
      </c>
    </row>
    <row r="51" spans="1:9">
      <c r="A51" s="4" t="s">
        <v>405</v>
      </c>
      <c r="C51" s="4" t="s">
        <v>406</v>
      </c>
    </row>
    <row r="52" spans="1:9">
      <c r="A52" s="4" t="s">
        <v>415</v>
      </c>
    </row>
    <row r="53" spans="1:9">
      <c r="A53" s="3" t="s">
        <v>386</v>
      </c>
    </row>
    <row r="54" spans="1:9">
      <c r="A54" s="4" t="s">
        <v>404</v>
      </c>
      <c r="C54" s="7" t="n">
        <v>511000</v>
      </c>
    </row>
    <row r="55" spans="1:9">
      <c r="A55" s="4" t="s">
        <v>416</v>
      </c>
    </row>
    <row r="56" spans="1:9">
      <c r="A56" s="3" t="s">
        <v>386</v>
      </c>
    </row>
    <row r="57" spans="1:9">
      <c r="A57" s="4" t="s">
        <v>405</v>
      </c>
      <c r="C57" s="4" t="s">
        <v>417</v>
      </c>
    </row>
    <row r="58" spans="1:9">
      <c r="A58" s="4" t="s">
        <v>418</v>
      </c>
    </row>
    <row r="59" spans="1:9">
      <c r="A59" s="3" t="s">
        <v>386</v>
      </c>
    </row>
    <row r="60" spans="1:9">
      <c r="A60" s="4" t="s">
        <v>405</v>
      </c>
      <c r="C60" s="4" t="s">
        <v>4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0</v>
      </c>
      <c r="B1" s="2" t="s">
        <v>421</v>
      </c>
      <c r="C1" s="2" t="s">
        <v>422</v>
      </c>
      <c r="D1" s="2" t="s">
        <v>423</v>
      </c>
      <c r="E1" s="2" t="s">
        <v>2</v>
      </c>
      <c r="F1" s="2" t="s">
        <v>96</v>
      </c>
    </row>
    <row r="2" spans="1:6">
      <c r="A2" s="3" t="s">
        <v>424</v>
      </c>
    </row>
    <row r="3" spans="1:6">
      <c r="A3" s="4" t="s">
        <v>387</v>
      </c>
      <c r="E3" s="7" t="n">
        <v>155436</v>
      </c>
      <c r="F3" s="7" t="n">
        <v>85212</v>
      </c>
    </row>
    <row r="4" spans="1:6">
      <c r="A4" s="4" t="s">
        <v>269</v>
      </c>
    </row>
    <row r="5" spans="1:6">
      <c r="A5" s="3" t="s">
        <v>424</v>
      </c>
    </row>
    <row r="6" spans="1:6">
      <c r="A6" s="4" t="s">
        <v>387</v>
      </c>
      <c r="E6" s="7" t="n">
        <v>34929</v>
      </c>
      <c r="F6" s="7" t="n">
        <v>36425</v>
      </c>
    </row>
    <row r="7" spans="1:6">
      <c r="A7" s="4" t="s">
        <v>425</v>
      </c>
    </row>
    <row r="8" spans="1:6">
      <c r="A8" s="3" t="s">
        <v>426</v>
      </c>
    </row>
    <row r="9" spans="1:6">
      <c r="A9" s="4" t="s">
        <v>427</v>
      </c>
      <c r="B9" s="7" t="n">
        <v>66759</v>
      </c>
    </row>
    <row r="10" spans="1:6">
      <c r="A10" s="4" t="s">
        <v>428</v>
      </c>
      <c r="B10" s="6" t="n">
        <v>40549</v>
      </c>
    </row>
    <row r="11" spans="1:6">
      <c r="A11" s="4" t="s">
        <v>429</v>
      </c>
      <c r="B11" s="6" t="n">
        <v>107308</v>
      </c>
    </row>
    <row r="12" spans="1:6">
      <c r="A12" s="3" t="s">
        <v>430</v>
      </c>
    </row>
    <row r="13" spans="1:6">
      <c r="A13" s="4" t="s">
        <v>98</v>
      </c>
      <c r="B13" s="6" t="n">
        <v>102301</v>
      </c>
    </row>
    <row r="14" spans="1:6">
      <c r="A14" s="4" t="s">
        <v>431</v>
      </c>
      <c r="B14" s="6" t="n">
        <v>627</v>
      </c>
    </row>
    <row r="15" spans="1:6">
      <c r="A15" s="4" t="s">
        <v>223</v>
      </c>
      <c r="B15" s="6" t="n">
        <v>483482</v>
      </c>
    </row>
    <row r="16" spans="1:6">
      <c r="A16" s="4" t="s">
        <v>111</v>
      </c>
      <c r="B16" s="6" t="n">
        <v>7364</v>
      </c>
    </row>
    <row r="17" spans="1:6">
      <c r="A17" s="4" t="s">
        <v>432</v>
      </c>
      <c r="B17" s="6" t="n">
        <v>6452</v>
      </c>
    </row>
    <row r="18" spans="1:6">
      <c r="A18" s="4" t="s">
        <v>433</v>
      </c>
      <c r="B18" s="6" t="n">
        <v>8666</v>
      </c>
    </row>
    <row r="19" spans="1:6">
      <c r="A19" s="4" t="s">
        <v>434</v>
      </c>
      <c r="B19" s="6" t="n">
        <v>2882</v>
      </c>
    </row>
    <row r="20" spans="1:6">
      <c r="A20" s="4" t="s">
        <v>435</v>
      </c>
      <c r="B20" s="6" t="n">
        <v>996</v>
      </c>
    </row>
    <row r="21" spans="1:6">
      <c r="A21" s="4" t="s">
        <v>114</v>
      </c>
      <c r="B21" s="6" t="n">
        <v>10595</v>
      </c>
    </row>
    <row r="22" spans="1:6">
      <c r="A22" s="4" t="s">
        <v>115</v>
      </c>
      <c r="B22" s="6" t="n">
        <v>623365</v>
      </c>
    </row>
    <row r="23" spans="1:6">
      <c r="A23" s="3" t="s">
        <v>424</v>
      </c>
    </row>
    <row r="24" spans="1:6">
      <c r="A24" s="4" t="s">
        <v>436</v>
      </c>
      <c r="B24" s="6" t="n">
        <v>568706</v>
      </c>
    </row>
    <row r="25" spans="1:6">
      <c r="A25" s="4" t="s">
        <v>437</v>
      </c>
      <c r="B25" s="6" t="n">
        <v>10000</v>
      </c>
    </row>
    <row r="26" spans="1:6">
      <c r="A26" s="4" t="s">
        <v>132</v>
      </c>
      <c r="B26" s="6" t="n">
        <v>2557</v>
      </c>
    </row>
    <row r="27" spans="1:6">
      <c r="A27" s="4" t="s">
        <v>133</v>
      </c>
      <c r="B27" s="6" t="n">
        <v>581263</v>
      </c>
    </row>
    <row r="28" spans="1:6">
      <c r="A28" s="4" t="s">
        <v>438</v>
      </c>
      <c r="B28" s="6" t="n">
        <v>42102</v>
      </c>
    </row>
    <row r="29" spans="1:6">
      <c r="A29" s="4" t="s">
        <v>387</v>
      </c>
      <c r="B29" s="7" t="n">
        <v>65206</v>
      </c>
    </row>
    <row r="30" spans="1:6">
      <c r="A30" s="4" t="s">
        <v>439</v>
      </c>
    </row>
    <row r="31" spans="1:6">
      <c r="A31" s="3" t="s">
        <v>426</v>
      </c>
    </row>
    <row r="32" spans="1:6">
      <c r="A32" s="4" t="s">
        <v>427</v>
      </c>
      <c r="C32" s="7" t="n">
        <v>71345</v>
      </c>
    </row>
    <row r="33" spans="1:6">
      <c r="A33" s="4" t="s">
        <v>428</v>
      </c>
      <c r="C33" s="6" t="n">
        <v>26576</v>
      </c>
      <c r="D33" s="7" t="n">
        <v>26600</v>
      </c>
    </row>
    <row r="34" spans="1:6">
      <c r="A34" s="4" t="s">
        <v>429</v>
      </c>
      <c r="C34" s="6" t="n">
        <v>97921</v>
      </c>
    </row>
    <row r="35" spans="1:6">
      <c r="A35" s="3" t="s">
        <v>430</v>
      </c>
    </row>
    <row r="36" spans="1:6">
      <c r="A36" s="4" t="s">
        <v>98</v>
      </c>
      <c r="C36" s="6" t="n">
        <v>67439</v>
      </c>
    </row>
    <row r="37" spans="1:6">
      <c r="A37" s="4" t="s">
        <v>431</v>
      </c>
      <c r="C37" s="6" t="n">
        <v>3002</v>
      </c>
    </row>
    <row r="38" spans="1:6">
      <c r="A38" s="4" t="s">
        <v>223</v>
      </c>
      <c r="C38" s="6" t="n">
        <v>307695</v>
      </c>
    </row>
    <row r="39" spans="1:6">
      <c r="A39" s="4" t="s">
        <v>111</v>
      </c>
      <c r="C39" s="6" t="n">
        <v>2685</v>
      </c>
    </row>
    <row r="40" spans="1:6">
      <c r="A40" s="4" t="s">
        <v>432</v>
      </c>
      <c r="C40" s="6" t="n">
        <v>7669</v>
      </c>
    </row>
    <row r="41" spans="1:6">
      <c r="A41" s="4" t="s">
        <v>433</v>
      </c>
      <c r="C41" s="6" t="n">
        <v>12923</v>
      </c>
    </row>
    <row r="42" spans="1:6">
      <c r="A42" s="4" t="s">
        <v>434</v>
      </c>
      <c r="C42" s="6" t="n">
        <v>2635</v>
      </c>
    </row>
    <row r="43" spans="1:6">
      <c r="A43" s="4" t="s">
        <v>435</v>
      </c>
      <c r="C43" s="6" t="n">
        <v>768</v>
      </c>
    </row>
    <row r="44" spans="1:6">
      <c r="A44" s="4" t="s">
        <v>114</v>
      </c>
      <c r="C44" s="6" t="n">
        <v>3365</v>
      </c>
    </row>
    <row r="45" spans="1:6">
      <c r="A45" s="4" t="s">
        <v>115</v>
      </c>
      <c r="C45" s="6" t="n">
        <v>408181</v>
      </c>
    </row>
    <row r="46" spans="1:6">
      <c r="A46" s="3" t="s">
        <v>424</v>
      </c>
    </row>
    <row r="47" spans="1:6">
      <c r="A47" s="4" t="s">
        <v>436</v>
      </c>
      <c r="C47" s="6" t="n">
        <v>341682</v>
      </c>
    </row>
    <row r="48" spans="1:6">
      <c r="A48" s="4" t="s">
        <v>437</v>
      </c>
      <c r="C48" s="6" t="n">
        <v>2826</v>
      </c>
    </row>
    <row r="49" spans="1:6">
      <c r="A49" s="4" t="s">
        <v>132</v>
      </c>
      <c r="C49" s="6" t="n">
        <v>681</v>
      </c>
    </row>
    <row r="50" spans="1:6">
      <c r="A50" s="4" t="s">
        <v>133</v>
      </c>
      <c r="C50" s="6" t="n">
        <v>345189</v>
      </c>
    </row>
    <row r="51" spans="1:6">
      <c r="A51" s="4" t="s">
        <v>438</v>
      </c>
      <c r="C51" s="6" t="n">
        <v>62992</v>
      </c>
    </row>
    <row r="52" spans="1:6">
      <c r="A52" s="4" t="s">
        <v>387</v>
      </c>
      <c r="C52" s="7" t="n">
        <v>349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0</v>
      </c>
      <c r="B1" s="2" t="s">
        <v>421</v>
      </c>
      <c r="C1" s="2" t="s">
        <v>422</v>
      </c>
      <c r="D1" s="2" t="s">
        <v>423</v>
      </c>
    </row>
    <row r="2" spans="1:4">
      <c r="A2" s="4" t="s">
        <v>266</v>
      </c>
    </row>
    <row r="3" spans="1:4">
      <c r="A3" s="3" t="s">
        <v>386</v>
      </c>
    </row>
    <row r="4" spans="1:4">
      <c r="A4" s="4" t="s">
        <v>441</v>
      </c>
      <c r="B4" s="6" t="n">
        <v>1806748</v>
      </c>
    </row>
    <row r="5" spans="1:4">
      <c r="A5" s="4" t="s">
        <v>269</v>
      </c>
    </row>
    <row r="6" spans="1:4">
      <c r="A6" s="3" t="s">
        <v>386</v>
      </c>
    </row>
    <row r="7" spans="1:4">
      <c r="A7" s="4" t="s">
        <v>441</v>
      </c>
      <c r="C7" s="6" t="n">
        <v>2459120</v>
      </c>
      <c r="D7" s="6" t="n">
        <v>24591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42</v>
      </c>
      <c r="B1" s="2" t="s">
        <v>1</v>
      </c>
    </row>
    <row r="2" spans="1:2">
      <c r="B2" s="2" t="s">
        <v>383</v>
      </c>
    </row>
    <row r="3" spans="1:2">
      <c r="A3" s="3" t="s">
        <v>386</v>
      </c>
    </row>
    <row r="4" spans="1:2">
      <c r="A4" s="4" t="s">
        <v>443</v>
      </c>
      <c r="B4" s="7" t="n">
        <v>85212</v>
      </c>
    </row>
    <row r="5" spans="1:2">
      <c r="A5" s="4" t="s">
        <v>444</v>
      </c>
      <c r="B5" s="6" t="n">
        <v>155436</v>
      </c>
    </row>
    <row r="6" spans="1:2">
      <c r="A6" s="4" t="s">
        <v>269</v>
      </c>
    </row>
    <row r="7" spans="1:2">
      <c r="A7" s="3" t="s">
        <v>386</v>
      </c>
    </row>
    <row r="8" spans="1:2">
      <c r="A8" s="4" t="s">
        <v>443</v>
      </c>
      <c r="B8" s="6" t="n">
        <v>36425</v>
      </c>
    </row>
    <row r="9" spans="1:2">
      <c r="A9" s="4" t="s">
        <v>444</v>
      </c>
      <c r="B9" s="6" t="n">
        <v>34929</v>
      </c>
    </row>
    <row r="10" spans="1:2">
      <c r="A10" s="4" t="s">
        <v>445</v>
      </c>
    </row>
    <row r="11" spans="1:2">
      <c r="A11" s="3" t="s">
        <v>386</v>
      </c>
    </row>
    <row r="12" spans="1:2">
      <c r="A12" s="4" t="s">
        <v>446</v>
      </c>
      <c r="B12" s="6" t="n">
        <v>-125</v>
      </c>
    </row>
    <row r="13" spans="1:2">
      <c r="A13" s="4" t="s">
        <v>447</v>
      </c>
    </row>
    <row r="14" spans="1:2">
      <c r="A14" s="3" t="s">
        <v>386</v>
      </c>
    </row>
    <row r="15" spans="1:2">
      <c r="A15" s="4" t="s">
        <v>446</v>
      </c>
      <c r="B15" s="6" t="n">
        <v>-379</v>
      </c>
    </row>
    <row r="16" spans="1:2">
      <c r="A16" s="4" t="s">
        <v>448</v>
      </c>
    </row>
    <row r="17" spans="1:2">
      <c r="A17" s="3" t="s">
        <v>386</v>
      </c>
    </row>
    <row r="18" spans="1:2">
      <c r="A18" s="4" t="s">
        <v>446</v>
      </c>
      <c r="B18" s="7" t="n">
        <v>-9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25</v>
      </c>
      <c r="D1" s="2" t="s">
        <v>1</v>
      </c>
    </row>
    <row r="2" spans="1:5">
      <c r="B2" s="2" t="s">
        <v>2</v>
      </c>
      <c r="C2" s="2" t="s">
        <v>26</v>
      </c>
      <c r="D2" s="2" t="s">
        <v>2</v>
      </c>
      <c r="E2" s="2" t="s">
        <v>26</v>
      </c>
    </row>
    <row r="3" spans="1:5">
      <c r="A3" s="3" t="s">
        <v>75</v>
      </c>
    </row>
    <row r="4" spans="1:5">
      <c r="A4" s="4" t="s">
        <v>90</v>
      </c>
      <c r="B4" s="7" t="n">
        <v>-682</v>
      </c>
      <c r="C4" s="7" t="n">
        <v>3787</v>
      </c>
      <c r="D4" s="7" t="n">
        <v>8668</v>
      </c>
      <c r="E4" s="7" t="n">
        <v>2892</v>
      </c>
    </row>
    <row r="5" spans="1:5">
      <c r="A5" s="4" t="s">
        <v>91</v>
      </c>
      <c r="B5" s="6" t="n">
        <v>395</v>
      </c>
      <c r="C5" s="6" t="n">
        <v>29</v>
      </c>
      <c r="D5" s="6" t="n">
        <v>718</v>
      </c>
      <c r="E5" s="6" t="n">
        <v>381</v>
      </c>
    </row>
    <row r="6" spans="1:5">
      <c r="A6" s="4" t="s">
        <v>92</v>
      </c>
      <c r="B6" s="6" t="n">
        <v>60</v>
      </c>
      <c r="C6" s="6" t="n">
        <v>55</v>
      </c>
      <c r="D6" s="6" t="n">
        <v>187</v>
      </c>
      <c r="E6" s="6" t="n">
        <v>175</v>
      </c>
    </row>
    <row r="7" spans="1:5">
      <c r="A7" s="4" t="s">
        <v>93</v>
      </c>
      <c r="B7" s="6" t="n">
        <v>-14</v>
      </c>
      <c r="C7" s="6" t="n">
        <v>-9</v>
      </c>
      <c r="D7" s="6" t="n">
        <v>266</v>
      </c>
      <c r="E7" s="6" t="n">
        <v>-27</v>
      </c>
    </row>
    <row r="8" spans="1:5">
      <c r="A8" s="4" t="s">
        <v>94</v>
      </c>
      <c r="B8" s="7" t="n">
        <v>38</v>
      </c>
      <c r="C8" s="7" t="n">
        <v>0</v>
      </c>
      <c r="D8" s="7" t="n">
        <v>38</v>
      </c>
      <c r="E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450</v>
      </c>
    </row>
    <row r="4" spans="1:5">
      <c r="A4" s="4" t="s">
        <v>76</v>
      </c>
      <c r="B4" s="7" t="n">
        <v>12722</v>
      </c>
      <c r="C4" s="7" t="n">
        <v>14426</v>
      </c>
      <c r="D4" s="7" t="n">
        <v>45970</v>
      </c>
      <c r="E4" s="7" t="n">
        <v>39549</v>
      </c>
    </row>
    <row r="5" spans="1:5">
      <c r="A5" s="3" t="s">
        <v>451</v>
      </c>
    </row>
    <row r="6" spans="1:5">
      <c r="A6" s="4" t="s">
        <v>452</v>
      </c>
      <c r="B6" s="6" t="n">
        <v>30520</v>
      </c>
      <c r="C6" s="6" t="n">
        <v>27721</v>
      </c>
      <c r="D6" s="6" t="n">
        <v>29914</v>
      </c>
      <c r="E6" s="6" t="n">
        <v>28035</v>
      </c>
    </row>
    <row r="7" spans="1:5">
      <c r="A7" s="4" t="s">
        <v>453</v>
      </c>
      <c r="B7" s="6" t="n">
        <v>797</v>
      </c>
      <c r="C7" s="6" t="n">
        <v>511</v>
      </c>
      <c r="D7" s="6" t="n">
        <v>747</v>
      </c>
      <c r="E7" s="6" t="n">
        <v>468</v>
      </c>
    </row>
    <row r="8" spans="1:5">
      <c r="A8" s="4" t="s">
        <v>454</v>
      </c>
      <c r="B8" s="6" t="n">
        <v>31317</v>
      </c>
      <c r="C8" s="6" t="n">
        <v>28232</v>
      </c>
      <c r="D8" s="6" t="n">
        <v>30661</v>
      </c>
      <c r="E8" s="6" t="n">
        <v>28503</v>
      </c>
    </row>
    <row r="9" spans="1:5">
      <c r="A9" s="3" t="s">
        <v>71</v>
      </c>
    </row>
    <row r="10" spans="1:5">
      <c r="A10" s="4" t="s">
        <v>72</v>
      </c>
      <c r="B10" s="8" t="n">
        <v>0.42</v>
      </c>
      <c r="C10" s="8" t="n">
        <v>0.52</v>
      </c>
      <c r="D10" s="8" t="n">
        <v>1.54</v>
      </c>
      <c r="E10" s="8" t="n">
        <v>1.41</v>
      </c>
    </row>
    <row r="11" spans="1:5">
      <c r="A11" s="4" t="s">
        <v>73</v>
      </c>
      <c r="B11" s="8" t="n">
        <v>0.41</v>
      </c>
      <c r="C11" s="8" t="n">
        <v>0.51</v>
      </c>
      <c r="D11" s="8" t="n">
        <v>1.5</v>
      </c>
      <c r="E11" s="8" t="n">
        <v>1.39</v>
      </c>
    </row>
    <row r="12" spans="1:5">
      <c r="A12" s="4" t="s">
        <v>455</v>
      </c>
      <c r="B12" s="6" t="n">
        <v>1</v>
      </c>
      <c r="C12" s="6" t="n">
        <v>83</v>
      </c>
      <c r="D12" s="6" t="n">
        <v>10</v>
      </c>
      <c r="E12" s="6" t="n">
        <v>1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6"/>
  </cols>
  <sheetData>
    <row r="1" spans="1:4">
      <c r="A1" s="1" t="s">
        <v>456</v>
      </c>
      <c r="B1" s="2" t="s">
        <v>1</v>
      </c>
      <c r="D1" s="2" t="s">
        <v>457</v>
      </c>
    </row>
    <row r="2" spans="1:4">
      <c r="B2" s="2" t="s">
        <v>2</v>
      </c>
      <c r="C2" s="2" t="s">
        <v>26</v>
      </c>
      <c r="D2" s="2" t="s">
        <v>96</v>
      </c>
    </row>
    <row r="3" spans="1:4">
      <c r="A3" s="3" t="s">
        <v>458</v>
      </c>
    </row>
    <row r="4" spans="1:4">
      <c r="A4" s="4" t="s">
        <v>459</v>
      </c>
      <c r="B4" s="7" t="n">
        <v>0</v>
      </c>
    </row>
    <row r="5" spans="1:4">
      <c r="A5" s="4" t="s">
        <v>460</v>
      </c>
      <c r="B5" s="6" t="n">
        <v>598900000</v>
      </c>
      <c r="D5" s="7" t="n">
        <v>457000000</v>
      </c>
    </row>
    <row r="6" spans="1:4">
      <c r="A6" s="4" t="s">
        <v>461</v>
      </c>
      <c r="B6" s="6" t="n">
        <v>155800000</v>
      </c>
      <c r="C6" s="7" t="n">
        <v>117300000</v>
      </c>
    </row>
    <row r="7" spans="1:4">
      <c r="A7" s="4" t="s">
        <v>462</v>
      </c>
      <c r="B7" s="6" t="n">
        <v>1900000</v>
      </c>
      <c r="C7" s="6" t="n">
        <v>1000000</v>
      </c>
    </row>
    <row r="8" spans="1:4">
      <c r="A8" s="4" t="s">
        <v>463</v>
      </c>
      <c r="B8" s="6" t="n">
        <v>0</v>
      </c>
      <c r="C8" s="7" t="n">
        <v>0</v>
      </c>
    </row>
    <row r="9" spans="1:4">
      <c r="A9" s="4" t="s">
        <v>464</v>
      </c>
      <c r="B9" s="6" t="n">
        <v>18500000</v>
      </c>
      <c r="D9" s="6" t="n">
        <v>18300000</v>
      </c>
    </row>
    <row r="10" spans="1:4">
      <c r="A10" s="4" t="s">
        <v>465</v>
      </c>
      <c r="B10" s="6" t="n">
        <v>300000</v>
      </c>
      <c r="D10" s="6" t="n">
        <v>300000</v>
      </c>
    </row>
    <row r="11" spans="1:4">
      <c r="A11" s="4" t="s">
        <v>466</v>
      </c>
      <c r="B11" s="6" t="n">
        <v>63600000</v>
      </c>
    </row>
    <row r="12" spans="1:4">
      <c r="A12" s="4" t="s">
        <v>467</v>
      </c>
      <c r="B12" s="7" t="n">
        <v>300000</v>
      </c>
    </row>
    <row r="13" spans="1:4">
      <c r="A13" s="4" t="s">
        <v>468</v>
      </c>
      <c r="B13" s="4" t="s">
        <v>469</v>
      </c>
    </row>
    <row r="14" spans="1:4">
      <c r="A14" s="4" t="s">
        <v>470</v>
      </c>
    </row>
    <row r="15" spans="1:4">
      <c r="A15" s="3" t="s">
        <v>458</v>
      </c>
    </row>
    <row r="16" spans="1:4">
      <c r="A16" s="4" t="s">
        <v>471</v>
      </c>
      <c r="B16" s="7" t="n">
        <v>0</v>
      </c>
      <c r="D1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96</v>
      </c>
    </row>
    <row r="2" spans="1:3">
      <c r="A2" s="3" t="s">
        <v>458</v>
      </c>
    </row>
    <row r="3" spans="1:3">
      <c r="A3" s="4" t="s">
        <v>473</v>
      </c>
      <c r="B3" s="7" t="n">
        <v>759958</v>
      </c>
      <c r="C3" s="7" t="n">
        <v>724072</v>
      </c>
    </row>
    <row r="4" spans="1:3">
      <c r="A4" s="4" t="s">
        <v>474</v>
      </c>
      <c r="B4" s="6" t="n">
        <v>18103</v>
      </c>
      <c r="C4" s="6" t="n">
        <v>2619</v>
      </c>
    </row>
    <row r="5" spans="1:3">
      <c r="A5" s="4" t="s">
        <v>475</v>
      </c>
      <c r="B5" s="6" t="n">
        <v>226</v>
      </c>
      <c r="C5" s="6" t="n">
        <v>5662</v>
      </c>
    </row>
    <row r="6" spans="1:3">
      <c r="A6" s="4" t="s">
        <v>476</v>
      </c>
      <c r="B6" s="6" t="n">
        <v>777835</v>
      </c>
      <c r="C6" s="6" t="n">
        <v>721029</v>
      </c>
    </row>
    <row r="7" spans="1:3">
      <c r="A7" s="4" t="s">
        <v>477</v>
      </c>
      <c r="B7" s="6" t="n">
        <v>164880</v>
      </c>
      <c r="C7" s="6" t="n">
        <v>165862</v>
      </c>
    </row>
    <row r="8" spans="1:3">
      <c r="A8" s="4" t="s">
        <v>478</v>
      </c>
      <c r="B8" s="6" t="n">
        <v>169562</v>
      </c>
      <c r="C8" s="6" t="n">
        <v>167743</v>
      </c>
    </row>
    <row r="9" spans="1:3">
      <c r="A9" s="4" t="s">
        <v>479</v>
      </c>
    </row>
    <row r="10" spans="1:3">
      <c r="A10" s="3" t="s">
        <v>458</v>
      </c>
    </row>
    <row r="11" spans="1:3">
      <c r="A11" s="4" t="s">
        <v>473</v>
      </c>
      <c r="B11" s="6" t="n">
        <v>259379</v>
      </c>
      <c r="C11" s="6" t="n">
        <v>253189</v>
      </c>
    </row>
    <row r="12" spans="1:3">
      <c r="A12" s="4" t="s">
        <v>474</v>
      </c>
      <c r="B12" s="6" t="n">
        <v>5396</v>
      </c>
      <c r="C12" s="6" t="n">
        <v>713</v>
      </c>
    </row>
    <row r="13" spans="1:3">
      <c r="A13" s="4" t="s">
        <v>475</v>
      </c>
      <c r="B13" s="6" t="n">
        <v>34</v>
      </c>
      <c r="C13" s="6" t="n">
        <v>2414</v>
      </c>
    </row>
    <row r="14" spans="1:3">
      <c r="A14" s="4" t="s">
        <v>476</v>
      </c>
      <c r="B14" s="6" t="n">
        <v>264741</v>
      </c>
      <c r="C14" s="6" t="n">
        <v>251488</v>
      </c>
    </row>
    <row r="15" spans="1:3">
      <c r="A15" s="4" t="s">
        <v>480</v>
      </c>
    </row>
    <row r="16" spans="1:3">
      <c r="A16" s="3" t="s">
        <v>458</v>
      </c>
    </row>
    <row r="17" spans="1:3">
      <c r="A17" s="4" t="s">
        <v>473</v>
      </c>
      <c r="B17" s="6" t="n">
        <v>370292</v>
      </c>
      <c r="C17" s="6" t="n">
        <v>320105</v>
      </c>
    </row>
    <row r="18" spans="1:3">
      <c r="A18" s="4" t="s">
        <v>474</v>
      </c>
      <c r="B18" s="6" t="n">
        <v>10149</v>
      </c>
      <c r="C18" s="6" t="n">
        <v>1081</v>
      </c>
    </row>
    <row r="19" spans="1:3">
      <c r="A19" s="4" t="s">
        <v>475</v>
      </c>
      <c r="B19" s="6" t="n">
        <v>150</v>
      </c>
      <c r="C19" s="6" t="n">
        <v>2715</v>
      </c>
    </row>
    <row r="20" spans="1:3">
      <c r="A20" s="4" t="s">
        <v>476</v>
      </c>
      <c r="B20" s="6" t="n">
        <v>380291</v>
      </c>
      <c r="C20" s="6" t="n">
        <v>318471</v>
      </c>
    </row>
    <row r="21" spans="1:3">
      <c r="A21" s="4" t="s">
        <v>481</v>
      </c>
    </row>
    <row r="22" spans="1:3">
      <c r="A22" s="3" t="s">
        <v>458</v>
      </c>
    </row>
    <row r="23" spans="1:3">
      <c r="A23" s="4" t="s">
        <v>473</v>
      </c>
      <c r="B23" s="6" t="n">
        <v>66326</v>
      </c>
      <c r="C23" s="6" t="n">
        <v>99350</v>
      </c>
    </row>
    <row r="24" spans="1:3">
      <c r="A24" s="4" t="s">
        <v>474</v>
      </c>
      <c r="B24" s="6" t="n">
        <v>1846</v>
      </c>
      <c r="C24" s="6" t="n">
        <v>405</v>
      </c>
    </row>
    <row r="25" spans="1:3">
      <c r="A25" s="4" t="s">
        <v>475</v>
      </c>
      <c r="C25" s="6" t="n">
        <v>313</v>
      </c>
    </row>
    <row r="26" spans="1:3">
      <c r="A26" s="4" t="s">
        <v>476</v>
      </c>
      <c r="B26" s="6" t="n">
        <v>68172</v>
      </c>
      <c r="C26" s="6" t="n">
        <v>99442</v>
      </c>
    </row>
    <row r="27" spans="1:3">
      <c r="A27" s="4" t="s">
        <v>482</v>
      </c>
    </row>
    <row r="28" spans="1:3">
      <c r="A28" s="3" t="s">
        <v>458</v>
      </c>
    </row>
    <row r="29" spans="1:3">
      <c r="A29" s="4" t="s">
        <v>473</v>
      </c>
      <c r="B29" s="6" t="n">
        <v>28264</v>
      </c>
      <c r="C29" s="6" t="n">
        <v>20387</v>
      </c>
    </row>
    <row r="30" spans="1:3">
      <c r="A30" s="4" t="s">
        <v>474</v>
      </c>
      <c r="B30" s="6" t="n">
        <v>646</v>
      </c>
      <c r="C30" s="6" t="n">
        <v>420</v>
      </c>
    </row>
    <row r="31" spans="1:3">
      <c r="A31" s="4" t="s">
        <v>475</v>
      </c>
      <c r="B31" s="6" t="n">
        <v>42</v>
      </c>
      <c r="C31" s="6" t="n">
        <v>93</v>
      </c>
    </row>
    <row r="32" spans="1:3">
      <c r="A32" s="4" t="s">
        <v>476</v>
      </c>
      <c r="B32" s="6" t="n">
        <v>28868</v>
      </c>
      <c r="C32" s="6" t="n">
        <v>20714</v>
      </c>
    </row>
    <row r="33" spans="1:3">
      <c r="A33" s="4" t="s">
        <v>483</v>
      </c>
    </row>
    <row r="34" spans="1:3">
      <c r="A34" s="3" t="s">
        <v>458</v>
      </c>
    </row>
    <row r="35" spans="1:3">
      <c r="A35" s="4" t="s">
        <v>473</v>
      </c>
      <c r="B35" s="6" t="n">
        <v>627</v>
      </c>
    </row>
    <row r="36" spans="1:3">
      <c r="A36" s="4" t="s">
        <v>476</v>
      </c>
      <c r="B36" s="6" t="n">
        <v>627</v>
      </c>
    </row>
    <row r="37" spans="1:3">
      <c r="A37" s="4" t="s">
        <v>484</v>
      </c>
    </row>
    <row r="38" spans="1:3">
      <c r="A38" s="3" t="s">
        <v>458</v>
      </c>
    </row>
    <row r="39" spans="1:3">
      <c r="A39" s="4" t="s">
        <v>473</v>
      </c>
      <c r="B39" s="6" t="n">
        <v>35070</v>
      </c>
      <c r="C39" s="6" t="n">
        <v>31041</v>
      </c>
    </row>
    <row r="40" spans="1:3">
      <c r="A40" s="4" t="s">
        <v>474</v>
      </c>
      <c r="B40" s="6" t="n">
        <v>66</v>
      </c>
    </row>
    <row r="41" spans="1:3">
      <c r="A41" s="4" t="s">
        <v>475</v>
      </c>
      <c r="C41" s="6" t="n">
        <v>127</v>
      </c>
    </row>
    <row r="42" spans="1:3">
      <c r="A42" s="4" t="s">
        <v>476</v>
      </c>
      <c r="B42" s="6" t="n">
        <v>35136</v>
      </c>
      <c r="C42" s="6" t="n">
        <v>30914</v>
      </c>
    </row>
    <row r="43" spans="1:3">
      <c r="A43" s="4" t="s">
        <v>485</v>
      </c>
    </row>
    <row r="44" spans="1:3">
      <c r="A44" s="3" t="s">
        <v>458</v>
      </c>
    </row>
    <row r="45" spans="1:3">
      <c r="A45" s="4" t="s">
        <v>477</v>
      </c>
      <c r="B45" s="6" t="n">
        <v>164880</v>
      </c>
      <c r="C45" s="6" t="n">
        <v>165862</v>
      </c>
    </row>
    <row r="46" spans="1:3">
      <c r="A46" s="4" t="s">
        <v>486</v>
      </c>
      <c r="B46" s="6" t="n">
        <v>4713</v>
      </c>
      <c r="C46" s="6" t="n">
        <v>1943</v>
      </c>
    </row>
    <row r="47" spans="1:3">
      <c r="A47" s="4" t="s">
        <v>487</v>
      </c>
      <c r="B47" s="6" t="n">
        <v>31</v>
      </c>
      <c r="C47" s="6" t="n">
        <v>62</v>
      </c>
    </row>
    <row r="48" spans="1:3">
      <c r="A48" s="4" t="s">
        <v>478</v>
      </c>
      <c r="B48" s="7" t="n">
        <v>169562</v>
      </c>
      <c r="C48" s="7" t="n">
        <v>1677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96</v>
      </c>
    </row>
    <row r="2" spans="1:3">
      <c r="A2" s="4" t="s">
        <v>485</v>
      </c>
    </row>
    <row r="3" spans="1:3">
      <c r="A3" s="3" t="s">
        <v>458</v>
      </c>
    </row>
    <row r="4" spans="1:3">
      <c r="A4" s="4" t="s">
        <v>489</v>
      </c>
      <c r="B4" s="9" t="n">
        <v>2.4</v>
      </c>
      <c r="C4" s="9" t="n">
        <v>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96</v>
      </c>
    </row>
    <row r="2" spans="1:3">
      <c r="A2" s="3" t="s">
        <v>491</v>
      </c>
    </row>
    <row r="3" spans="1:3">
      <c r="A3" s="4" t="s">
        <v>492</v>
      </c>
      <c r="B3" s="7" t="n">
        <v>8995</v>
      </c>
      <c r="C3" s="7" t="n">
        <v>3997</v>
      </c>
    </row>
    <row r="4" spans="1:3">
      <c r="A4" s="4" t="s">
        <v>493</v>
      </c>
      <c r="B4" s="6" t="n">
        <v>26075</v>
      </c>
      <c r="C4" s="6" t="n">
        <v>30009</v>
      </c>
    </row>
    <row r="5" spans="1:3">
      <c r="A5" s="4" t="s">
        <v>494</v>
      </c>
      <c r="B5" s="6" t="n">
        <v>281237</v>
      </c>
      <c r="C5" s="6" t="n">
        <v>218023</v>
      </c>
    </row>
    <row r="6" spans="1:3">
      <c r="A6" s="4" t="s">
        <v>495</v>
      </c>
      <c r="B6" s="6" t="n">
        <v>443024</v>
      </c>
      <c r="C6" s="6" t="n">
        <v>472043</v>
      </c>
    </row>
    <row r="7" spans="1:3">
      <c r="A7" s="4" t="s">
        <v>496</v>
      </c>
      <c r="B7" s="6" t="n">
        <v>759331</v>
      </c>
      <c r="C7" s="6" t="n">
        <v>724072</v>
      </c>
    </row>
    <row r="8" spans="1:3">
      <c r="A8" s="4" t="s">
        <v>497</v>
      </c>
      <c r="B8" s="6" t="n">
        <v>9010</v>
      </c>
      <c r="C8" s="6" t="n">
        <v>3995</v>
      </c>
    </row>
    <row r="9" spans="1:3">
      <c r="A9" s="4" t="s">
        <v>498</v>
      </c>
      <c r="B9" s="6" t="n">
        <v>26125</v>
      </c>
      <c r="C9" s="6" t="n">
        <v>29840</v>
      </c>
    </row>
    <row r="10" spans="1:3">
      <c r="A10" s="4" t="s">
        <v>499</v>
      </c>
      <c r="B10" s="6" t="n">
        <v>289917</v>
      </c>
      <c r="C10" s="6" t="n">
        <v>215018</v>
      </c>
    </row>
    <row r="11" spans="1:3">
      <c r="A11" s="4" t="s">
        <v>500</v>
      </c>
      <c r="B11" s="6" t="n">
        <v>452156</v>
      </c>
      <c r="C11" s="6" t="n">
        <v>472176</v>
      </c>
    </row>
    <row r="12" spans="1:3">
      <c r="A12" s="4" t="s">
        <v>501</v>
      </c>
      <c r="B12" s="6" t="n">
        <v>777208</v>
      </c>
      <c r="C12" s="6" t="n">
        <v>721029</v>
      </c>
    </row>
    <row r="13" spans="1:3">
      <c r="A13" s="4" t="s">
        <v>502</v>
      </c>
      <c r="C13" s="6" t="n">
        <v>1486</v>
      </c>
    </row>
    <row r="14" spans="1:3">
      <c r="A14" s="4" t="s">
        <v>503</v>
      </c>
      <c r="B14" s="6" t="n">
        <v>5097</v>
      </c>
      <c r="C14" s="6" t="n">
        <v>3465</v>
      </c>
    </row>
    <row r="15" spans="1:3">
      <c r="A15" s="4" t="s">
        <v>504</v>
      </c>
      <c r="B15" s="6" t="n">
        <v>9030</v>
      </c>
      <c r="C15" s="6" t="n">
        <v>7939</v>
      </c>
    </row>
    <row r="16" spans="1:3">
      <c r="A16" s="4" t="s">
        <v>505</v>
      </c>
      <c r="B16" s="6" t="n">
        <v>150753</v>
      </c>
      <c r="C16" s="6" t="n">
        <v>152972</v>
      </c>
    </row>
    <row r="17" spans="1:3">
      <c r="A17" s="4" t="s">
        <v>477</v>
      </c>
      <c r="B17" s="6" t="n">
        <v>164880</v>
      </c>
      <c r="C17" s="6" t="n">
        <v>165862</v>
      </c>
    </row>
    <row r="18" spans="1:3">
      <c r="A18" s="4" t="s">
        <v>506</v>
      </c>
      <c r="C18" s="6" t="n">
        <v>1488</v>
      </c>
    </row>
    <row r="19" spans="1:3">
      <c r="A19" s="4" t="s">
        <v>507</v>
      </c>
      <c r="B19" s="6" t="n">
        <v>5180</v>
      </c>
      <c r="C19" s="6" t="n">
        <v>3456</v>
      </c>
    </row>
    <row r="20" spans="1:3">
      <c r="A20" s="4" t="s">
        <v>508</v>
      </c>
      <c r="B20" s="6" t="n">
        <v>9219</v>
      </c>
      <c r="C20" s="6" t="n">
        <v>8045</v>
      </c>
    </row>
    <row r="21" spans="1:3">
      <c r="A21" s="4" t="s">
        <v>509</v>
      </c>
      <c r="B21" s="6" t="n">
        <v>155163</v>
      </c>
      <c r="C21" s="6" t="n">
        <v>154754</v>
      </c>
    </row>
    <row r="22" spans="1:3">
      <c r="A22" s="4" t="s">
        <v>510</v>
      </c>
      <c r="B22" s="7" t="n">
        <v>169562</v>
      </c>
      <c r="C22" s="7" t="n">
        <v>1677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96</v>
      </c>
    </row>
    <row r="2" spans="1:3">
      <c r="A2" s="3" t="s">
        <v>458</v>
      </c>
    </row>
    <row r="3" spans="1:3">
      <c r="A3" s="4" t="s">
        <v>512</v>
      </c>
      <c r="B3" s="7" t="n">
        <v>759958</v>
      </c>
      <c r="C3" s="7" t="n">
        <v>724072</v>
      </c>
    </row>
    <row r="4" spans="1:3">
      <c r="A4" s="4" t="s">
        <v>513</v>
      </c>
      <c r="B4" s="6" t="n">
        <v>777835</v>
      </c>
      <c r="C4" s="6" t="n">
        <v>721029</v>
      </c>
    </row>
    <row r="5" spans="1:3">
      <c r="A5" s="4" t="s">
        <v>514</v>
      </c>
    </row>
    <row r="6" spans="1:3">
      <c r="A6" s="3" t="s">
        <v>458</v>
      </c>
    </row>
    <row r="7" spans="1:3">
      <c r="A7" s="4" t="s">
        <v>512</v>
      </c>
      <c r="B7" s="7" t="n">
        <v>600</v>
      </c>
    </row>
    <row r="8" spans="1:3">
      <c r="A8" s="4" t="s">
        <v>513</v>
      </c>
      <c r="C8" s="7" t="n">
        <v>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96</v>
      </c>
    </row>
    <row r="2" spans="1:3">
      <c r="A2" s="3" t="s">
        <v>458</v>
      </c>
    </row>
    <row r="3" spans="1:3">
      <c r="A3" s="4" t="s">
        <v>516</v>
      </c>
      <c r="B3" s="7" t="n">
        <v>54372</v>
      </c>
      <c r="C3" s="7" t="n">
        <v>430729</v>
      </c>
    </row>
    <row r="4" spans="1:3">
      <c r="A4" s="4" t="s">
        <v>517</v>
      </c>
      <c r="B4" s="6" t="n">
        <v>193</v>
      </c>
      <c r="C4" s="6" t="n">
        <v>4710</v>
      </c>
    </row>
    <row r="5" spans="1:3">
      <c r="A5" s="4" t="s">
        <v>518</v>
      </c>
      <c r="B5" s="6" t="n">
        <v>5144</v>
      </c>
      <c r="C5" s="6" t="n">
        <v>32938</v>
      </c>
    </row>
    <row r="6" spans="1:3">
      <c r="A6" s="4" t="s">
        <v>519</v>
      </c>
      <c r="B6" s="6" t="n">
        <v>33</v>
      </c>
      <c r="C6" s="6" t="n">
        <v>952</v>
      </c>
    </row>
    <row r="7" spans="1:3">
      <c r="A7" s="4" t="s">
        <v>520</v>
      </c>
      <c r="B7" s="6" t="n">
        <v>59516</v>
      </c>
      <c r="C7" s="6" t="n">
        <v>463667</v>
      </c>
    </row>
    <row r="8" spans="1:3">
      <c r="A8" s="4" t="s">
        <v>521</v>
      </c>
      <c r="B8" s="6" t="n">
        <v>226</v>
      </c>
      <c r="C8" s="6" t="n">
        <v>5662</v>
      </c>
    </row>
    <row r="9" spans="1:3">
      <c r="A9" s="4" t="s">
        <v>522</v>
      </c>
      <c r="B9" s="6" t="n">
        <v>3372</v>
      </c>
      <c r="C9" s="6" t="n">
        <v>9845</v>
      </c>
    </row>
    <row r="10" spans="1:3">
      <c r="A10" s="4" t="s">
        <v>523</v>
      </c>
      <c r="B10" s="6" t="n">
        <v>21</v>
      </c>
      <c r="C10" s="6" t="n">
        <v>62</v>
      </c>
    </row>
    <row r="11" spans="1:3">
      <c r="A11" s="4" t="s">
        <v>524</v>
      </c>
      <c r="B11" s="6" t="n">
        <v>708</v>
      </c>
    </row>
    <row r="12" spans="1:3">
      <c r="A12" s="4" t="s">
        <v>525</v>
      </c>
      <c r="B12" s="6" t="n">
        <v>10</v>
      </c>
    </row>
    <row r="13" spans="1:3">
      <c r="A13" s="4" t="s">
        <v>526</v>
      </c>
      <c r="B13" s="6" t="n">
        <v>4080</v>
      </c>
      <c r="C13" s="6" t="n">
        <v>9845</v>
      </c>
    </row>
    <row r="14" spans="1:3">
      <c r="A14" s="4" t="s">
        <v>527</v>
      </c>
      <c r="B14" s="6" t="n">
        <v>31</v>
      </c>
      <c r="C14" s="6" t="n">
        <v>62</v>
      </c>
    </row>
    <row r="15" spans="1:3">
      <c r="A15" s="4" t="s">
        <v>479</v>
      </c>
    </row>
    <row r="16" spans="1:3">
      <c r="A16" s="3" t="s">
        <v>458</v>
      </c>
    </row>
    <row r="17" spans="1:3">
      <c r="A17" s="4" t="s">
        <v>516</v>
      </c>
      <c r="B17" s="6" t="n">
        <v>7690</v>
      </c>
      <c r="C17" s="6" t="n">
        <v>139486</v>
      </c>
    </row>
    <row r="18" spans="1:3">
      <c r="A18" s="4" t="s">
        <v>517</v>
      </c>
      <c r="B18" s="6" t="n">
        <v>1</v>
      </c>
      <c r="C18" s="6" t="n">
        <v>1703</v>
      </c>
    </row>
    <row r="19" spans="1:3">
      <c r="A19" s="4" t="s">
        <v>518</v>
      </c>
      <c r="B19" s="6" t="n">
        <v>5144</v>
      </c>
      <c r="C19" s="6" t="n">
        <v>26536</v>
      </c>
    </row>
    <row r="20" spans="1:3">
      <c r="A20" s="4" t="s">
        <v>519</v>
      </c>
      <c r="B20" s="6" t="n">
        <v>33</v>
      </c>
      <c r="C20" s="6" t="n">
        <v>711</v>
      </c>
    </row>
    <row r="21" spans="1:3">
      <c r="A21" s="4" t="s">
        <v>520</v>
      </c>
      <c r="B21" s="6" t="n">
        <v>12834</v>
      </c>
      <c r="C21" s="6" t="n">
        <v>166022</v>
      </c>
    </row>
    <row r="22" spans="1:3">
      <c r="A22" s="4" t="s">
        <v>521</v>
      </c>
      <c r="B22" s="6" t="n">
        <v>34</v>
      </c>
      <c r="C22" s="6" t="n">
        <v>2414</v>
      </c>
    </row>
    <row r="23" spans="1:3">
      <c r="A23" s="4" t="s">
        <v>480</v>
      </c>
    </row>
    <row r="24" spans="1:3">
      <c r="A24" s="3" t="s">
        <v>458</v>
      </c>
    </row>
    <row r="25" spans="1:3">
      <c r="A25" s="4" t="s">
        <v>516</v>
      </c>
      <c r="B25" s="6" t="n">
        <v>37371</v>
      </c>
      <c r="C25" s="6" t="n">
        <v>214465</v>
      </c>
    </row>
    <row r="26" spans="1:3">
      <c r="A26" s="4" t="s">
        <v>517</v>
      </c>
      <c r="B26" s="6" t="n">
        <v>150</v>
      </c>
      <c r="C26" s="6" t="n">
        <v>2715</v>
      </c>
    </row>
    <row r="27" spans="1:3">
      <c r="A27" s="4" t="s">
        <v>520</v>
      </c>
      <c r="B27" s="6" t="n">
        <v>37371</v>
      </c>
      <c r="C27" s="6" t="n">
        <v>214465</v>
      </c>
    </row>
    <row r="28" spans="1:3">
      <c r="A28" s="4" t="s">
        <v>521</v>
      </c>
      <c r="B28" s="6" t="n">
        <v>150</v>
      </c>
      <c r="C28" s="6" t="n">
        <v>2715</v>
      </c>
    </row>
    <row r="29" spans="1:3">
      <c r="A29" s="4" t="s">
        <v>481</v>
      </c>
    </row>
    <row r="30" spans="1:3">
      <c r="A30" s="3" t="s">
        <v>458</v>
      </c>
    </row>
    <row r="31" spans="1:3">
      <c r="A31" s="4" t="s">
        <v>516</v>
      </c>
      <c r="C31" s="6" t="n">
        <v>41791</v>
      </c>
    </row>
    <row r="32" spans="1:3">
      <c r="A32" s="4" t="s">
        <v>517</v>
      </c>
      <c r="C32" s="6" t="n">
        <v>136</v>
      </c>
    </row>
    <row r="33" spans="1:3">
      <c r="A33" s="4" t="s">
        <v>518</v>
      </c>
      <c r="C33" s="6" t="n">
        <v>4025</v>
      </c>
    </row>
    <row r="34" spans="1:3">
      <c r="A34" s="4" t="s">
        <v>519</v>
      </c>
      <c r="C34" s="6" t="n">
        <v>177</v>
      </c>
    </row>
    <row r="35" spans="1:3">
      <c r="A35" s="4" t="s">
        <v>520</v>
      </c>
      <c r="C35" s="6" t="n">
        <v>45816</v>
      </c>
    </row>
    <row r="36" spans="1:3">
      <c r="A36" s="4" t="s">
        <v>521</v>
      </c>
      <c r="C36" s="6" t="n">
        <v>313</v>
      </c>
    </row>
    <row r="37" spans="1:3">
      <c r="A37" s="4" t="s">
        <v>482</v>
      </c>
    </row>
    <row r="38" spans="1:3">
      <c r="A38" s="3" t="s">
        <v>458</v>
      </c>
    </row>
    <row r="39" spans="1:3">
      <c r="A39" s="4" t="s">
        <v>516</v>
      </c>
      <c r="B39" s="6" t="n">
        <v>9311</v>
      </c>
      <c r="C39" s="6" t="n">
        <v>4073</v>
      </c>
    </row>
    <row r="40" spans="1:3">
      <c r="A40" s="4" t="s">
        <v>517</v>
      </c>
      <c r="B40" s="6" t="n">
        <v>42</v>
      </c>
      <c r="C40" s="6" t="n">
        <v>29</v>
      </c>
    </row>
    <row r="41" spans="1:3">
      <c r="A41" s="4" t="s">
        <v>518</v>
      </c>
      <c r="C41" s="6" t="n">
        <v>2377</v>
      </c>
    </row>
    <row r="42" spans="1:3">
      <c r="A42" s="4" t="s">
        <v>519</v>
      </c>
      <c r="C42" s="6" t="n">
        <v>64</v>
      </c>
    </row>
    <row r="43" spans="1:3">
      <c r="A43" s="4" t="s">
        <v>520</v>
      </c>
      <c r="B43" s="6" t="n">
        <v>9311</v>
      </c>
      <c r="C43" s="6" t="n">
        <v>6450</v>
      </c>
    </row>
    <row r="44" spans="1:3">
      <c r="A44" s="4" t="s">
        <v>521</v>
      </c>
      <c r="B44" s="6" t="n">
        <v>42</v>
      </c>
      <c r="C44" s="6" t="n">
        <v>93</v>
      </c>
    </row>
    <row r="45" spans="1:3">
      <c r="A45" s="4" t="s">
        <v>484</v>
      </c>
    </row>
    <row r="46" spans="1:3">
      <c r="A46" s="3" t="s">
        <v>458</v>
      </c>
    </row>
    <row r="47" spans="1:3">
      <c r="A47" s="4" t="s">
        <v>516</v>
      </c>
      <c r="C47" s="6" t="n">
        <v>30914</v>
      </c>
    </row>
    <row r="48" spans="1:3">
      <c r="A48" s="4" t="s">
        <v>517</v>
      </c>
      <c r="C48" s="6" t="n">
        <v>127</v>
      </c>
    </row>
    <row r="49" spans="1:3">
      <c r="A49" s="4" t="s">
        <v>520</v>
      </c>
      <c r="C49" s="6" t="n">
        <v>30914</v>
      </c>
    </row>
    <row r="50" spans="1:3">
      <c r="A50" s="4" t="s">
        <v>521</v>
      </c>
      <c r="C50" s="6" t="n">
        <v>127</v>
      </c>
    </row>
    <row r="51" spans="1:3">
      <c r="A51" s="4" t="s">
        <v>485</v>
      </c>
    </row>
    <row r="52" spans="1:3">
      <c r="A52" s="3" t="s">
        <v>458</v>
      </c>
    </row>
    <row r="53" spans="1:3">
      <c r="A53" s="4" t="s">
        <v>522</v>
      </c>
      <c r="B53" s="6" t="n">
        <v>3372</v>
      </c>
      <c r="C53" s="6" t="n">
        <v>9845</v>
      </c>
    </row>
    <row r="54" spans="1:3">
      <c r="A54" s="4" t="s">
        <v>523</v>
      </c>
      <c r="B54" s="6" t="n">
        <v>21</v>
      </c>
      <c r="C54" s="6" t="n">
        <v>62</v>
      </c>
    </row>
    <row r="55" spans="1:3">
      <c r="A55" s="4" t="s">
        <v>524</v>
      </c>
      <c r="B55" s="6" t="n">
        <v>708</v>
      </c>
    </row>
    <row r="56" spans="1:3">
      <c r="A56" s="4" t="s">
        <v>525</v>
      </c>
      <c r="B56" s="6" t="n">
        <v>10</v>
      </c>
    </row>
    <row r="57" spans="1:3">
      <c r="A57" s="4" t="s">
        <v>526</v>
      </c>
      <c r="B57" s="6" t="n">
        <v>4080</v>
      </c>
      <c r="C57" s="6" t="n">
        <v>9845</v>
      </c>
    </row>
    <row r="58" spans="1:3">
      <c r="A58" s="4" t="s">
        <v>527</v>
      </c>
      <c r="B58" s="7" t="n">
        <v>31</v>
      </c>
      <c r="C58" s="7" t="n">
        <v>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8</v>
      </c>
      <c r="B1" s="2" t="s">
        <v>2</v>
      </c>
      <c r="C1" s="2" t="s">
        <v>529</v>
      </c>
      <c r="D1" s="2" t="s">
        <v>96</v>
      </c>
      <c r="E1" s="2" t="s">
        <v>26</v>
      </c>
      <c r="F1" s="2" t="s">
        <v>530</v>
      </c>
      <c r="G1" s="2" t="s">
        <v>531</v>
      </c>
    </row>
    <row r="2" spans="1:7">
      <c r="A2" s="3" t="s">
        <v>532</v>
      </c>
    </row>
    <row r="3" spans="1:7">
      <c r="A3" s="4" t="s">
        <v>533</v>
      </c>
      <c r="B3" s="7" t="n">
        <v>4394110</v>
      </c>
      <c r="D3" s="7" t="n">
        <v>3774639</v>
      </c>
      <c r="E3" s="7" t="n">
        <v>3367991</v>
      </c>
    </row>
    <row r="4" spans="1:7">
      <c r="A4" s="4" t="s">
        <v>534</v>
      </c>
      <c r="B4" s="6" t="n">
        <v>8055</v>
      </c>
      <c r="D4" s="6" t="n">
        <v>8500</v>
      </c>
    </row>
    <row r="5" spans="1:7">
      <c r="A5" s="4" t="s">
        <v>144</v>
      </c>
      <c r="B5" s="6" t="n">
        <v>39028</v>
      </c>
      <c r="C5" s="7" t="n">
        <v>37746</v>
      </c>
      <c r="D5" s="6" t="n">
        <v>37089</v>
      </c>
      <c r="E5" s="6" t="n">
        <v>36412</v>
      </c>
      <c r="F5" s="7" t="n">
        <v>40845</v>
      </c>
      <c r="G5" s="7" t="n">
        <v>39426</v>
      </c>
    </row>
    <row r="6" spans="1:7">
      <c r="A6" s="4" t="s">
        <v>535</v>
      </c>
      <c r="B6" s="6" t="n">
        <v>4347027</v>
      </c>
      <c r="D6" s="6" t="n">
        <v>3729050</v>
      </c>
    </row>
    <row r="7" spans="1:7">
      <c r="A7" s="4" t="s">
        <v>536</v>
      </c>
    </row>
    <row r="8" spans="1:7">
      <c r="A8" s="3" t="s">
        <v>532</v>
      </c>
    </row>
    <row r="9" spans="1:7">
      <c r="A9" s="4" t="s">
        <v>533</v>
      </c>
      <c r="B9" s="6" t="n">
        <v>438158</v>
      </c>
      <c r="D9" s="6" t="n">
        <v>360249</v>
      </c>
      <c r="E9" s="6" t="n">
        <v>341210</v>
      </c>
    </row>
    <row r="10" spans="1:7">
      <c r="A10" s="4" t="s">
        <v>144</v>
      </c>
      <c r="B10" s="6" t="n">
        <v>5999</v>
      </c>
      <c r="C10" s="6" t="n">
        <v>5826</v>
      </c>
      <c r="D10" s="6" t="n">
        <v>5964</v>
      </c>
      <c r="E10" s="6" t="n">
        <v>5779</v>
      </c>
      <c r="F10" s="6" t="n">
        <v>5788</v>
      </c>
      <c r="G10" s="6" t="n">
        <v>6041</v>
      </c>
    </row>
    <row r="11" spans="1:7">
      <c r="A11" s="4" t="s">
        <v>537</v>
      </c>
    </row>
    <row r="12" spans="1:7">
      <c r="A12" s="3" t="s">
        <v>532</v>
      </c>
    </row>
    <row r="13" spans="1:7">
      <c r="A13" s="4" t="s">
        <v>533</v>
      </c>
      <c r="B13" s="6" t="n">
        <v>1266717</v>
      </c>
      <c r="D13" s="6" t="n">
        <v>1061597</v>
      </c>
    </row>
    <row r="14" spans="1:7">
      <c r="A14" s="4" t="s">
        <v>538</v>
      </c>
    </row>
    <row r="15" spans="1:7">
      <c r="A15" s="3" t="s">
        <v>532</v>
      </c>
    </row>
    <row r="16" spans="1:7">
      <c r="A16" s="4" t="s">
        <v>533</v>
      </c>
      <c r="B16" s="6" t="n">
        <v>1057645</v>
      </c>
      <c r="D16" s="6" t="n">
        <v>880643</v>
      </c>
      <c r="E16" s="6" t="n">
        <v>811548</v>
      </c>
    </row>
    <row r="17" spans="1:7">
      <c r="A17" s="4" t="s">
        <v>144</v>
      </c>
      <c r="B17" s="6" t="n">
        <v>6945</v>
      </c>
      <c r="C17" s="6" t="n">
        <v>6723</v>
      </c>
      <c r="D17" s="6" t="n">
        <v>6670</v>
      </c>
      <c r="E17" s="6" t="n">
        <v>6685</v>
      </c>
      <c r="F17" s="6" t="n">
        <v>6733</v>
      </c>
      <c r="G17" s="6" t="n">
        <v>6643</v>
      </c>
    </row>
    <row r="18" spans="1:7">
      <c r="A18" s="4" t="s">
        <v>539</v>
      </c>
    </row>
    <row r="19" spans="1:7">
      <c r="A19" s="3" t="s">
        <v>532</v>
      </c>
    </row>
    <row r="20" spans="1:7">
      <c r="A20" s="4" t="s">
        <v>533</v>
      </c>
      <c r="B20" s="6" t="n">
        <v>1153903</v>
      </c>
      <c r="D20" s="6" t="n">
        <v>966698</v>
      </c>
      <c r="E20" s="6" t="n">
        <v>874316</v>
      </c>
    </row>
    <row r="21" spans="1:7">
      <c r="A21" s="4" t="s">
        <v>144</v>
      </c>
      <c r="B21" s="6" t="n">
        <v>9372</v>
      </c>
      <c r="C21" s="6" t="n">
        <v>8135</v>
      </c>
      <c r="D21" s="6" t="n">
        <v>6487</v>
      </c>
      <c r="E21" s="6" t="n">
        <v>6201</v>
      </c>
      <c r="F21" s="6" t="n">
        <v>6831</v>
      </c>
      <c r="G21" s="6" t="n">
        <v>7266</v>
      </c>
    </row>
    <row r="22" spans="1:7">
      <c r="A22" s="4" t="s">
        <v>540</v>
      </c>
    </row>
    <row r="23" spans="1:7">
      <c r="A23" s="3" t="s">
        <v>532</v>
      </c>
    </row>
    <row r="24" spans="1:7">
      <c r="A24" s="4" t="s">
        <v>533</v>
      </c>
      <c r="B24" s="6" t="n">
        <v>208976</v>
      </c>
      <c r="D24" s="6" t="n">
        <v>245773</v>
      </c>
      <c r="E24" s="6" t="n">
        <v>203161</v>
      </c>
    </row>
    <row r="25" spans="1:7">
      <c r="A25" s="4" t="s">
        <v>144</v>
      </c>
      <c r="B25" s="6" t="n">
        <v>2818</v>
      </c>
      <c r="C25" s="7" t="n">
        <v>3308</v>
      </c>
      <c r="D25" s="6" t="n">
        <v>3521</v>
      </c>
      <c r="E25" s="7" t="n">
        <v>3742</v>
      </c>
      <c r="F25" s="7" t="n">
        <v>3313</v>
      </c>
      <c r="G25" s="7" t="n">
        <v>2596</v>
      </c>
    </row>
    <row r="26" spans="1:7">
      <c r="A26" s="4" t="s">
        <v>541</v>
      </c>
    </row>
    <row r="27" spans="1:7">
      <c r="A27" s="3" t="s">
        <v>532</v>
      </c>
    </row>
    <row r="28" spans="1:7">
      <c r="A28" s="4" t="s">
        <v>533</v>
      </c>
      <c r="B28" s="7" t="n">
        <v>268711</v>
      </c>
      <c r="D28" s="7" t="n">
        <v>2596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96</v>
      </c>
    </row>
    <row r="2" spans="1:3">
      <c r="A2" s="3" t="s">
        <v>224</v>
      </c>
    </row>
    <row r="3" spans="1:3">
      <c r="A3" s="4" t="s">
        <v>543</v>
      </c>
      <c r="B3" s="7" t="n">
        <v>46892</v>
      </c>
      <c r="C3" s="7" t="n">
        <v>38067</v>
      </c>
    </row>
    <row r="4" spans="1:3">
      <c r="A4" s="4" t="s">
        <v>544</v>
      </c>
      <c r="B4" s="6" t="n">
        <v>37829</v>
      </c>
      <c r="C4" s="6" t="n">
        <v>32658</v>
      </c>
    </row>
    <row r="5" spans="1:3">
      <c r="A5" s="4" t="s">
        <v>144</v>
      </c>
      <c r="B5" s="7" t="n">
        <v>274</v>
      </c>
      <c r="C5" s="7" t="n">
        <v>1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45</v>
      </c>
      <c r="B1" s="2" t="s">
        <v>1</v>
      </c>
    </row>
    <row r="2" spans="1:2">
      <c r="B2" s="2" t="s">
        <v>383</v>
      </c>
    </row>
    <row r="3" spans="1:2">
      <c r="A3" s="3" t="s">
        <v>224</v>
      </c>
    </row>
    <row r="4" spans="1:2">
      <c r="A4" s="4" t="s">
        <v>546</v>
      </c>
      <c r="B4" s="7" t="n">
        <v>4764</v>
      </c>
    </row>
    <row r="5" spans="1:2">
      <c r="A5" s="4" t="s">
        <v>547</v>
      </c>
      <c r="B5" s="6" t="n">
        <v>-1933</v>
      </c>
    </row>
    <row r="6" spans="1:2">
      <c r="A6" s="4" t="s">
        <v>548</v>
      </c>
      <c r="B6" s="6" t="n">
        <v>1086</v>
      </c>
    </row>
    <row r="7" spans="1:2">
      <c r="A7" s="4" t="s">
        <v>549</v>
      </c>
      <c r="B7" s="6" t="n">
        <v>344</v>
      </c>
    </row>
    <row r="8" spans="1:2">
      <c r="A8" s="4" t="s">
        <v>550</v>
      </c>
      <c r="B8" s="6" t="n">
        <v>-7</v>
      </c>
    </row>
    <row r="9" spans="1:2">
      <c r="A9" s="4" t="s">
        <v>551</v>
      </c>
      <c r="B9" s="7" t="n">
        <v>42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7" t="n">
        <v>119159</v>
      </c>
      <c r="C3" s="7" t="n">
        <v>83065</v>
      </c>
    </row>
    <row r="4" spans="1:3">
      <c r="A4" s="4" t="s">
        <v>99</v>
      </c>
      <c r="B4" s="6" t="n">
        <v>694022</v>
      </c>
      <c r="C4" s="6" t="n">
        <v>477924</v>
      </c>
    </row>
    <row r="5" spans="1:3">
      <c r="A5" s="4" t="s">
        <v>100</v>
      </c>
      <c r="B5" s="6" t="n">
        <v>224</v>
      </c>
      <c r="C5" s="6" t="n">
        <v>190</v>
      </c>
    </row>
    <row r="6" spans="1:3">
      <c r="A6" s="4" t="s">
        <v>101</v>
      </c>
      <c r="B6" s="6" t="n">
        <v>813405</v>
      </c>
      <c r="C6" s="6" t="n">
        <v>561179</v>
      </c>
    </row>
    <row r="7" spans="1:3">
      <c r="A7" s="4" t="s">
        <v>102</v>
      </c>
      <c r="B7" s="6" t="n">
        <v>777835</v>
      </c>
      <c r="C7" s="6" t="n">
        <v>721029</v>
      </c>
    </row>
    <row r="8" spans="1:3">
      <c r="A8" s="4" t="s">
        <v>103</v>
      </c>
      <c r="B8" s="6" t="n">
        <v>164880</v>
      </c>
      <c r="C8" s="6" t="n">
        <v>165862</v>
      </c>
    </row>
    <row r="9" spans="1:3">
      <c r="A9" s="4" t="s">
        <v>104</v>
      </c>
      <c r="B9" s="6" t="n">
        <v>61198</v>
      </c>
      <c r="C9" s="6" t="n">
        <v>41807</v>
      </c>
    </row>
    <row r="10" spans="1:3">
      <c r="A10" s="4" t="s">
        <v>105</v>
      </c>
      <c r="B10" s="6" t="n">
        <v>4347027</v>
      </c>
      <c r="C10" s="6" t="n">
        <v>3729050</v>
      </c>
    </row>
    <row r="11" spans="1:3">
      <c r="A11" s="4" t="s">
        <v>106</v>
      </c>
      <c r="B11" s="6" t="n">
        <v>23120</v>
      </c>
      <c r="C11" s="6" t="n">
        <v>24284</v>
      </c>
    </row>
    <row r="12" spans="1:3">
      <c r="A12" s="4" t="s">
        <v>107</v>
      </c>
      <c r="B12" s="6" t="n">
        <v>101185</v>
      </c>
      <c r="C12" s="6" t="n">
        <v>90208</v>
      </c>
    </row>
    <row r="13" spans="1:3">
      <c r="A13" s="4" t="s">
        <v>108</v>
      </c>
      <c r="B13" s="6" t="n">
        <v>36710</v>
      </c>
      <c r="C13" s="6" t="n">
        <v>30519</v>
      </c>
    </row>
    <row r="14" spans="1:3">
      <c r="A14" s="4" t="s">
        <v>109</v>
      </c>
      <c r="B14" s="6" t="n">
        <v>3232</v>
      </c>
      <c r="C14" s="6" t="n">
        <v>5080</v>
      </c>
    </row>
    <row r="15" spans="1:3">
      <c r="A15" s="4" t="s">
        <v>110</v>
      </c>
      <c r="B15" s="6" t="n">
        <v>15257</v>
      </c>
      <c r="C15" s="6" t="n">
        <v>14040</v>
      </c>
    </row>
    <row r="16" spans="1:3">
      <c r="A16" s="4" t="s">
        <v>111</v>
      </c>
      <c r="B16" s="6" t="n">
        <v>47094</v>
      </c>
      <c r="C16" s="6" t="n">
        <v>39569</v>
      </c>
    </row>
    <row r="17" spans="1:3">
      <c r="A17" s="4" t="s">
        <v>112</v>
      </c>
      <c r="B17" s="6" t="n">
        <v>155436</v>
      </c>
      <c r="C17" s="6" t="n">
        <v>85212</v>
      </c>
    </row>
    <row r="18" spans="1:3">
      <c r="A18" s="4" t="s">
        <v>113</v>
      </c>
      <c r="B18" s="6" t="n">
        <v>17273</v>
      </c>
      <c r="C18" s="6" t="n">
        <v>10083</v>
      </c>
    </row>
    <row r="19" spans="1:3">
      <c r="A19" s="4" t="s">
        <v>114</v>
      </c>
      <c r="B19" s="6" t="n">
        <v>63941</v>
      </c>
      <c r="C19" s="6" t="n">
        <v>66715</v>
      </c>
    </row>
    <row r="20" spans="1:3">
      <c r="A20" s="4" t="s">
        <v>115</v>
      </c>
      <c r="B20" s="6" t="n">
        <v>6627593</v>
      </c>
      <c r="C20" s="6" t="n">
        <v>5584637</v>
      </c>
    </row>
    <row r="21" spans="1:3">
      <c r="A21" s="3" t="s">
        <v>116</v>
      </c>
    </row>
    <row r="22" spans="1:3">
      <c r="A22" s="4" t="s">
        <v>117</v>
      </c>
      <c r="B22" s="6" t="n">
        <v>1245127</v>
      </c>
      <c r="C22" s="6" t="n">
        <v>958238</v>
      </c>
    </row>
    <row r="23" spans="1:3">
      <c r="A23" s="4" t="s">
        <v>118</v>
      </c>
      <c r="B23" s="6" t="n">
        <v>967248</v>
      </c>
      <c r="C23" s="6" t="n">
        <v>784619</v>
      </c>
    </row>
    <row r="24" spans="1:3">
      <c r="A24" s="4" t="s">
        <v>119</v>
      </c>
      <c r="B24" s="6" t="n">
        <v>1251315</v>
      </c>
      <c r="C24" s="6" t="n">
        <v>1090050</v>
      </c>
    </row>
    <row r="25" spans="1:3">
      <c r="A25" s="4" t="s">
        <v>120</v>
      </c>
      <c r="B25" s="6" t="n">
        <v>538093</v>
      </c>
      <c r="C25" s="6" t="n">
        <v>439918</v>
      </c>
    </row>
    <row r="26" spans="1:3">
      <c r="A26" s="4" t="s">
        <v>121</v>
      </c>
      <c r="B26" s="6" t="n">
        <v>329401</v>
      </c>
      <c r="C26" s="6" t="n">
        <v>333000</v>
      </c>
    </row>
    <row r="27" spans="1:3">
      <c r="A27" s="4" t="s">
        <v>122</v>
      </c>
      <c r="B27" s="6" t="n">
        <v>257816</v>
      </c>
      <c r="C27" s="6" t="n">
        <v>254011</v>
      </c>
    </row>
    <row r="28" spans="1:3">
      <c r="A28" s="4" t="s">
        <v>123</v>
      </c>
      <c r="B28" s="6" t="n">
        <v>4589000</v>
      </c>
      <c r="C28" s="6" t="n">
        <v>3859836</v>
      </c>
    </row>
    <row r="29" spans="1:3">
      <c r="A29" s="4" t="s">
        <v>124</v>
      </c>
      <c r="B29" s="6" t="n">
        <v>144639</v>
      </c>
      <c r="C29" s="6" t="n">
        <v>156730</v>
      </c>
    </row>
    <row r="30" spans="1:3">
      <c r="A30" s="4" t="s">
        <v>125</v>
      </c>
      <c r="B30" s="6" t="n">
        <v>4733639</v>
      </c>
      <c r="C30" s="6" t="n">
        <v>4016566</v>
      </c>
    </row>
    <row r="31" spans="1:3">
      <c r="A31" s="4" t="s">
        <v>126</v>
      </c>
      <c r="B31" s="6" t="n">
        <v>81000</v>
      </c>
      <c r="C31" s="6" t="n">
        <v>128200</v>
      </c>
    </row>
    <row r="32" spans="1:3">
      <c r="A32" s="4" t="s">
        <v>127</v>
      </c>
      <c r="B32" s="6" t="n">
        <v>817167</v>
      </c>
      <c r="C32" s="6" t="n">
        <v>669514</v>
      </c>
    </row>
    <row r="33" spans="1:3">
      <c r="A33" s="4" t="s">
        <v>128</v>
      </c>
      <c r="B33" s="6" t="n">
        <v>67011</v>
      </c>
      <c r="C33" s="6" t="n">
        <v>67011</v>
      </c>
    </row>
    <row r="34" spans="1:3">
      <c r="A34" s="4" t="s">
        <v>129</v>
      </c>
      <c r="B34" s="6" t="n">
        <v>151914</v>
      </c>
      <c r="C34" s="6" t="n">
        <v>53675</v>
      </c>
    </row>
    <row r="35" spans="1:3">
      <c r="A35" s="4" t="s">
        <v>130</v>
      </c>
      <c r="B35" s="6" t="n">
        <v>27615</v>
      </c>
      <c r="C35" s="6" t="n">
        <v>14486</v>
      </c>
    </row>
    <row r="36" spans="1:3">
      <c r="A36" s="4" t="s">
        <v>131</v>
      </c>
      <c r="B36" s="6" t="n">
        <v>3658</v>
      </c>
      <c r="C36" s="6" t="n">
        <v>801</v>
      </c>
    </row>
    <row r="37" spans="1:3">
      <c r="A37" s="4" t="s">
        <v>132</v>
      </c>
      <c r="B37" s="6" t="n">
        <v>53579</v>
      </c>
      <c r="C37" s="6" t="n">
        <v>53913</v>
      </c>
    </row>
    <row r="38" spans="1:3">
      <c r="A38" s="4" t="s">
        <v>133</v>
      </c>
      <c r="B38" s="6" t="n">
        <v>5935583</v>
      </c>
      <c r="C38" s="6" t="n">
        <v>5004166</v>
      </c>
    </row>
    <row r="39" spans="1:3">
      <c r="A39" s="3" t="s">
        <v>134</v>
      </c>
    </row>
    <row r="40" spans="1:3">
      <c r="A40" s="4" t="s">
        <v>135</v>
      </c>
      <c r="B40" s="6" t="n">
        <v>580</v>
      </c>
      <c r="C40" s="6" t="n">
        <v>560</v>
      </c>
    </row>
    <row r="41" spans="1:3">
      <c r="A41" s="4" t="s">
        <v>136</v>
      </c>
      <c r="B41" s="6" t="n">
        <v>327148</v>
      </c>
      <c r="C41" s="6" t="n">
        <v>256435</v>
      </c>
    </row>
    <row r="42" spans="1:3">
      <c r="A42" s="4" t="s">
        <v>137</v>
      </c>
      <c r="B42" s="6" t="n">
        <v>13859</v>
      </c>
      <c r="C42" s="6" t="n">
        <v>696</v>
      </c>
    </row>
    <row r="43" spans="1:3">
      <c r="A43" s="4" t="s">
        <v>138</v>
      </c>
      <c r="B43" s="6" t="n">
        <v>611163</v>
      </c>
      <c r="C43" s="6" t="n">
        <v>570630</v>
      </c>
    </row>
    <row r="44" spans="1:3">
      <c r="A44" s="4" t="s">
        <v>139</v>
      </c>
      <c r="B44" s="6" t="n">
        <v>-260740</v>
      </c>
      <c r="C44" s="6" t="n">
        <v>-247850</v>
      </c>
    </row>
    <row r="45" spans="1:3">
      <c r="A45" s="4" t="s">
        <v>140</v>
      </c>
      <c r="B45" s="6" t="n">
        <v>692010</v>
      </c>
      <c r="C45" s="6" t="n">
        <v>580471</v>
      </c>
    </row>
    <row r="46" spans="1:3">
      <c r="A46" s="4" t="s">
        <v>141</v>
      </c>
      <c r="B46" s="7" t="n">
        <v>6627593</v>
      </c>
      <c r="C46" s="7" t="n">
        <v>55846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33"/>
  </cols>
  <sheetData>
    <row r="1" spans="1:6">
      <c r="A1" s="1" t="s">
        <v>552</v>
      </c>
      <c r="B1" s="2" t="s">
        <v>25</v>
      </c>
      <c r="D1" s="2" t="s">
        <v>1</v>
      </c>
      <c r="F1" s="2" t="s">
        <v>457</v>
      </c>
    </row>
    <row r="2" spans="1:6">
      <c r="B2" s="2" t="s">
        <v>383</v>
      </c>
      <c r="C2" s="2" t="s">
        <v>334</v>
      </c>
      <c r="D2" s="2" t="s">
        <v>553</v>
      </c>
      <c r="E2" s="2" t="s">
        <v>334</v>
      </c>
      <c r="F2" s="2" t="s">
        <v>554</v>
      </c>
    </row>
    <row r="3" spans="1:6">
      <c r="A3" s="3" t="s">
        <v>532</v>
      </c>
    </row>
    <row r="4" spans="1:6">
      <c r="A4" s="4" t="s">
        <v>555</v>
      </c>
      <c r="D4" s="7" t="n">
        <v>5900000</v>
      </c>
      <c r="E4" s="7" t="n">
        <v>9000000</v>
      </c>
    </row>
    <row r="5" spans="1:6">
      <c r="A5" s="4" t="s">
        <v>556</v>
      </c>
      <c r="D5" s="4" t="s">
        <v>557</v>
      </c>
      <c r="E5" s="4" t="s">
        <v>558</v>
      </c>
    </row>
    <row r="6" spans="1:6">
      <c r="A6" s="4" t="s">
        <v>559</v>
      </c>
      <c r="B6" s="7" t="n">
        <v>500000</v>
      </c>
      <c r="C6" s="7" t="n">
        <v>400000</v>
      </c>
      <c r="D6" s="7" t="n">
        <v>800000</v>
      </c>
      <c r="E6" s="7" t="n">
        <v>1300000</v>
      </c>
    </row>
    <row r="7" spans="1:6">
      <c r="A7" s="4" t="s">
        <v>560</v>
      </c>
      <c r="B7" s="6" t="n">
        <v>22000000</v>
      </c>
      <c r="D7" s="6" t="n">
        <v>22000000</v>
      </c>
      <c r="F7" s="7" t="n">
        <v>24600000</v>
      </c>
    </row>
    <row r="8" spans="1:6">
      <c r="A8" s="4" t="s">
        <v>561</v>
      </c>
      <c r="D8" s="6" t="n">
        <v>7800000</v>
      </c>
      <c r="F8" s="6" t="n">
        <v>11000000</v>
      </c>
    </row>
    <row r="9" spans="1:6">
      <c r="A9" s="4" t="s">
        <v>562</v>
      </c>
      <c r="D9" s="6" t="n">
        <v>14200000</v>
      </c>
      <c r="F9" s="6" t="n">
        <v>13600000</v>
      </c>
    </row>
    <row r="10" spans="1:6">
      <c r="A10" s="4" t="s">
        <v>563</v>
      </c>
      <c r="B10" s="6" t="n">
        <v>1800000</v>
      </c>
      <c r="D10" s="7" t="n">
        <v>1800000</v>
      </c>
      <c r="F10" s="7" t="n">
        <v>2100000</v>
      </c>
    </row>
    <row r="11" spans="1:6">
      <c r="A11" s="4" t="s">
        <v>564</v>
      </c>
      <c r="D11" s="6" t="n">
        <v>20</v>
      </c>
    </row>
    <row r="12" spans="1:6">
      <c r="A12" s="4" t="s">
        <v>565</v>
      </c>
      <c r="D12" s="4" t="s">
        <v>417</v>
      </c>
    </row>
    <row r="13" spans="1:6">
      <c r="A13" s="4" t="s">
        <v>566</v>
      </c>
    </row>
    <row r="14" spans="1:6">
      <c r="A14" s="3" t="s">
        <v>532</v>
      </c>
    </row>
    <row r="15" spans="1:6">
      <c r="A15" s="4" t="s">
        <v>567</v>
      </c>
      <c r="D15" s="6" t="n">
        <v>12</v>
      </c>
      <c r="F15" s="6" t="n">
        <v>3</v>
      </c>
    </row>
    <row r="16" spans="1:6">
      <c r="A16" s="4" t="s">
        <v>568</v>
      </c>
      <c r="B16" s="7" t="n">
        <v>2000000</v>
      </c>
      <c r="D16" s="7" t="n">
        <v>2000000</v>
      </c>
      <c r="F16" s="7" t="n">
        <v>700000</v>
      </c>
    </row>
    <row r="17" spans="1:6">
      <c r="A17" s="4" t="s">
        <v>569</v>
      </c>
      <c r="D17" s="6" t="n">
        <v>1</v>
      </c>
    </row>
    <row r="18" spans="1:6">
      <c r="A18" s="4" t="s">
        <v>570</v>
      </c>
      <c r="D18" s="6" t="n">
        <v>1</v>
      </c>
    </row>
    <row r="19" spans="1:6">
      <c r="A19" s="4" t="s">
        <v>571</v>
      </c>
    </row>
    <row r="20" spans="1:6">
      <c r="A20" s="3" t="s">
        <v>532</v>
      </c>
    </row>
    <row r="21" spans="1:6">
      <c r="A21" s="4" t="s">
        <v>572</v>
      </c>
      <c r="D21" s="6" t="n">
        <v>27</v>
      </c>
      <c r="F21" s="6" t="n">
        <v>32</v>
      </c>
    </row>
    <row r="22" spans="1:6">
      <c r="A22" s="4" t="s">
        <v>573</v>
      </c>
      <c r="D22" s="7" t="n">
        <v>4900000</v>
      </c>
      <c r="F22" s="7" t="n">
        <v>5000000</v>
      </c>
    </row>
    <row r="23" spans="1:6">
      <c r="A23" s="4" t="s">
        <v>569</v>
      </c>
      <c r="D23" s="6" t="n">
        <v>1</v>
      </c>
    </row>
    <row r="24" spans="1:6">
      <c r="A24" s="4" t="s">
        <v>574</v>
      </c>
      <c r="D24" s="6" t="n">
        <v>2</v>
      </c>
    </row>
    <row r="25" spans="1:6">
      <c r="A25" s="4" t="s">
        <v>570</v>
      </c>
      <c r="D25" s="6" t="n">
        <v>3</v>
      </c>
    </row>
    <row r="26" spans="1:6">
      <c r="A26" s="4" t="s">
        <v>564</v>
      </c>
      <c r="D26" s="6" t="n">
        <v>6</v>
      </c>
    </row>
    <row r="27" spans="1:6">
      <c r="A27" s="4" t="s">
        <v>536</v>
      </c>
    </row>
    <row r="28" spans="1:6">
      <c r="A28" s="3" t="s">
        <v>532</v>
      </c>
    </row>
    <row r="29" spans="1:6">
      <c r="A29" s="4" t="s">
        <v>575</v>
      </c>
      <c r="D29" s="6" t="n">
        <v>10</v>
      </c>
    </row>
    <row r="30" spans="1:6">
      <c r="A30" s="4" t="s">
        <v>569</v>
      </c>
      <c r="D30" s="6" t="n">
        <v>2</v>
      </c>
    </row>
    <row r="31" spans="1:6">
      <c r="A31" s="4" t="s">
        <v>564</v>
      </c>
      <c r="D31" s="6" t="n">
        <v>12</v>
      </c>
    </row>
    <row r="32" spans="1:6">
      <c r="A32" s="4" t="s">
        <v>576</v>
      </c>
    </row>
    <row r="33" spans="1:6">
      <c r="A33" s="3" t="s">
        <v>532</v>
      </c>
    </row>
    <row r="34" spans="1:6">
      <c r="A34" s="4" t="s">
        <v>577</v>
      </c>
      <c r="D34" s="4" t="s">
        <v>578</v>
      </c>
    </row>
    <row r="35" spans="1:6">
      <c r="A35" s="4" t="s">
        <v>579</v>
      </c>
    </row>
    <row r="36" spans="1:6">
      <c r="A36" s="3" t="s">
        <v>532</v>
      </c>
    </row>
    <row r="37" spans="1:6">
      <c r="A37" s="4" t="s">
        <v>580</v>
      </c>
      <c r="D37" s="7" t="n">
        <v>100000</v>
      </c>
      <c r="E37" s="6" t="n">
        <v>100000</v>
      </c>
    </row>
    <row r="38" spans="1:6">
      <c r="A38" s="4" t="s">
        <v>581</v>
      </c>
      <c r="D38" s="7" t="n">
        <v>100000</v>
      </c>
      <c r="E38" s="7" t="n">
        <v>100000</v>
      </c>
    </row>
    <row r="39" spans="1:6">
      <c r="A39" s="4" t="s">
        <v>582</v>
      </c>
    </row>
    <row r="40" spans="1:6">
      <c r="A40" s="3" t="s">
        <v>532</v>
      </c>
    </row>
    <row r="41" spans="1:6">
      <c r="A41" s="4" t="s">
        <v>583</v>
      </c>
      <c r="D41" s="4" t="s">
        <v>578</v>
      </c>
    </row>
    <row r="42" spans="1:6">
      <c r="A42" s="4" t="s">
        <v>584</v>
      </c>
    </row>
    <row r="43" spans="1:6">
      <c r="A43" s="3" t="s">
        <v>532</v>
      </c>
    </row>
    <row r="44" spans="1:6">
      <c r="A44" s="4" t="s">
        <v>585</v>
      </c>
      <c r="D44" s="4" t="s">
        <v>5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87</v>
      </c>
      <c r="B1" s="2" t="s">
        <v>25</v>
      </c>
      <c r="D1" s="2" t="s">
        <v>1</v>
      </c>
      <c r="F1" s="2" t="s">
        <v>457</v>
      </c>
    </row>
    <row r="2" spans="1:6">
      <c r="B2" s="2" t="s">
        <v>2</v>
      </c>
      <c r="C2" s="2" t="s">
        <v>26</v>
      </c>
      <c r="D2" s="2" t="s">
        <v>2</v>
      </c>
      <c r="E2" s="2" t="s">
        <v>26</v>
      </c>
      <c r="F2" s="2" t="s">
        <v>96</v>
      </c>
    </row>
    <row r="3" spans="1:6">
      <c r="A3" s="3" t="s">
        <v>532</v>
      </c>
    </row>
    <row r="4" spans="1:6">
      <c r="A4" s="4" t="s">
        <v>546</v>
      </c>
      <c r="B4" s="7" t="n">
        <v>37746</v>
      </c>
      <c r="C4" s="7" t="n">
        <v>40845</v>
      </c>
      <c r="D4" s="7" t="n">
        <v>37089</v>
      </c>
      <c r="E4" s="7" t="n">
        <v>39426</v>
      </c>
      <c r="F4" s="7" t="n">
        <v>39426</v>
      </c>
    </row>
    <row r="5" spans="1:6">
      <c r="A5" s="4" t="s">
        <v>588</v>
      </c>
      <c r="B5" s="6" t="n">
        <v>-5744</v>
      </c>
      <c r="C5" s="6" t="n">
        <v>-6606</v>
      </c>
      <c r="D5" s="6" t="n">
        <v>-8376</v>
      </c>
      <c r="E5" s="6" t="n">
        <v>-10582</v>
      </c>
    </row>
    <row r="6" spans="1:6">
      <c r="A6" s="4" t="s">
        <v>589</v>
      </c>
      <c r="B6" s="6" t="n">
        <v>1198</v>
      </c>
      <c r="C6" s="6" t="n">
        <v>720</v>
      </c>
      <c r="D6" s="6" t="n">
        <v>2453</v>
      </c>
      <c r="E6" s="6" t="n">
        <v>1556</v>
      </c>
    </row>
    <row r="7" spans="1:6">
      <c r="A7" s="4" t="s">
        <v>590</v>
      </c>
      <c r="B7" s="6" t="n">
        <v>5638</v>
      </c>
      <c r="C7" s="6" t="n">
        <v>1513</v>
      </c>
      <c r="D7" s="6" t="n">
        <v>7592</v>
      </c>
      <c r="E7" s="6" t="n">
        <v>5374</v>
      </c>
    </row>
    <row r="8" spans="1:6">
      <c r="A8" s="4" t="s">
        <v>591</v>
      </c>
      <c r="B8" s="6" t="n">
        <v>190</v>
      </c>
      <c r="C8" s="6" t="n">
        <v>-60</v>
      </c>
      <c r="D8" s="6" t="n">
        <v>270</v>
      </c>
      <c r="E8" s="6" t="n">
        <v>638</v>
      </c>
    </row>
    <row r="9" spans="1:6">
      <c r="A9" s="4" t="s">
        <v>551</v>
      </c>
      <c r="B9" s="6" t="n">
        <v>39028</v>
      </c>
      <c r="C9" s="6" t="n">
        <v>36412</v>
      </c>
      <c r="D9" s="6" t="n">
        <v>39028</v>
      </c>
      <c r="E9" s="6" t="n">
        <v>36412</v>
      </c>
      <c r="F9" s="6" t="n">
        <v>37089</v>
      </c>
    </row>
    <row r="10" spans="1:6">
      <c r="A10" s="4" t="s">
        <v>592</v>
      </c>
      <c r="B10" s="6" t="n">
        <v>3361</v>
      </c>
      <c r="C10" s="6" t="n">
        <v>2584</v>
      </c>
      <c r="D10" s="6" t="n">
        <v>3361</v>
      </c>
      <c r="E10" s="6" t="n">
        <v>2584</v>
      </c>
    </row>
    <row r="11" spans="1:6">
      <c r="A11" s="4" t="s">
        <v>593</v>
      </c>
      <c r="B11" s="6" t="n">
        <v>35393</v>
      </c>
      <c r="C11" s="6" t="n">
        <v>33392</v>
      </c>
      <c r="D11" s="6" t="n">
        <v>35393</v>
      </c>
      <c r="E11" s="6" t="n">
        <v>33392</v>
      </c>
    </row>
    <row r="12" spans="1:6">
      <c r="A12" s="4" t="s">
        <v>594</v>
      </c>
      <c r="D12" s="6" t="n">
        <v>274</v>
      </c>
      <c r="E12" s="6" t="n">
        <v>436</v>
      </c>
    </row>
    <row r="13" spans="1:6">
      <c r="A13" s="4" t="s">
        <v>551</v>
      </c>
      <c r="B13" s="6" t="n">
        <v>39028</v>
      </c>
      <c r="C13" s="6" t="n">
        <v>36412</v>
      </c>
      <c r="D13" s="6" t="n">
        <v>39028</v>
      </c>
      <c r="E13" s="6" t="n">
        <v>36412</v>
      </c>
    </row>
    <row r="14" spans="1:6">
      <c r="A14" s="4" t="s">
        <v>592</v>
      </c>
      <c r="B14" s="6" t="n">
        <v>37354</v>
      </c>
      <c r="C14" s="6" t="n">
        <v>37531</v>
      </c>
      <c r="D14" s="6" t="n">
        <v>37354</v>
      </c>
      <c r="E14" s="6" t="n">
        <v>37531</v>
      </c>
    </row>
    <row r="15" spans="1:6">
      <c r="A15" s="4" t="s">
        <v>593</v>
      </c>
      <c r="B15" s="6" t="n">
        <v>3551721</v>
      </c>
      <c r="C15" s="6" t="n">
        <v>3195477</v>
      </c>
      <c r="D15" s="6" t="n">
        <v>3551721</v>
      </c>
      <c r="E15" s="6" t="n">
        <v>3195477</v>
      </c>
    </row>
    <row r="16" spans="1:6">
      <c r="A16" s="4" t="s">
        <v>595</v>
      </c>
      <c r="B16" s="6" t="n">
        <v>766932</v>
      </c>
      <c r="C16" s="6" t="n">
        <v>121780</v>
      </c>
      <c r="D16" s="6" t="n">
        <v>766932</v>
      </c>
      <c r="E16" s="6" t="n">
        <v>121780</v>
      </c>
      <c r="F16" s="6" t="n">
        <v>371100</v>
      </c>
    </row>
    <row r="17" spans="1:6">
      <c r="A17" s="4" t="s">
        <v>596</v>
      </c>
      <c r="D17" s="6" t="n">
        <v>38103</v>
      </c>
      <c r="E17" s="6" t="n">
        <v>13203</v>
      </c>
      <c r="F17" s="6" t="n">
        <v>32687</v>
      </c>
    </row>
    <row r="18" spans="1:6">
      <c r="A18" s="4" t="s">
        <v>551</v>
      </c>
      <c r="B18" s="6" t="n">
        <v>4394110</v>
      </c>
      <c r="C18" s="6" t="n">
        <v>3367991</v>
      </c>
      <c r="D18" s="6" t="n">
        <v>4394110</v>
      </c>
      <c r="E18" s="6" t="n">
        <v>3367991</v>
      </c>
      <c r="F18" s="6" t="n">
        <v>3774639</v>
      </c>
    </row>
    <row r="19" spans="1:6">
      <c r="A19" s="4" t="s">
        <v>538</v>
      </c>
    </row>
    <row r="20" spans="1:6">
      <c r="A20" s="3" t="s">
        <v>532</v>
      </c>
    </row>
    <row r="21" spans="1:6">
      <c r="A21" s="4" t="s">
        <v>546</v>
      </c>
      <c r="B21" s="6" t="n">
        <v>6723</v>
      </c>
      <c r="C21" s="6" t="n">
        <v>6733</v>
      </c>
      <c r="D21" s="6" t="n">
        <v>6670</v>
      </c>
      <c r="E21" s="6" t="n">
        <v>6643</v>
      </c>
      <c r="F21" s="6" t="n">
        <v>6643</v>
      </c>
    </row>
    <row r="22" spans="1:6">
      <c r="A22" s="4" t="s">
        <v>588</v>
      </c>
      <c r="B22" s="6" t="n">
        <v>-1415</v>
      </c>
      <c r="C22" s="6" t="n">
        <v>-26</v>
      </c>
      <c r="D22" s="6" t="n">
        <v>-1556</v>
      </c>
      <c r="E22" s="6" t="n">
        <v>-623</v>
      </c>
    </row>
    <row r="23" spans="1:6">
      <c r="A23" s="4" t="s">
        <v>589</v>
      </c>
      <c r="B23" s="6" t="n">
        <v>15</v>
      </c>
      <c r="C23" s="6" t="n">
        <v>40</v>
      </c>
      <c r="D23" s="6" t="n">
        <v>66</v>
      </c>
      <c r="E23" s="6" t="n">
        <v>62</v>
      </c>
    </row>
    <row r="24" spans="1:6">
      <c r="A24" s="4" t="s">
        <v>590</v>
      </c>
      <c r="B24" s="6" t="n">
        <v>1437</v>
      </c>
      <c r="C24" s="6" t="n">
        <v>-62</v>
      </c>
      <c r="D24" s="6" t="n">
        <v>1564</v>
      </c>
      <c r="E24" s="6" t="n">
        <v>574</v>
      </c>
    </row>
    <row r="25" spans="1:6">
      <c r="A25" s="4" t="s">
        <v>591</v>
      </c>
      <c r="B25" s="6" t="n">
        <v>185</v>
      </c>
      <c r="D25" s="6" t="n">
        <v>201</v>
      </c>
      <c r="E25" s="6" t="n">
        <v>29</v>
      </c>
    </row>
    <row r="26" spans="1:6">
      <c r="A26" s="4" t="s">
        <v>551</v>
      </c>
      <c r="B26" s="6" t="n">
        <v>6945</v>
      </c>
      <c r="C26" s="6" t="n">
        <v>6685</v>
      </c>
      <c r="D26" s="6" t="n">
        <v>6945</v>
      </c>
      <c r="E26" s="6" t="n">
        <v>6685</v>
      </c>
      <c r="F26" s="6" t="n">
        <v>6670</v>
      </c>
    </row>
    <row r="27" spans="1:6">
      <c r="A27" s="4" t="s">
        <v>593</v>
      </c>
      <c r="B27" s="6" t="n">
        <v>6923</v>
      </c>
      <c r="C27" s="6" t="n">
        <v>6657</v>
      </c>
      <c r="D27" s="6" t="n">
        <v>6923</v>
      </c>
      <c r="E27" s="6" t="n">
        <v>6657</v>
      </c>
    </row>
    <row r="28" spans="1:6">
      <c r="A28" s="4" t="s">
        <v>594</v>
      </c>
      <c r="D28" s="6" t="n">
        <v>22</v>
      </c>
      <c r="E28" s="6" t="n">
        <v>28</v>
      </c>
    </row>
    <row r="29" spans="1:6">
      <c r="A29" s="4" t="s">
        <v>551</v>
      </c>
      <c r="B29" s="6" t="n">
        <v>6945</v>
      </c>
      <c r="C29" s="6" t="n">
        <v>6685</v>
      </c>
      <c r="D29" s="6" t="n">
        <v>6945</v>
      </c>
      <c r="E29" s="6" t="n">
        <v>6685</v>
      </c>
    </row>
    <row r="30" spans="1:6">
      <c r="A30" s="4" t="s">
        <v>592</v>
      </c>
      <c r="B30" s="6" t="n">
        <v>2510</v>
      </c>
      <c r="C30" s="6" t="n">
        <v>1170</v>
      </c>
      <c r="D30" s="6" t="n">
        <v>2510</v>
      </c>
      <c r="E30" s="6" t="n">
        <v>1170</v>
      </c>
    </row>
    <row r="31" spans="1:6">
      <c r="A31" s="4" t="s">
        <v>593</v>
      </c>
      <c r="B31" s="6" t="n">
        <v>869051</v>
      </c>
      <c r="C31" s="6" t="n">
        <v>770246</v>
      </c>
      <c r="D31" s="6" t="n">
        <v>869051</v>
      </c>
      <c r="E31" s="6" t="n">
        <v>770246</v>
      </c>
    </row>
    <row r="32" spans="1:6">
      <c r="A32" s="4" t="s">
        <v>595</v>
      </c>
      <c r="B32" s="6" t="n">
        <v>175411</v>
      </c>
      <c r="C32" s="6" t="n">
        <v>37937</v>
      </c>
      <c r="D32" s="6" t="n">
        <v>175411</v>
      </c>
      <c r="E32" s="6" t="n">
        <v>37937</v>
      </c>
    </row>
    <row r="33" spans="1:6">
      <c r="A33" s="4" t="s">
        <v>596</v>
      </c>
      <c r="D33" s="6" t="n">
        <v>10673</v>
      </c>
      <c r="E33" s="6" t="n">
        <v>2195</v>
      </c>
      <c r="F33" s="6" t="n">
        <v>4688</v>
      </c>
    </row>
    <row r="34" spans="1:6">
      <c r="A34" s="4" t="s">
        <v>551</v>
      </c>
      <c r="B34" s="6" t="n">
        <v>1057645</v>
      </c>
      <c r="C34" s="6" t="n">
        <v>811548</v>
      </c>
      <c r="D34" s="6" t="n">
        <v>1057645</v>
      </c>
      <c r="E34" s="6" t="n">
        <v>811548</v>
      </c>
      <c r="F34" s="6" t="n">
        <v>880643</v>
      </c>
    </row>
    <row r="35" spans="1:6">
      <c r="A35" s="4" t="s">
        <v>539</v>
      </c>
    </row>
    <row r="36" spans="1:6">
      <c r="A36" s="3" t="s">
        <v>532</v>
      </c>
    </row>
    <row r="37" spans="1:6">
      <c r="A37" s="4" t="s">
        <v>546</v>
      </c>
      <c r="B37" s="6" t="n">
        <v>8135</v>
      </c>
      <c r="C37" s="6" t="n">
        <v>6831</v>
      </c>
      <c r="D37" s="6" t="n">
        <v>6487</v>
      </c>
      <c r="E37" s="6" t="n">
        <v>7266</v>
      </c>
      <c r="F37" s="6" t="n">
        <v>7266</v>
      </c>
    </row>
    <row r="38" spans="1:6">
      <c r="A38" s="4" t="s">
        <v>588</v>
      </c>
      <c r="B38" s="6" t="n">
        <v>-1</v>
      </c>
      <c r="C38" s="6" t="n">
        <v>-804</v>
      </c>
      <c r="D38" s="6" t="n">
        <v>-79</v>
      </c>
      <c r="E38" s="6" t="n">
        <v>-808</v>
      </c>
    </row>
    <row r="39" spans="1:6">
      <c r="A39" s="4" t="s">
        <v>589</v>
      </c>
      <c r="B39" s="6" t="n">
        <v>197</v>
      </c>
      <c r="C39" s="6" t="n">
        <v>14</v>
      </c>
      <c r="D39" s="6" t="n">
        <v>310</v>
      </c>
      <c r="E39" s="6" t="n">
        <v>83</v>
      </c>
    </row>
    <row r="40" spans="1:6">
      <c r="A40" s="4" t="s">
        <v>590</v>
      </c>
      <c r="B40" s="6" t="n">
        <v>1089</v>
      </c>
      <c r="C40" s="6" t="n">
        <v>231</v>
      </c>
      <c r="D40" s="6" t="n">
        <v>2650</v>
      </c>
      <c r="E40" s="6" t="n">
        <v>-508</v>
      </c>
    </row>
    <row r="41" spans="1:6">
      <c r="A41" s="4" t="s">
        <v>591</v>
      </c>
      <c r="B41" s="6" t="n">
        <v>-48</v>
      </c>
      <c r="C41" s="6" t="n">
        <v>-71</v>
      </c>
      <c r="D41" s="6" t="n">
        <v>4</v>
      </c>
      <c r="E41" s="6" t="n">
        <v>168</v>
      </c>
    </row>
    <row r="42" spans="1:6">
      <c r="A42" s="4" t="s">
        <v>551</v>
      </c>
      <c r="B42" s="6" t="n">
        <v>9372</v>
      </c>
      <c r="C42" s="6" t="n">
        <v>6201</v>
      </c>
      <c r="D42" s="6" t="n">
        <v>9372</v>
      </c>
      <c r="E42" s="6" t="n">
        <v>6201</v>
      </c>
      <c r="F42" s="6" t="n">
        <v>6487</v>
      </c>
    </row>
    <row r="43" spans="1:6">
      <c r="A43" s="4" t="s">
        <v>592</v>
      </c>
      <c r="B43" s="6" t="n">
        <v>1264</v>
      </c>
      <c r="C43" s="6" t="n">
        <v>241</v>
      </c>
      <c r="D43" s="6" t="n">
        <v>1264</v>
      </c>
      <c r="E43" s="6" t="n">
        <v>241</v>
      </c>
    </row>
    <row r="44" spans="1:6">
      <c r="A44" s="4" t="s">
        <v>593</v>
      </c>
      <c r="B44" s="6" t="n">
        <v>7982</v>
      </c>
      <c r="C44" s="6" t="n">
        <v>5907</v>
      </c>
      <c r="D44" s="6" t="n">
        <v>7982</v>
      </c>
      <c r="E44" s="6" t="n">
        <v>5907</v>
      </c>
    </row>
    <row r="45" spans="1:6">
      <c r="A45" s="4" t="s">
        <v>594</v>
      </c>
      <c r="D45" s="6" t="n">
        <v>126</v>
      </c>
      <c r="E45" s="6" t="n">
        <v>53</v>
      </c>
    </row>
    <row r="46" spans="1:6">
      <c r="A46" s="4" t="s">
        <v>551</v>
      </c>
      <c r="B46" s="6" t="n">
        <v>9372</v>
      </c>
      <c r="C46" s="6" t="n">
        <v>6201</v>
      </c>
      <c r="D46" s="6" t="n">
        <v>9372</v>
      </c>
      <c r="E46" s="6" t="n">
        <v>6201</v>
      </c>
    </row>
    <row r="47" spans="1:6">
      <c r="A47" s="4" t="s">
        <v>592</v>
      </c>
      <c r="B47" s="6" t="n">
        <v>7165</v>
      </c>
      <c r="C47" s="6" t="n">
        <v>6805</v>
      </c>
      <c r="D47" s="6" t="n">
        <v>7165</v>
      </c>
      <c r="E47" s="6" t="n">
        <v>6805</v>
      </c>
    </row>
    <row r="48" spans="1:6">
      <c r="A48" s="4" t="s">
        <v>593</v>
      </c>
      <c r="B48" s="6" t="n">
        <v>904328</v>
      </c>
      <c r="C48" s="6" t="n">
        <v>836556</v>
      </c>
      <c r="D48" s="6" t="n">
        <v>904328</v>
      </c>
      <c r="E48" s="6" t="n">
        <v>836556</v>
      </c>
    </row>
    <row r="49" spans="1:6">
      <c r="A49" s="4" t="s">
        <v>595</v>
      </c>
      <c r="B49" s="6" t="n">
        <v>229530</v>
      </c>
      <c r="C49" s="6" t="n">
        <v>25555</v>
      </c>
      <c r="D49" s="6" t="n">
        <v>229530</v>
      </c>
      <c r="E49" s="6" t="n">
        <v>25555</v>
      </c>
    </row>
    <row r="50" spans="1:6">
      <c r="A50" s="4" t="s">
        <v>596</v>
      </c>
      <c r="D50" s="6" t="n">
        <v>12880</v>
      </c>
      <c r="E50" s="6" t="n">
        <v>5400</v>
      </c>
      <c r="F50" s="6" t="n">
        <v>10513</v>
      </c>
    </row>
    <row r="51" spans="1:6">
      <c r="A51" s="4" t="s">
        <v>551</v>
      </c>
      <c r="B51" s="6" t="n">
        <v>1153903</v>
      </c>
      <c r="C51" s="6" t="n">
        <v>874316</v>
      </c>
      <c r="D51" s="6" t="n">
        <v>1153903</v>
      </c>
      <c r="E51" s="6" t="n">
        <v>874316</v>
      </c>
      <c r="F51" s="6" t="n">
        <v>966698</v>
      </c>
    </row>
    <row r="52" spans="1:6">
      <c r="A52" s="4" t="s">
        <v>540</v>
      </c>
    </row>
    <row r="53" spans="1:6">
      <c r="A53" s="3" t="s">
        <v>532</v>
      </c>
    </row>
    <row r="54" spans="1:6">
      <c r="A54" s="4" t="s">
        <v>546</v>
      </c>
      <c r="B54" s="6" t="n">
        <v>3308</v>
      </c>
      <c r="C54" s="6" t="n">
        <v>3313</v>
      </c>
      <c r="D54" s="6" t="n">
        <v>3521</v>
      </c>
      <c r="E54" s="6" t="n">
        <v>2596</v>
      </c>
      <c r="F54" s="6" t="n">
        <v>2596</v>
      </c>
    </row>
    <row r="55" spans="1:6">
      <c r="A55" s="4" t="s">
        <v>588</v>
      </c>
      <c r="B55" s="6" t="n">
        <v>-30</v>
      </c>
      <c r="D55" s="6" t="n">
        <v>-59</v>
      </c>
    </row>
    <row r="56" spans="1:6">
      <c r="A56" s="4" t="s">
        <v>589</v>
      </c>
      <c r="B56" s="6" t="n">
        <v>440</v>
      </c>
      <c r="C56" s="6" t="n">
        <v>19</v>
      </c>
      <c r="D56" s="6" t="n">
        <v>486</v>
      </c>
      <c r="E56" s="6" t="n">
        <v>179</v>
      </c>
    </row>
    <row r="57" spans="1:6">
      <c r="A57" s="4" t="s">
        <v>590</v>
      </c>
      <c r="B57" s="6" t="n">
        <v>-824</v>
      </c>
      <c r="C57" s="6" t="n">
        <v>306</v>
      </c>
      <c r="D57" s="6" t="n">
        <v>-1104</v>
      </c>
      <c r="E57" s="6" t="n">
        <v>863</v>
      </c>
    </row>
    <row r="58" spans="1:6">
      <c r="A58" s="4" t="s">
        <v>591</v>
      </c>
      <c r="B58" s="6" t="n">
        <v>-76</v>
      </c>
      <c r="C58" s="6" t="n">
        <v>104</v>
      </c>
      <c r="D58" s="6" t="n">
        <v>-26</v>
      </c>
      <c r="E58" s="6" t="n">
        <v>104</v>
      </c>
    </row>
    <row r="59" spans="1:6">
      <c r="A59" s="4" t="s">
        <v>551</v>
      </c>
      <c r="B59" s="6" t="n">
        <v>2818</v>
      </c>
      <c r="C59" s="6" t="n">
        <v>3742</v>
      </c>
      <c r="D59" s="6" t="n">
        <v>2818</v>
      </c>
      <c r="E59" s="6" t="n">
        <v>3742</v>
      </c>
      <c r="F59" s="6" t="n">
        <v>3521</v>
      </c>
    </row>
    <row r="60" spans="1:6">
      <c r="A60" s="4" t="s">
        <v>592</v>
      </c>
      <c r="B60" s="6" t="n">
        <v>215</v>
      </c>
      <c r="C60" s="6" t="n">
        <v>214</v>
      </c>
      <c r="D60" s="6" t="n">
        <v>215</v>
      </c>
      <c r="E60" s="6" t="n">
        <v>214</v>
      </c>
    </row>
    <row r="61" spans="1:6">
      <c r="A61" s="4" t="s">
        <v>593</v>
      </c>
      <c r="B61" s="6" t="n">
        <v>2549</v>
      </c>
      <c r="C61" s="6" t="n">
        <v>3527</v>
      </c>
      <c r="D61" s="6" t="n">
        <v>2549</v>
      </c>
      <c r="E61" s="6" t="n">
        <v>3527</v>
      </c>
    </row>
    <row r="62" spans="1:6">
      <c r="A62" s="4" t="s">
        <v>594</v>
      </c>
      <c r="D62" s="6" t="n">
        <v>54</v>
      </c>
      <c r="E62" s="6" t="n">
        <v>1</v>
      </c>
    </row>
    <row r="63" spans="1:6">
      <c r="A63" s="4" t="s">
        <v>551</v>
      </c>
      <c r="B63" s="6" t="n">
        <v>2818</v>
      </c>
      <c r="C63" s="6" t="n">
        <v>3742</v>
      </c>
      <c r="D63" s="6" t="n">
        <v>2818</v>
      </c>
      <c r="E63" s="6" t="n">
        <v>3742</v>
      </c>
    </row>
    <row r="64" spans="1:6">
      <c r="A64" s="4" t="s">
        <v>592</v>
      </c>
      <c r="B64" s="6" t="n">
        <v>1419</v>
      </c>
      <c r="C64" s="6" t="n">
        <v>1419</v>
      </c>
      <c r="D64" s="6" t="n">
        <v>1419</v>
      </c>
      <c r="E64" s="6" t="n">
        <v>1419</v>
      </c>
    </row>
    <row r="65" spans="1:6">
      <c r="A65" s="4" t="s">
        <v>593</v>
      </c>
      <c r="B65" s="6" t="n">
        <v>182338</v>
      </c>
      <c r="C65" s="6" t="n">
        <v>190925</v>
      </c>
      <c r="D65" s="6" t="n">
        <v>182338</v>
      </c>
      <c r="E65" s="6" t="n">
        <v>190925</v>
      </c>
    </row>
    <row r="66" spans="1:6">
      <c r="A66" s="4" t="s">
        <v>595</v>
      </c>
      <c r="B66" s="6" t="n">
        <v>21627</v>
      </c>
      <c r="C66" s="6" t="n">
        <v>8223</v>
      </c>
      <c r="D66" s="6" t="n">
        <v>21627</v>
      </c>
      <c r="E66" s="6" t="n">
        <v>8223</v>
      </c>
    </row>
    <row r="67" spans="1:6">
      <c r="A67" s="4" t="s">
        <v>596</v>
      </c>
      <c r="D67" s="6" t="n">
        <v>3592</v>
      </c>
      <c r="E67" s="6" t="n">
        <v>2594</v>
      </c>
      <c r="F67" s="6" t="n">
        <v>3544</v>
      </c>
    </row>
    <row r="68" spans="1:6">
      <c r="A68" s="4" t="s">
        <v>551</v>
      </c>
      <c r="B68" s="6" t="n">
        <v>208976</v>
      </c>
      <c r="C68" s="6" t="n">
        <v>203161</v>
      </c>
      <c r="D68" s="6" t="n">
        <v>208976</v>
      </c>
      <c r="E68" s="6" t="n">
        <v>203161</v>
      </c>
      <c r="F68" s="6" t="n">
        <v>245773</v>
      </c>
    </row>
    <row r="69" spans="1:6">
      <c r="A69" s="4" t="s">
        <v>597</v>
      </c>
    </row>
    <row r="70" spans="1:6">
      <c r="A70" s="3" t="s">
        <v>532</v>
      </c>
    </row>
    <row r="71" spans="1:6">
      <c r="A71" s="4" t="s">
        <v>546</v>
      </c>
      <c r="C71" s="6" t="n">
        <v>959</v>
      </c>
      <c r="D71" s="6" t="n">
        <v>1010</v>
      </c>
      <c r="E71" s="6" t="n">
        <v>1520</v>
      </c>
      <c r="F71" s="6" t="n">
        <v>1520</v>
      </c>
    </row>
    <row r="72" spans="1:6">
      <c r="A72" s="4" t="s">
        <v>590</v>
      </c>
      <c r="C72" s="6" t="n">
        <v>11</v>
      </c>
      <c r="D72" s="6" t="n">
        <v>-1010</v>
      </c>
      <c r="E72" s="6" t="n">
        <v>-550</v>
      </c>
    </row>
    <row r="73" spans="1:6">
      <c r="A73" s="4" t="s">
        <v>551</v>
      </c>
      <c r="C73" s="6" t="n">
        <v>970</v>
      </c>
      <c r="E73" s="6" t="n">
        <v>970</v>
      </c>
      <c r="F73" s="6" t="n">
        <v>1010</v>
      </c>
    </row>
    <row r="74" spans="1:6">
      <c r="A74" s="4" t="s">
        <v>593</v>
      </c>
      <c r="C74" s="6" t="n">
        <v>970</v>
      </c>
      <c r="E74" s="6" t="n">
        <v>970</v>
      </c>
    </row>
    <row r="75" spans="1:6">
      <c r="A75" s="4" t="s">
        <v>551</v>
      </c>
      <c r="C75" s="6" t="n">
        <v>970</v>
      </c>
      <c r="E75" s="6" t="n">
        <v>970</v>
      </c>
    </row>
    <row r="76" spans="1:6">
      <c r="A76" s="4" t="s">
        <v>566</v>
      </c>
    </row>
    <row r="77" spans="1:6">
      <c r="A77" s="3" t="s">
        <v>532</v>
      </c>
    </row>
    <row r="78" spans="1:6">
      <c r="A78" s="4" t="s">
        <v>546</v>
      </c>
      <c r="B78" s="6" t="n">
        <v>11402</v>
      </c>
      <c r="C78" s="6" t="n">
        <v>14512</v>
      </c>
      <c r="D78" s="6" t="n">
        <v>11156</v>
      </c>
      <c r="E78" s="6" t="n">
        <v>12837</v>
      </c>
      <c r="F78" s="6" t="n">
        <v>12837</v>
      </c>
    </row>
    <row r="79" spans="1:6">
      <c r="A79" s="4" t="s">
        <v>588</v>
      </c>
      <c r="B79" s="6" t="n">
        <v>-3737</v>
      </c>
      <c r="C79" s="6" t="n">
        <v>-4147</v>
      </c>
      <c r="D79" s="6" t="n">
        <v>-4643</v>
      </c>
      <c r="E79" s="6" t="n">
        <v>-6184</v>
      </c>
    </row>
    <row r="80" spans="1:6">
      <c r="A80" s="4" t="s">
        <v>589</v>
      </c>
      <c r="B80" s="6" t="n">
        <v>223</v>
      </c>
      <c r="C80" s="6" t="n">
        <v>84</v>
      </c>
      <c r="D80" s="6" t="n">
        <v>557</v>
      </c>
      <c r="E80" s="6" t="n">
        <v>198</v>
      </c>
    </row>
    <row r="81" spans="1:6">
      <c r="A81" s="4" t="s">
        <v>590</v>
      </c>
      <c r="B81" s="6" t="n">
        <v>3714</v>
      </c>
      <c r="C81" s="6" t="n">
        <v>303</v>
      </c>
      <c r="D81" s="6" t="n">
        <v>4551</v>
      </c>
      <c r="E81" s="6" t="n">
        <v>3485</v>
      </c>
    </row>
    <row r="82" spans="1:6">
      <c r="A82" s="4" t="s">
        <v>591</v>
      </c>
      <c r="B82" s="6" t="n">
        <v>117</v>
      </c>
      <c r="D82" s="6" t="n">
        <v>98</v>
      </c>
      <c r="E82" s="6" t="n">
        <v>416</v>
      </c>
    </row>
    <row r="83" spans="1:6">
      <c r="A83" s="4" t="s">
        <v>551</v>
      </c>
      <c r="B83" s="6" t="n">
        <v>11719</v>
      </c>
      <c r="C83" s="6" t="n">
        <v>10752</v>
      </c>
      <c r="D83" s="6" t="n">
        <v>11719</v>
      </c>
      <c r="E83" s="6" t="n">
        <v>10752</v>
      </c>
      <c r="F83" s="6" t="n">
        <v>11156</v>
      </c>
    </row>
    <row r="84" spans="1:6">
      <c r="A84" s="4" t="s">
        <v>592</v>
      </c>
      <c r="B84" s="6" t="n">
        <v>692</v>
      </c>
      <c r="C84" s="6" t="n">
        <v>993</v>
      </c>
      <c r="D84" s="6" t="n">
        <v>692</v>
      </c>
      <c r="E84" s="6" t="n">
        <v>993</v>
      </c>
    </row>
    <row r="85" spans="1:6">
      <c r="A85" s="4" t="s">
        <v>593</v>
      </c>
      <c r="B85" s="6" t="n">
        <v>10974</v>
      </c>
      <c r="C85" s="6" t="n">
        <v>9406</v>
      </c>
      <c r="D85" s="6" t="n">
        <v>10974</v>
      </c>
      <c r="E85" s="6" t="n">
        <v>9406</v>
      </c>
    </row>
    <row r="86" spans="1:6">
      <c r="A86" s="4" t="s">
        <v>594</v>
      </c>
      <c r="D86" s="6" t="n">
        <v>53</v>
      </c>
      <c r="E86" s="6" t="n">
        <v>353</v>
      </c>
    </row>
    <row r="87" spans="1:6">
      <c r="A87" s="4" t="s">
        <v>551</v>
      </c>
      <c r="B87" s="6" t="n">
        <v>11719</v>
      </c>
      <c r="C87" s="6" t="n">
        <v>10752</v>
      </c>
      <c r="D87" s="6" t="n">
        <v>11719</v>
      </c>
      <c r="E87" s="6" t="n">
        <v>10752</v>
      </c>
    </row>
    <row r="88" spans="1:6">
      <c r="A88" s="4" t="s">
        <v>592</v>
      </c>
      <c r="B88" s="6" t="n">
        <v>4198</v>
      </c>
      <c r="C88" s="6" t="n">
        <v>5775</v>
      </c>
      <c r="D88" s="6" t="n">
        <v>4198</v>
      </c>
      <c r="E88" s="6" t="n">
        <v>5775</v>
      </c>
    </row>
    <row r="89" spans="1:6">
      <c r="A89" s="4" t="s">
        <v>593</v>
      </c>
      <c r="B89" s="6" t="n">
        <v>1077258</v>
      </c>
      <c r="C89" s="6" t="n">
        <v>900660</v>
      </c>
      <c r="D89" s="6" t="n">
        <v>1077258</v>
      </c>
      <c r="E89" s="6" t="n">
        <v>900660</v>
      </c>
    </row>
    <row r="90" spans="1:6">
      <c r="A90" s="4" t="s">
        <v>595</v>
      </c>
      <c r="B90" s="6" t="n">
        <v>175570</v>
      </c>
      <c r="C90" s="6" t="n">
        <v>28998</v>
      </c>
      <c r="D90" s="6" t="n">
        <v>175570</v>
      </c>
      <c r="E90" s="6" t="n">
        <v>28998</v>
      </c>
    </row>
    <row r="91" spans="1:6">
      <c r="A91" s="4" t="s">
        <v>596</v>
      </c>
      <c r="D91" s="6" t="n">
        <v>9691</v>
      </c>
      <c r="E91" s="6" t="n">
        <v>2627</v>
      </c>
      <c r="F91" s="6" t="n">
        <v>12985</v>
      </c>
    </row>
    <row r="92" spans="1:6">
      <c r="A92" s="4" t="s">
        <v>551</v>
      </c>
      <c r="B92" s="6" t="n">
        <v>1266717</v>
      </c>
      <c r="C92" s="6" t="n">
        <v>938060</v>
      </c>
      <c r="D92" s="6" t="n">
        <v>1266717</v>
      </c>
      <c r="E92" s="6" t="n">
        <v>938060</v>
      </c>
      <c r="F92" s="6" t="n">
        <v>1061597</v>
      </c>
    </row>
    <row r="93" spans="1:6">
      <c r="A93" s="4" t="s">
        <v>571</v>
      </c>
    </row>
    <row r="94" spans="1:6">
      <c r="A94" s="3" t="s">
        <v>532</v>
      </c>
    </row>
    <row r="95" spans="1:6">
      <c r="A95" s="4" t="s">
        <v>546</v>
      </c>
      <c r="B95" s="6" t="n">
        <v>2352</v>
      </c>
      <c r="C95" s="6" t="n">
        <v>2709</v>
      </c>
      <c r="D95" s="6" t="n">
        <v>2281</v>
      </c>
      <c r="E95" s="6" t="n">
        <v>2523</v>
      </c>
      <c r="F95" s="6" t="n">
        <v>2523</v>
      </c>
    </row>
    <row r="96" spans="1:6">
      <c r="A96" s="4" t="s">
        <v>588</v>
      </c>
      <c r="B96" s="6" t="n">
        <v>-43</v>
      </c>
      <c r="C96" s="6" t="n">
        <v>-130</v>
      </c>
      <c r="D96" s="6" t="n">
        <v>-72</v>
      </c>
      <c r="E96" s="6" t="n">
        <v>-397</v>
      </c>
    </row>
    <row r="97" spans="1:6">
      <c r="A97" s="4" t="s">
        <v>589</v>
      </c>
      <c r="B97" s="6" t="n">
        <v>33</v>
      </c>
      <c r="C97" s="6" t="n">
        <v>158</v>
      </c>
      <c r="D97" s="6" t="n">
        <v>112</v>
      </c>
      <c r="E97" s="6" t="n">
        <v>195</v>
      </c>
    </row>
    <row r="98" spans="1:6">
      <c r="A98" s="4" t="s">
        <v>590</v>
      </c>
      <c r="B98" s="6" t="n">
        <v>-179</v>
      </c>
      <c r="C98" s="6" t="n">
        <v>-362</v>
      </c>
      <c r="D98" s="6" t="n">
        <v>-177</v>
      </c>
      <c r="E98" s="6" t="n">
        <v>50</v>
      </c>
    </row>
    <row r="99" spans="1:6">
      <c r="A99" s="4" t="s">
        <v>591</v>
      </c>
      <c r="B99" s="6" t="n">
        <v>12</v>
      </c>
      <c r="C99" s="6" t="n">
        <v>-92</v>
      </c>
      <c r="D99" s="6" t="n">
        <v>31</v>
      </c>
      <c r="E99" s="6" t="n">
        <v>-88</v>
      </c>
    </row>
    <row r="100" spans="1:6">
      <c r="A100" s="4" t="s">
        <v>551</v>
      </c>
      <c r="B100" s="6" t="n">
        <v>2175</v>
      </c>
      <c r="C100" s="6" t="n">
        <v>2283</v>
      </c>
      <c r="D100" s="6" t="n">
        <v>2175</v>
      </c>
      <c r="E100" s="6" t="n">
        <v>2283</v>
      </c>
      <c r="F100" s="6" t="n">
        <v>2281</v>
      </c>
    </row>
    <row r="101" spans="1:6">
      <c r="A101" s="4" t="s">
        <v>592</v>
      </c>
      <c r="B101" s="6" t="n">
        <v>989</v>
      </c>
      <c r="C101" s="6" t="n">
        <v>934</v>
      </c>
      <c r="D101" s="6" t="n">
        <v>989</v>
      </c>
      <c r="E101" s="6" t="n">
        <v>934</v>
      </c>
    </row>
    <row r="102" spans="1:6">
      <c r="A102" s="4" t="s">
        <v>593</v>
      </c>
      <c r="B102" s="6" t="n">
        <v>1167</v>
      </c>
      <c r="C102" s="6" t="n">
        <v>1348</v>
      </c>
      <c r="D102" s="6" t="n">
        <v>1167</v>
      </c>
      <c r="E102" s="6" t="n">
        <v>1348</v>
      </c>
    </row>
    <row r="103" spans="1:6">
      <c r="A103" s="4" t="s">
        <v>594</v>
      </c>
      <c r="D103" s="6" t="n">
        <v>19</v>
      </c>
      <c r="E103" s="6" t="n">
        <v>1</v>
      </c>
    </row>
    <row r="104" spans="1:6">
      <c r="A104" s="4" t="s">
        <v>551</v>
      </c>
      <c r="B104" s="6" t="n">
        <v>2175</v>
      </c>
      <c r="C104" s="6" t="n">
        <v>2283</v>
      </c>
      <c r="D104" s="6" t="n">
        <v>2175</v>
      </c>
      <c r="E104" s="6" t="n">
        <v>2283</v>
      </c>
    </row>
    <row r="105" spans="1:6">
      <c r="A105" s="4" t="s">
        <v>592</v>
      </c>
      <c r="B105" s="6" t="n">
        <v>13957</v>
      </c>
      <c r="C105" s="6" t="n">
        <v>14613</v>
      </c>
      <c r="D105" s="6" t="n">
        <v>13957</v>
      </c>
      <c r="E105" s="6" t="n">
        <v>14613</v>
      </c>
    </row>
    <row r="106" spans="1:6">
      <c r="A106" s="4" t="s">
        <v>593</v>
      </c>
      <c r="B106" s="6" t="n">
        <v>150318</v>
      </c>
      <c r="C106" s="6" t="n">
        <v>169566</v>
      </c>
      <c r="D106" s="6" t="n">
        <v>150318</v>
      </c>
      <c r="E106" s="6" t="n">
        <v>169566</v>
      </c>
    </row>
    <row r="107" spans="1:6">
      <c r="A107" s="4" t="s">
        <v>595</v>
      </c>
      <c r="B107" s="6" t="n">
        <v>103537</v>
      </c>
      <c r="C107" s="6" t="n">
        <v>15137</v>
      </c>
      <c r="D107" s="6" t="n">
        <v>103537</v>
      </c>
      <c r="E107" s="6" t="n">
        <v>15137</v>
      </c>
    </row>
    <row r="108" spans="1:6">
      <c r="A108" s="4" t="s">
        <v>596</v>
      </c>
      <c r="D108" s="6" t="n">
        <v>899</v>
      </c>
      <c r="E108" s="6" t="n">
        <v>380</v>
      </c>
      <c r="F108" s="6" t="n">
        <v>950</v>
      </c>
    </row>
    <row r="109" spans="1:6">
      <c r="A109" s="4" t="s">
        <v>551</v>
      </c>
      <c r="B109" s="6" t="n">
        <v>268711</v>
      </c>
      <c r="C109" s="6" t="n">
        <v>199696</v>
      </c>
      <c r="D109" s="6" t="n">
        <v>268711</v>
      </c>
      <c r="E109" s="6" t="n">
        <v>199696</v>
      </c>
      <c r="F109" s="6" t="n">
        <v>259679</v>
      </c>
    </row>
    <row r="110" spans="1:6">
      <c r="A110" s="4" t="s">
        <v>536</v>
      </c>
    </row>
    <row r="111" spans="1:6">
      <c r="A111" s="3" t="s">
        <v>532</v>
      </c>
    </row>
    <row r="112" spans="1:6">
      <c r="A112" s="4" t="s">
        <v>546</v>
      </c>
      <c r="B112" s="6" t="n">
        <v>5826</v>
      </c>
      <c r="C112" s="6" t="n">
        <v>5788</v>
      </c>
      <c r="D112" s="6" t="n">
        <v>5964</v>
      </c>
      <c r="E112" s="6" t="n">
        <v>6041</v>
      </c>
      <c r="F112" s="6" t="n">
        <v>6041</v>
      </c>
    </row>
    <row r="113" spans="1:6">
      <c r="A113" s="4" t="s">
        <v>588</v>
      </c>
      <c r="B113" s="6" t="n">
        <v>-518</v>
      </c>
      <c r="C113" s="6" t="n">
        <v>-1499</v>
      </c>
      <c r="D113" s="6" t="n">
        <v>-1967</v>
      </c>
      <c r="E113" s="6" t="n">
        <v>-2570</v>
      </c>
    </row>
    <row r="114" spans="1:6">
      <c r="A114" s="4" t="s">
        <v>589</v>
      </c>
      <c r="B114" s="6" t="n">
        <v>290</v>
      </c>
      <c r="C114" s="6" t="n">
        <v>405</v>
      </c>
      <c r="D114" s="6" t="n">
        <v>922</v>
      </c>
      <c r="E114" s="6" t="n">
        <v>839</v>
      </c>
    </row>
    <row r="115" spans="1:6">
      <c r="A115" s="4" t="s">
        <v>590</v>
      </c>
      <c r="B115" s="6" t="n">
        <v>401</v>
      </c>
      <c r="C115" s="6" t="n">
        <v>1086</v>
      </c>
      <c r="D115" s="6" t="n">
        <v>1118</v>
      </c>
      <c r="E115" s="6" t="n">
        <v>1460</v>
      </c>
    </row>
    <row r="116" spans="1:6">
      <c r="A116" s="4" t="s">
        <v>591</v>
      </c>
      <c r="C116" s="6" t="n">
        <v>-1</v>
      </c>
      <c r="D116" s="6" t="n">
        <v>-38</v>
      </c>
      <c r="E116" s="6" t="n">
        <v>9</v>
      </c>
    </row>
    <row r="117" spans="1:6">
      <c r="A117" s="4" t="s">
        <v>551</v>
      </c>
      <c r="B117" s="6" t="n">
        <v>5999</v>
      </c>
      <c r="C117" s="6" t="n">
        <v>5779</v>
      </c>
      <c r="D117" s="6" t="n">
        <v>5999</v>
      </c>
      <c r="E117" s="6" t="n">
        <v>5779</v>
      </c>
      <c r="F117" s="6" t="n">
        <v>5964</v>
      </c>
    </row>
    <row r="118" spans="1:6">
      <c r="A118" s="4" t="s">
        <v>592</v>
      </c>
      <c r="B118" s="6" t="n">
        <v>201</v>
      </c>
      <c r="C118" s="6" t="n">
        <v>202</v>
      </c>
      <c r="D118" s="6" t="n">
        <v>201</v>
      </c>
      <c r="E118" s="6" t="n">
        <v>202</v>
      </c>
    </row>
    <row r="119" spans="1:6">
      <c r="A119" s="4" t="s">
        <v>593</v>
      </c>
      <c r="B119" s="6" t="n">
        <v>5798</v>
      </c>
      <c r="C119" s="6" t="n">
        <v>5577</v>
      </c>
      <c r="D119" s="6" t="n">
        <v>5798</v>
      </c>
      <c r="E119" s="6" t="n">
        <v>5577</v>
      </c>
    </row>
    <row r="120" spans="1:6">
      <c r="A120" s="4" t="s">
        <v>551</v>
      </c>
      <c r="B120" s="6" t="n">
        <v>5999</v>
      </c>
      <c r="C120" s="6" t="n">
        <v>5779</v>
      </c>
      <c r="D120" s="6" t="n">
        <v>5999</v>
      </c>
      <c r="E120" s="6" t="n">
        <v>5779</v>
      </c>
    </row>
    <row r="121" spans="1:6">
      <c r="A121" s="4" t="s">
        <v>592</v>
      </c>
      <c r="B121" s="6" t="n">
        <v>8105</v>
      </c>
      <c r="C121" s="6" t="n">
        <v>7749</v>
      </c>
      <c r="D121" s="6" t="n">
        <v>8105</v>
      </c>
      <c r="E121" s="6" t="n">
        <v>7749</v>
      </c>
    </row>
    <row r="122" spans="1:6">
      <c r="A122" s="4" t="s">
        <v>593</v>
      </c>
      <c r="B122" s="6" t="n">
        <v>368428</v>
      </c>
      <c r="C122" s="6" t="n">
        <v>327524</v>
      </c>
      <c r="D122" s="6" t="n">
        <v>368428</v>
      </c>
      <c r="E122" s="6" t="n">
        <v>327524</v>
      </c>
    </row>
    <row r="123" spans="1:6">
      <c r="A123" s="4" t="s">
        <v>595</v>
      </c>
      <c r="B123" s="6" t="n">
        <v>61257</v>
      </c>
      <c r="C123" s="6" t="n">
        <v>5930</v>
      </c>
      <c r="D123" s="6" t="n">
        <v>61257</v>
      </c>
      <c r="E123" s="6" t="n">
        <v>5930</v>
      </c>
    </row>
    <row r="124" spans="1:6">
      <c r="A124" s="4" t="s">
        <v>596</v>
      </c>
      <c r="D124" s="6" t="n">
        <v>368</v>
      </c>
      <c r="E124" s="6" t="n">
        <v>7</v>
      </c>
      <c r="F124" s="6" t="n">
        <v>7</v>
      </c>
    </row>
    <row r="125" spans="1:6">
      <c r="A125" s="4" t="s">
        <v>551</v>
      </c>
      <c r="B125" s="7" t="n">
        <v>438158</v>
      </c>
      <c r="C125" s="7" t="n">
        <v>341210</v>
      </c>
      <c r="D125" s="7" t="n">
        <v>438158</v>
      </c>
      <c r="E125" s="7" t="n">
        <v>341210</v>
      </c>
      <c r="F125" s="7" t="n">
        <v>3602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8</v>
      </c>
      <c r="B1" s="2" t="s">
        <v>2</v>
      </c>
      <c r="C1" s="2" t="s">
        <v>96</v>
      </c>
      <c r="D1" s="2" t="s">
        <v>26</v>
      </c>
    </row>
    <row r="2" spans="1:4">
      <c r="A2" s="3" t="s">
        <v>224</v>
      </c>
    </row>
    <row r="3" spans="1:4">
      <c r="A3" s="4" t="s">
        <v>599</v>
      </c>
      <c r="B3" s="9" t="n">
        <v>14.2</v>
      </c>
      <c r="C3" s="9" t="n">
        <v>13.6</v>
      </c>
      <c r="D3" s="9" t="n">
        <v>1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00</v>
      </c>
      <c r="B1" s="2" t="s">
        <v>1</v>
      </c>
      <c r="D1" s="2" t="s">
        <v>457</v>
      </c>
    </row>
    <row r="2" spans="1:4">
      <c r="B2" s="2" t="s">
        <v>2</v>
      </c>
      <c r="C2" s="2" t="s">
        <v>26</v>
      </c>
      <c r="D2" s="2" t="s">
        <v>96</v>
      </c>
    </row>
    <row r="3" spans="1:4">
      <c r="A3" s="3" t="s">
        <v>601</v>
      </c>
    </row>
    <row r="4" spans="1:4">
      <c r="A4" s="4" t="s">
        <v>602</v>
      </c>
      <c r="B4" s="7" t="n">
        <v>18439</v>
      </c>
      <c r="D4" s="7" t="n">
        <v>28205</v>
      </c>
    </row>
    <row r="5" spans="1:4">
      <c r="A5" s="4" t="s">
        <v>603</v>
      </c>
      <c r="B5" s="6" t="n">
        <v>4314396</v>
      </c>
      <c r="D5" s="6" t="n">
        <v>3692582</v>
      </c>
    </row>
    <row r="6" spans="1:4">
      <c r="A6" s="4" t="s">
        <v>604</v>
      </c>
      <c r="B6" s="6" t="n">
        <v>38103</v>
      </c>
      <c r="C6" s="7" t="n">
        <v>13203</v>
      </c>
      <c r="D6" s="6" t="n">
        <v>32687</v>
      </c>
    </row>
    <row r="7" spans="1:4">
      <c r="A7" s="4" t="s">
        <v>605</v>
      </c>
      <c r="B7" s="6" t="n">
        <v>23172</v>
      </c>
      <c r="D7" s="6" t="n">
        <v>21165</v>
      </c>
    </row>
    <row r="8" spans="1:4">
      <c r="A8" s="4" t="s">
        <v>606</v>
      </c>
      <c r="B8" s="7" t="n">
        <v>4394110</v>
      </c>
      <c r="C8" s="6" t="n">
        <v>3367991</v>
      </c>
      <c r="D8" s="7" t="n">
        <v>3774639</v>
      </c>
    </row>
    <row r="9" spans="1:4">
      <c r="A9" s="4" t="s">
        <v>607</v>
      </c>
      <c r="B9" s="4" t="s">
        <v>608</v>
      </c>
      <c r="D9" s="4" t="s">
        <v>609</v>
      </c>
    </row>
    <row r="10" spans="1:4">
      <c r="A10" s="4" t="s">
        <v>610</v>
      </c>
      <c r="B10" s="4" t="s">
        <v>611</v>
      </c>
      <c r="D10" s="4" t="s">
        <v>612</v>
      </c>
    </row>
    <row r="11" spans="1:4">
      <c r="A11" s="4" t="s">
        <v>613</v>
      </c>
      <c r="B11" s="4" t="s">
        <v>614</v>
      </c>
      <c r="D11" s="4" t="s">
        <v>615</v>
      </c>
    </row>
    <row r="12" spans="1:4">
      <c r="A12" s="4" t="s">
        <v>616</v>
      </c>
      <c r="B12" s="4" t="s">
        <v>617</v>
      </c>
      <c r="D12" s="4" t="s">
        <v>618</v>
      </c>
    </row>
    <row r="13" spans="1:4">
      <c r="A13" s="4" t="s">
        <v>619</v>
      </c>
      <c r="B13" s="4" t="s">
        <v>620</v>
      </c>
      <c r="D13" s="4" t="s">
        <v>621</v>
      </c>
    </row>
    <row r="14" spans="1:4">
      <c r="A14" s="4" t="s">
        <v>622</v>
      </c>
      <c r="B14" s="4" t="s">
        <v>623</v>
      </c>
      <c r="D14" s="4" t="s">
        <v>624</v>
      </c>
    </row>
    <row r="15" spans="1:4">
      <c r="A15" s="4" t="s">
        <v>625</v>
      </c>
      <c r="B15" s="4" t="s">
        <v>626</v>
      </c>
      <c r="D15" s="4" t="s">
        <v>627</v>
      </c>
    </row>
    <row r="16" spans="1:4">
      <c r="A16" s="4" t="s">
        <v>628</v>
      </c>
      <c r="B16" s="4" t="s">
        <v>360</v>
      </c>
      <c r="D16" s="4" t="s">
        <v>360</v>
      </c>
    </row>
    <row r="17" spans="1:4">
      <c r="A17" s="4" t="s">
        <v>566</v>
      </c>
    </row>
    <row r="18" spans="1:4">
      <c r="A18" s="3" t="s">
        <v>601</v>
      </c>
    </row>
    <row r="19" spans="1:4">
      <c r="A19" s="4" t="s">
        <v>602</v>
      </c>
      <c r="B19" s="7" t="n">
        <v>1651</v>
      </c>
      <c r="D19" s="7" t="n">
        <v>14311</v>
      </c>
    </row>
    <row r="20" spans="1:4">
      <c r="A20" s="4" t="s">
        <v>603</v>
      </c>
      <c r="B20" s="6" t="n">
        <v>1251430</v>
      </c>
      <c r="D20" s="6" t="n">
        <v>1028973</v>
      </c>
    </row>
    <row r="21" spans="1:4">
      <c r="A21" s="4" t="s">
        <v>604</v>
      </c>
      <c r="B21" s="6" t="n">
        <v>9691</v>
      </c>
      <c r="C21" s="6" t="n">
        <v>2627</v>
      </c>
      <c r="D21" s="6" t="n">
        <v>12985</v>
      </c>
    </row>
    <row r="22" spans="1:4">
      <c r="A22" s="4" t="s">
        <v>605</v>
      </c>
      <c r="B22" s="6" t="n">
        <v>3945</v>
      </c>
      <c r="D22" s="6" t="n">
        <v>5328</v>
      </c>
    </row>
    <row r="23" spans="1:4">
      <c r="A23" s="4" t="s">
        <v>606</v>
      </c>
      <c r="B23" s="6" t="n">
        <v>1266717</v>
      </c>
      <c r="C23" s="6" t="n">
        <v>938060</v>
      </c>
      <c r="D23" s="6" t="n">
        <v>1061597</v>
      </c>
    </row>
    <row r="24" spans="1:4">
      <c r="A24" s="4" t="s">
        <v>571</v>
      </c>
    </row>
    <row r="25" spans="1:4">
      <c r="A25" s="3" t="s">
        <v>601</v>
      </c>
    </row>
    <row r="26" spans="1:4">
      <c r="A26" s="4" t="s">
        <v>602</v>
      </c>
      <c r="B26" s="6" t="n">
        <v>5024</v>
      </c>
      <c r="D26" s="6" t="n">
        <v>6135</v>
      </c>
    </row>
    <row r="27" spans="1:4">
      <c r="A27" s="4" t="s">
        <v>603</v>
      </c>
      <c r="B27" s="6" t="n">
        <v>257308</v>
      </c>
      <c r="D27" s="6" t="n">
        <v>245307</v>
      </c>
    </row>
    <row r="28" spans="1:4">
      <c r="A28" s="4" t="s">
        <v>604</v>
      </c>
      <c r="B28" s="6" t="n">
        <v>899</v>
      </c>
      <c r="C28" s="6" t="n">
        <v>380</v>
      </c>
      <c r="D28" s="6" t="n">
        <v>950</v>
      </c>
    </row>
    <row r="29" spans="1:4">
      <c r="A29" s="4" t="s">
        <v>605</v>
      </c>
      <c r="B29" s="6" t="n">
        <v>5480</v>
      </c>
      <c r="D29" s="6" t="n">
        <v>7287</v>
      </c>
    </row>
    <row r="30" spans="1:4">
      <c r="A30" s="4" t="s">
        <v>606</v>
      </c>
      <c r="B30" s="6" t="n">
        <v>268711</v>
      </c>
      <c r="C30" s="6" t="n">
        <v>199696</v>
      </c>
      <c r="D30" s="6" t="n">
        <v>259679</v>
      </c>
    </row>
    <row r="31" spans="1:4">
      <c r="A31" s="4" t="s">
        <v>536</v>
      </c>
    </row>
    <row r="32" spans="1:4">
      <c r="A32" s="3" t="s">
        <v>601</v>
      </c>
    </row>
    <row r="33" spans="1:4">
      <c r="A33" s="4" t="s">
        <v>602</v>
      </c>
      <c r="B33" s="6" t="n">
        <v>1194</v>
      </c>
      <c r="D33" s="6" t="n">
        <v>1510</v>
      </c>
    </row>
    <row r="34" spans="1:4">
      <c r="A34" s="4" t="s">
        <v>603</v>
      </c>
      <c r="B34" s="6" t="n">
        <v>432445</v>
      </c>
      <c r="D34" s="6" t="n">
        <v>354599</v>
      </c>
    </row>
    <row r="35" spans="1:4">
      <c r="A35" s="4" t="s">
        <v>604</v>
      </c>
      <c r="B35" s="6" t="n">
        <v>368</v>
      </c>
      <c r="C35" s="6" t="n">
        <v>7</v>
      </c>
      <c r="D35" s="6" t="n">
        <v>7</v>
      </c>
    </row>
    <row r="36" spans="1:4">
      <c r="A36" s="4" t="s">
        <v>605</v>
      </c>
      <c r="B36" s="6" t="n">
        <v>4151</v>
      </c>
      <c r="D36" s="6" t="n">
        <v>4133</v>
      </c>
    </row>
    <row r="37" spans="1:4">
      <c r="A37" s="4" t="s">
        <v>606</v>
      </c>
      <c r="B37" s="6" t="n">
        <v>438158</v>
      </c>
      <c r="C37" s="6" t="n">
        <v>341210</v>
      </c>
      <c r="D37" s="6" t="n">
        <v>360249</v>
      </c>
    </row>
    <row r="38" spans="1:4">
      <c r="A38" s="4" t="s">
        <v>629</v>
      </c>
    </row>
    <row r="39" spans="1:4">
      <c r="A39" s="3" t="s">
        <v>601</v>
      </c>
    </row>
    <row r="40" spans="1:4">
      <c r="A40" s="4" t="s">
        <v>602</v>
      </c>
      <c r="B40" s="6" t="n">
        <v>9677</v>
      </c>
      <c r="D40" s="6" t="n">
        <v>9025</v>
      </c>
    </row>
    <row r="41" spans="1:4">
      <c r="A41" s="4" t="s">
        <v>630</v>
      </c>
    </row>
    <row r="42" spans="1:4">
      <c r="A42" s="3" t="s">
        <v>601</v>
      </c>
    </row>
    <row r="43" spans="1:4">
      <c r="A43" s="4" t="s">
        <v>602</v>
      </c>
      <c r="B43" s="6" t="n">
        <v>354</v>
      </c>
      <c r="D43" s="6" t="n">
        <v>1686</v>
      </c>
    </row>
    <row r="44" spans="1:4">
      <c r="A44" s="4" t="s">
        <v>631</v>
      </c>
    </row>
    <row r="45" spans="1:4">
      <c r="A45" s="3" t="s">
        <v>601</v>
      </c>
    </row>
    <row r="46" spans="1:4">
      <c r="A46" s="4" t="s">
        <v>602</v>
      </c>
      <c r="B46" s="6" t="n">
        <v>4867</v>
      </c>
      <c r="D46" s="6" t="n">
        <v>5263</v>
      </c>
    </row>
    <row r="47" spans="1:4">
      <c r="A47" s="4" t="s">
        <v>632</v>
      </c>
    </row>
    <row r="48" spans="1:4">
      <c r="A48" s="3" t="s">
        <v>601</v>
      </c>
    </row>
    <row r="49" spans="1:4">
      <c r="A49" s="4" t="s">
        <v>602</v>
      </c>
      <c r="B49" s="6" t="n">
        <v>788</v>
      </c>
      <c r="D49" s="6" t="n">
        <v>1222</v>
      </c>
    </row>
    <row r="50" spans="1:4">
      <c r="A50" s="4" t="s">
        <v>633</v>
      </c>
    </row>
    <row r="51" spans="1:4">
      <c r="A51" s="3" t="s">
        <v>601</v>
      </c>
    </row>
    <row r="52" spans="1:4">
      <c r="A52" s="4" t="s">
        <v>602</v>
      </c>
      <c r="B52" s="6" t="n">
        <v>8491</v>
      </c>
      <c r="D52" s="6" t="n">
        <v>1148</v>
      </c>
    </row>
    <row r="53" spans="1:4">
      <c r="A53" s="4" t="s">
        <v>634</v>
      </c>
    </row>
    <row r="54" spans="1:4">
      <c r="A54" s="3" t="s">
        <v>601</v>
      </c>
    </row>
    <row r="55" spans="1:4">
      <c r="A55" s="4" t="s">
        <v>602</v>
      </c>
      <c r="B55" s="6" t="n">
        <v>1297</v>
      </c>
      <c r="D55" s="6" t="n">
        <v>270</v>
      </c>
    </row>
    <row r="56" spans="1:4">
      <c r="A56" s="4" t="s">
        <v>635</v>
      </c>
    </row>
    <row r="57" spans="1:4">
      <c r="A57" s="3" t="s">
        <v>601</v>
      </c>
    </row>
    <row r="58" spans="1:4">
      <c r="A58" s="4" t="s">
        <v>602</v>
      </c>
      <c r="B58" s="6" t="n">
        <v>157</v>
      </c>
      <c r="D58" s="6" t="n">
        <v>621</v>
      </c>
    </row>
    <row r="59" spans="1:4">
      <c r="A59" s="4" t="s">
        <v>636</v>
      </c>
    </row>
    <row r="60" spans="1:4">
      <c r="A60" s="3" t="s">
        <v>601</v>
      </c>
    </row>
    <row r="61" spans="1:4">
      <c r="A61" s="4" t="s">
        <v>602</v>
      </c>
      <c r="B61" s="6" t="n">
        <v>135</v>
      </c>
      <c r="D61" s="6" t="n">
        <v>36</v>
      </c>
    </row>
    <row r="62" spans="1:4">
      <c r="A62" s="4" t="s">
        <v>637</v>
      </c>
    </row>
    <row r="63" spans="1:4">
      <c r="A63" s="3" t="s">
        <v>601</v>
      </c>
    </row>
    <row r="64" spans="1:4">
      <c r="A64" s="4" t="s">
        <v>602</v>
      </c>
      <c r="B64" s="6" t="n">
        <v>271</v>
      </c>
      <c r="D64" s="6" t="n">
        <v>18032</v>
      </c>
    </row>
    <row r="65" spans="1:4">
      <c r="A65" s="4" t="s">
        <v>638</v>
      </c>
    </row>
    <row r="66" spans="1:4">
      <c r="A66" s="3" t="s">
        <v>601</v>
      </c>
    </row>
    <row r="67" spans="1:4">
      <c r="A67" s="4" t="s">
        <v>602</v>
      </c>
      <c r="D67" s="6" t="n">
        <v>12355</v>
      </c>
    </row>
    <row r="68" spans="1:4">
      <c r="A68" s="4" t="s">
        <v>639</v>
      </c>
    </row>
    <row r="69" spans="1:4">
      <c r="A69" s="3" t="s">
        <v>601</v>
      </c>
    </row>
    <row r="70" spans="1:4">
      <c r="A70" s="4" t="s">
        <v>602</v>
      </c>
      <c r="D70" s="6" t="n">
        <v>251</v>
      </c>
    </row>
    <row r="71" spans="1:4">
      <c r="A71" s="4" t="s">
        <v>640</v>
      </c>
    </row>
    <row r="72" spans="1:4">
      <c r="A72" s="3" t="s">
        <v>601</v>
      </c>
    </row>
    <row r="73" spans="1:4">
      <c r="A73" s="4" t="s">
        <v>602</v>
      </c>
      <c r="B73" s="6" t="n">
        <v>271</v>
      </c>
      <c r="D73" s="6" t="n">
        <v>252</v>
      </c>
    </row>
    <row r="74" spans="1:4">
      <c r="A74" s="4" t="s">
        <v>538</v>
      </c>
    </row>
    <row r="75" spans="1:4">
      <c r="A75" s="3" t="s">
        <v>601</v>
      </c>
    </row>
    <row r="76" spans="1:4">
      <c r="A76" s="4" t="s">
        <v>602</v>
      </c>
      <c r="B76" s="6" t="n">
        <v>572</v>
      </c>
      <c r="D76" s="6" t="n">
        <v>5816</v>
      </c>
    </row>
    <row r="77" spans="1:4">
      <c r="A77" s="4" t="s">
        <v>603</v>
      </c>
      <c r="B77" s="6" t="n">
        <v>1043890</v>
      </c>
      <c r="D77" s="6" t="n">
        <v>869048</v>
      </c>
    </row>
    <row r="78" spans="1:4">
      <c r="A78" s="4" t="s">
        <v>604</v>
      </c>
      <c r="B78" s="6" t="n">
        <v>10673</v>
      </c>
      <c r="C78" s="6" t="n">
        <v>2195</v>
      </c>
      <c r="D78" s="6" t="n">
        <v>4688</v>
      </c>
    </row>
    <row r="79" spans="1:4">
      <c r="A79" s="4" t="s">
        <v>605</v>
      </c>
      <c r="B79" s="6" t="n">
        <v>2510</v>
      </c>
      <c r="D79" s="6" t="n">
        <v>1091</v>
      </c>
    </row>
    <row r="80" spans="1:4">
      <c r="A80" s="4" t="s">
        <v>606</v>
      </c>
      <c r="B80" s="6" t="n">
        <v>1057645</v>
      </c>
      <c r="C80" s="6" t="n">
        <v>811548</v>
      </c>
      <c r="D80" s="6" t="n">
        <v>880643</v>
      </c>
    </row>
    <row r="81" spans="1:4">
      <c r="A81" s="4" t="s">
        <v>641</v>
      </c>
    </row>
    <row r="82" spans="1:4">
      <c r="A82" s="3" t="s">
        <v>601</v>
      </c>
    </row>
    <row r="83" spans="1:4">
      <c r="A83" s="4" t="s">
        <v>602</v>
      </c>
      <c r="B83" s="6" t="n">
        <v>572</v>
      </c>
      <c r="D83" s="6" t="n">
        <v>713</v>
      </c>
    </row>
    <row r="84" spans="1:4">
      <c r="A84" s="4" t="s">
        <v>642</v>
      </c>
    </row>
    <row r="85" spans="1:4">
      <c r="A85" s="3" t="s">
        <v>601</v>
      </c>
    </row>
    <row r="86" spans="1:4">
      <c r="A86" s="4" t="s">
        <v>602</v>
      </c>
      <c r="D86" s="6" t="n">
        <v>217</v>
      </c>
    </row>
    <row r="87" spans="1:4">
      <c r="A87" s="4" t="s">
        <v>643</v>
      </c>
    </row>
    <row r="88" spans="1:4">
      <c r="A88" s="3" t="s">
        <v>601</v>
      </c>
    </row>
    <row r="89" spans="1:4">
      <c r="A89" s="4" t="s">
        <v>602</v>
      </c>
      <c r="D89" s="6" t="n">
        <v>4886</v>
      </c>
    </row>
    <row r="90" spans="1:4">
      <c r="A90" s="4" t="s">
        <v>539</v>
      </c>
    </row>
    <row r="91" spans="1:4">
      <c r="A91" s="3" t="s">
        <v>601</v>
      </c>
    </row>
    <row r="92" spans="1:4">
      <c r="A92" s="4" t="s">
        <v>602</v>
      </c>
      <c r="B92" s="6" t="n">
        <v>9998</v>
      </c>
      <c r="D92" s="6" t="n">
        <v>433</v>
      </c>
    </row>
    <row r="93" spans="1:4">
      <c r="A93" s="4" t="s">
        <v>603</v>
      </c>
      <c r="B93" s="6" t="n">
        <v>1123939</v>
      </c>
      <c r="D93" s="6" t="n">
        <v>952426</v>
      </c>
    </row>
    <row r="94" spans="1:4">
      <c r="A94" s="4" t="s">
        <v>604</v>
      </c>
      <c r="B94" s="6" t="n">
        <v>12880</v>
      </c>
      <c r="C94" s="6" t="n">
        <v>5400</v>
      </c>
      <c r="D94" s="6" t="n">
        <v>10513</v>
      </c>
    </row>
    <row r="95" spans="1:4">
      <c r="A95" s="4" t="s">
        <v>605</v>
      </c>
      <c r="B95" s="6" t="n">
        <v>7086</v>
      </c>
      <c r="D95" s="6" t="n">
        <v>3326</v>
      </c>
    </row>
    <row r="96" spans="1:4">
      <c r="A96" s="4" t="s">
        <v>606</v>
      </c>
      <c r="B96" s="6" t="n">
        <v>1153903</v>
      </c>
      <c r="C96" s="6" t="n">
        <v>874316</v>
      </c>
      <c r="D96" s="6" t="n">
        <v>966698</v>
      </c>
    </row>
    <row r="97" spans="1:4">
      <c r="A97" s="4" t="s">
        <v>644</v>
      </c>
    </row>
    <row r="98" spans="1:4">
      <c r="A98" s="3" t="s">
        <v>601</v>
      </c>
    </row>
    <row r="99" spans="1:4">
      <c r="A99" s="4" t="s">
        <v>602</v>
      </c>
      <c r="B99" s="6" t="n">
        <v>3096</v>
      </c>
      <c r="D99" s="6" t="n">
        <v>141</v>
      </c>
    </row>
    <row r="100" spans="1:4">
      <c r="A100" s="4" t="s">
        <v>645</v>
      </c>
    </row>
    <row r="101" spans="1:4">
      <c r="A101" s="3" t="s">
        <v>601</v>
      </c>
    </row>
    <row r="102" spans="1:4">
      <c r="A102" s="4" t="s">
        <v>602</v>
      </c>
      <c r="B102" s="6" t="n">
        <v>6902</v>
      </c>
      <c r="D102" s="6" t="n">
        <v>4</v>
      </c>
    </row>
    <row r="103" spans="1:4">
      <c r="A103" s="4" t="s">
        <v>646</v>
      </c>
    </row>
    <row r="104" spans="1:4">
      <c r="A104" s="3" t="s">
        <v>601</v>
      </c>
    </row>
    <row r="105" spans="1:4">
      <c r="A105" s="4" t="s">
        <v>602</v>
      </c>
      <c r="D105" s="6" t="n">
        <v>288</v>
      </c>
    </row>
    <row r="106" spans="1:4">
      <c r="A106" s="4" t="s">
        <v>540</v>
      </c>
    </row>
    <row r="107" spans="1:4">
      <c r="A107" s="3" t="s">
        <v>601</v>
      </c>
    </row>
    <row r="108" spans="1:4">
      <c r="A108" s="4" t="s">
        <v>603</v>
      </c>
      <c r="B108" s="6" t="n">
        <v>205384</v>
      </c>
      <c r="D108" s="6" t="n">
        <v>242229</v>
      </c>
    </row>
    <row r="109" spans="1:4">
      <c r="A109" s="4" t="s">
        <v>604</v>
      </c>
      <c r="B109" s="6" t="n">
        <v>3592</v>
      </c>
      <c r="C109" s="6" t="n">
        <v>2594</v>
      </c>
      <c r="D109" s="6" t="n">
        <v>3544</v>
      </c>
    </row>
    <row r="110" spans="1:4">
      <c r="A110" s="4" t="s">
        <v>606</v>
      </c>
      <c r="B110" s="7" t="n">
        <v>208976</v>
      </c>
      <c r="C110" s="7" t="n">
        <v>203161</v>
      </c>
      <c r="D110" s="7" t="n">
        <v>2457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7</v>
      </c>
      <c r="B1" s="2" t="s">
        <v>2</v>
      </c>
      <c r="C1" s="2" t="s">
        <v>96</v>
      </c>
      <c r="D1" s="2" t="s">
        <v>26</v>
      </c>
    </row>
    <row r="2" spans="1:4">
      <c r="A2" s="3" t="s">
        <v>224</v>
      </c>
    </row>
    <row r="3" spans="1:4">
      <c r="A3" s="4" t="s">
        <v>648</v>
      </c>
      <c r="B3" s="7" t="n">
        <v>766932</v>
      </c>
      <c r="C3" s="7" t="n">
        <v>371100</v>
      </c>
      <c r="D3" s="7" t="n">
        <v>1217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9</v>
      </c>
      <c r="B1" s="2" t="s">
        <v>1</v>
      </c>
      <c r="C1" s="2" t="s">
        <v>457</v>
      </c>
    </row>
    <row r="2" spans="1:3">
      <c r="B2" s="2" t="s">
        <v>2</v>
      </c>
      <c r="C2" s="2" t="s">
        <v>96</v>
      </c>
    </row>
    <row r="3" spans="1:3">
      <c r="A3" s="3" t="s">
        <v>532</v>
      </c>
    </row>
    <row r="4" spans="1:3">
      <c r="A4" s="4" t="s">
        <v>650</v>
      </c>
      <c r="B4" s="7" t="n">
        <v>44093</v>
      </c>
      <c r="C4" s="7" t="n">
        <v>37710</v>
      </c>
    </row>
    <row r="5" spans="1:3">
      <c r="A5" s="4" t="s">
        <v>651</v>
      </c>
      <c r="B5" s="6" t="n">
        <v>19460</v>
      </c>
      <c r="C5" s="6" t="n">
        <v>20983</v>
      </c>
    </row>
    <row r="6" spans="1:3">
      <c r="A6" s="4" t="s">
        <v>652</v>
      </c>
      <c r="B6" s="6" t="n">
        <v>24633</v>
      </c>
      <c r="C6" s="6" t="n">
        <v>16727</v>
      </c>
    </row>
    <row r="7" spans="1:3">
      <c r="A7" s="4" t="s">
        <v>653</v>
      </c>
      <c r="B7" s="6" t="n">
        <v>3635</v>
      </c>
      <c r="C7" s="6" t="n">
        <v>2624</v>
      </c>
    </row>
    <row r="8" spans="1:3">
      <c r="A8" s="4" t="s">
        <v>654</v>
      </c>
      <c r="B8" s="6" t="n">
        <v>52026</v>
      </c>
      <c r="C8" s="6" t="n">
        <v>64406</v>
      </c>
    </row>
    <row r="9" spans="1:3">
      <c r="A9" s="4" t="s">
        <v>655</v>
      </c>
      <c r="B9" s="6" t="n">
        <v>39118</v>
      </c>
      <c r="C9" s="6" t="n">
        <v>42555</v>
      </c>
    </row>
    <row r="10" spans="1:3">
      <c r="A10" s="4" t="s">
        <v>566</v>
      </c>
    </row>
    <row r="11" spans="1:3">
      <c r="A11" s="3" t="s">
        <v>532</v>
      </c>
    </row>
    <row r="12" spans="1:3">
      <c r="A12" s="4" t="s">
        <v>650</v>
      </c>
      <c r="B12" s="6" t="n">
        <v>5383</v>
      </c>
      <c r="C12" s="6" t="n">
        <v>6137</v>
      </c>
    </row>
    <row r="13" spans="1:3">
      <c r="A13" s="4" t="s">
        <v>651</v>
      </c>
      <c r="B13" s="6" t="n">
        <v>1578</v>
      </c>
      <c r="C13" s="6" t="n">
        <v>951</v>
      </c>
    </row>
    <row r="14" spans="1:3">
      <c r="A14" s="4" t="s">
        <v>652</v>
      </c>
      <c r="B14" s="6" t="n">
        <v>3805</v>
      </c>
      <c r="C14" s="6" t="n">
        <v>5186</v>
      </c>
    </row>
    <row r="15" spans="1:3">
      <c r="A15" s="4" t="s">
        <v>653</v>
      </c>
      <c r="B15" s="6" t="n">
        <v>745</v>
      </c>
      <c r="C15" s="6" t="n">
        <v>1168</v>
      </c>
    </row>
    <row r="16" spans="1:3">
      <c r="A16" s="4" t="s">
        <v>654</v>
      </c>
      <c r="B16" s="6" t="n">
        <v>6616</v>
      </c>
      <c r="C16" s="6" t="n">
        <v>20206</v>
      </c>
    </row>
    <row r="17" spans="1:3">
      <c r="A17" s="4" t="s">
        <v>655</v>
      </c>
      <c r="B17" s="6" t="n">
        <v>5430</v>
      </c>
      <c r="C17" s="6" t="n">
        <v>9391</v>
      </c>
    </row>
    <row r="18" spans="1:3">
      <c r="A18" s="4" t="s">
        <v>571</v>
      </c>
    </row>
    <row r="19" spans="1:3">
      <c r="A19" s="3" t="s">
        <v>532</v>
      </c>
    </row>
    <row r="20" spans="1:3">
      <c r="A20" s="4" t="s">
        <v>650</v>
      </c>
      <c r="B20" s="6" t="n">
        <v>14776</v>
      </c>
      <c r="C20" s="6" t="n">
        <v>15710</v>
      </c>
    </row>
    <row r="21" spans="1:3">
      <c r="A21" s="4" t="s">
        <v>651</v>
      </c>
      <c r="B21" s="6" t="n">
        <v>6967</v>
      </c>
      <c r="C21" s="6" t="n">
        <v>9034</v>
      </c>
    </row>
    <row r="22" spans="1:3">
      <c r="A22" s="4" t="s">
        <v>652</v>
      </c>
      <c r="B22" s="6" t="n">
        <v>7809</v>
      </c>
      <c r="C22" s="6" t="n">
        <v>6676</v>
      </c>
    </row>
    <row r="23" spans="1:3">
      <c r="A23" s="4" t="s">
        <v>653</v>
      </c>
      <c r="B23" s="6" t="n">
        <v>1008</v>
      </c>
      <c r="C23" s="6" t="n">
        <v>920</v>
      </c>
    </row>
    <row r="24" spans="1:3">
      <c r="A24" s="4" t="s">
        <v>654</v>
      </c>
      <c r="B24" s="6" t="n">
        <v>16994</v>
      </c>
      <c r="C24" s="6" t="n">
        <v>18655</v>
      </c>
    </row>
    <row r="25" spans="1:3">
      <c r="A25" s="4" t="s">
        <v>655</v>
      </c>
      <c r="B25" s="6" t="n">
        <v>15174</v>
      </c>
      <c r="C25" s="6" t="n">
        <v>15264</v>
      </c>
    </row>
    <row r="26" spans="1:3">
      <c r="A26" s="4" t="s">
        <v>536</v>
      </c>
    </row>
    <row r="27" spans="1:3">
      <c r="A27" s="3" t="s">
        <v>532</v>
      </c>
    </row>
    <row r="28" spans="1:3">
      <c r="A28" s="4" t="s">
        <v>650</v>
      </c>
      <c r="B28" s="6" t="n">
        <v>8105</v>
      </c>
      <c r="C28" s="6" t="n">
        <v>7665</v>
      </c>
    </row>
    <row r="29" spans="1:3">
      <c r="A29" s="4" t="s">
        <v>651</v>
      </c>
      <c r="B29" s="6" t="n">
        <v>6791</v>
      </c>
      <c r="C29" s="6" t="n">
        <v>6498</v>
      </c>
    </row>
    <row r="30" spans="1:3">
      <c r="A30" s="4" t="s">
        <v>652</v>
      </c>
      <c r="B30" s="6" t="n">
        <v>1314</v>
      </c>
      <c r="C30" s="6" t="n">
        <v>1167</v>
      </c>
    </row>
    <row r="31" spans="1:3">
      <c r="A31" s="4" t="s">
        <v>653</v>
      </c>
      <c r="B31" s="6" t="n">
        <v>201</v>
      </c>
      <c r="C31" s="6" t="n">
        <v>200</v>
      </c>
    </row>
    <row r="32" spans="1:3">
      <c r="A32" s="4" t="s">
        <v>654</v>
      </c>
      <c r="B32" s="6" t="n">
        <v>9922</v>
      </c>
      <c r="C32" s="6" t="n">
        <v>9353</v>
      </c>
    </row>
    <row r="33" spans="1:3">
      <c r="A33" s="4" t="s">
        <v>655</v>
      </c>
      <c r="B33" s="6" t="n">
        <v>7856</v>
      </c>
      <c r="C33" s="6" t="n">
        <v>6801</v>
      </c>
    </row>
    <row r="34" spans="1:3">
      <c r="A34" s="4" t="s">
        <v>538</v>
      </c>
    </row>
    <row r="35" spans="1:3">
      <c r="A35" s="3" t="s">
        <v>532</v>
      </c>
    </row>
    <row r="36" spans="1:3">
      <c r="A36" s="4" t="s">
        <v>650</v>
      </c>
      <c r="B36" s="6" t="n">
        <v>4153</v>
      </c>
      <c r="C36" s="6" t="n">
        <v>2127</v>
      </c>
    </row>
    <row r="37" spans="1:3">
      <c r="A37" s="4" t="s">
        <v>651</v>
      </c>
      <c r="B37" s="6" t="n">
        <v>2510</v>
      </c>
      <c r="C37" s="6" t="n">
        <v>1090</v>
      </c>
    </row>
    <row r="38" spans="1:3">
      <c r="A38" s="4" t="s">
        <v>652</v>
      </c>
      <c r="B38" s="6" t="n">
        <v>1643</v>
      </c>
      <c r="C38" s="6" t="n">
        <v>1037</v>
      </c>
    </row>
    <row r="39" spans="1:3">
      <c r="A39" s="4" t="s">
        <v>653</v>
      </c>
      <c r="B39" s="6" t="n">
        <v>22</v>
      </c>
      <c r="C39" s="6" t="n">
        <v>22</v>
      </c>
    </row>
    <row r="40" spans="1:3">
      <c r="A40" s="4" t="s">
        <v>654</v>
      </c>
      <c r="B40" s="6" t="n">
        <v>4340</v>
      </c>
      <c r="C40" s="6" t="n">
        <v>2947</v>
      </c>
    </row>
    <row r="41" spans="1:3">
      <c r="A41" s="4" t="s">
        <v>655</v>
      </c>
      <c r="B41" s="6" t="n">
        <v>2827</v>
      </c>
      <c r="C41" s="6" t="n">
        <v>2111</v>
      </c>
    </row>
    <row r="42" spans="1:3">
      <c r="A42" s="4" t="s">
        <v>539</v>
      </c>
    </row>
    <row r="43" spans="1:3">
      <c r="A43" s="3" t="s">
        <v>532</v>
      </c>
    </row>
    <row r="44" spans="1:3">
      <c r="A44" s="4" t="s">
        <v>650</v>
      </c>
      <c r="B44" s="6" t="n">
        <v>9152</v>
      </c>
      <c r="C44" s="6" t="n">
        <v>4652</v>
      </c>
    </row>
    <row r="45" spans="1:3">
      <c r="A45" s="4" t="s">
        <v>651</v>
      </c>
      <c r="B45" s="6" t="n">
        <v>1614</v>
      </c>
      <c r="C45" s="6" t="n">
        <v>3410</v>
      </c>
    </row>
    <row r="46" spans="1:3">
      <c r="A46" s="4" t="s">
        <v>652</v>
      </c>
      <c r="B46" s="6" t="n">
        <v>7538</v>
      </c>
      <c r="C46" s="6" t="n">
        <v>1242</v>
      </c>
    </row>
    <row r="47" spans="1:3">
      <c r="A47" s="4" t="s">
        <v>653</v>
      </c>
      <c r="B47" s="6" t="n">
        <v>1390</v>
      </c>
      <c r="C47" s="6" t="n">
        <v>103</v>
      </c>
    </row>
    <row r="48" spans="1:3">
      <c r="A48" s="4" t="s">
        <v>654</v>
      </c>
      <c r="B48" s="6" t="n">
        <v>11529</v>
      </c>
      <c r="C48" s="6" t="n">
        <v>11826</v>
      </c>
    </row>
    <row r="49" spans="1:3">
      <c r="A49" s="4" t="s">
        <v>655</v>
      </c>
      <c r="B49" s="6" t="n">
        <v>5889</v>
      </c>
      <c r="C49" s="6" t="n">
        <v>7540</v>
      </c>
    </row>
    <row r="50" spans="1:3">
      <c r="A50" s="4" t="s">
        <v>540</v>
      </c>
    </row>
    <row r="51" spans="1:3">
      <c r="A51" s="3" t="s">
        <v>532</v>
      </c>
    </row>
    <row r="52" spans="1:3">
      <c r="A52" s="4" t="s">
        <v>650</v>
      </c>
      <c r="B52" s="6" t="n">
        <v>2524</v>
      </c>
      <c r="C52" s="6" t="n">
        <v>1419</v>
      </c>
    </row>
    <row r="53" spans="1:3">
      <c r="A53" s="4" t="s">
        <v>652</v>
      </c>
      <c r="B53" s="6" t="n">
        <v>2524</v>
      </c>
      <c r="C53" s="6" t="n">
        <v>1419</v>
      </c>
    </row>
    <row r="54" spans="1:3">
      <c r="A54" s="4" t="s">
        <v>653</v>
      </c>
      <c r="B54" s="6" t="n">
        <v>269</v>
      </c>
      <c r="C54" s="6" t="n">
        <v>211</v>
      </c>
    </row>
    <row r="55" spans="1:3">
      <c r="A55" s="4" t="s">
        <v>654</v>
      </c>
      <c r="B55" s="6" t="n">
        <v>2625</v>
      </c>
      <c r="C55" s="6" t="n">
        <v>1419</v>
      </c>
    </row>
    <row r="56" spans="1:3">
      <c r="A56" s="4" t="s">
        <v>655</v>
      </c>
      <c r="B56" s="7" t="n">
        <v>1942</v>
      </c>
      <c r="C56" s="7" t="n">
        <v>1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96</v>
      </c>
    </row>
    <row r="2" spans="1:3">
      <c r="A2" s="3" t="s">
        <v>224</v>
      </c>
    </row>
    <row r="3" spans="1:3">
      <c r="A3" s="4" t="s">
        <v>596</v>
      </c>
      <c r="B3" s="9" t="n">
        <v>6.7</v>
      </c>
      <c r="C3" s="9" t="n">
        <v>2.9</v>
      </c>
    </row>
    <row r="4" spans="1:3">
      <c r="A4" s="4" t="s">
        <v>657</v>
      </c>
      <c r="B4" s="9" t="n">
        <v>7.8</v>
      </c>
      <c r="C4" s="9" t="n">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96</v>
      </c>
    </row>
    <row r="2" spans="1:3">
      <c r="A2" s="3" t="s">
        <v>532</v>
      </c>
    </row>
    <row r="3" spans="1:3">
      <c r="A3" s="4" t="s">
        <v>659</v>
      </c>
      <c r="B3" s="4" t="s">
        <v>360</v>
      </c>
      <c r="C3" s="4" t="s">
        <v>360</v>
      </c>
    </row>
    <row r="4" spans="1:3">
      <c r="A4" s="4" t="s">
        <v>566</v>
      </c>
    </row>
    <row r="5" spans="1:3">
      <c r="A5" s="3" t="s">
        <v>532</v>
      </c>
    </row>
    <row r="6" spans="1:3">
      <c r="A6" s="4" t="s">
        <v>660</v>
      </c>
      <c r="B6" s="7" t="n">
        <v>1266717</v>
      </c>
      <c r="C6" s="7" t="n">
        <v>1061597</v>
      </c>
    </row>
    <row r="7" spans="1:3">
      <c r="A7" s="4" t="s">
        <v>661</v>
      </c>
    </row>
    <row r="8" spans="1:3">
      <c r="A8" s="3" t="s">
        <v>532</v>
      </c>
    </row>
    <row r="9" spans="1:3">
      <c r="A9" s="4" t="s">
        <v>660</v>
      </c>
      <c r="B9" s="6" t="n">
        <v>16925</v>
      </c>
      <c r="C9" s="6" t="n">
        <v>5620</v>
      </c>
    </row>
    <row r="10" spans="1:3">
      <c r="A10" s="4" t="s">
        <v>662</v>
      </c>
    </row>
    <row r="11" spans="1:3">
      <c r="A11" s="3" t="s">
        <v>532</v>
      </c>
    </row>
    <row r="12" spans="1:3">
      <c r="A12" s="4" t="s">
        <v>660</v>
      </c>
      <c r="B12" s="6" t="n">
        <v>28630</v>
      </c>
      <c r="C12" s="6" t="n">
        <v>33883</v>
      </c>
    </row>
    <row r="13" spans="1:3">
      <c r="A13" s="4" t="s">
        <v>663</v>
      </c>
    </row>
    <row r="14" spans="1:3">
      <c r="A14" s="3" t="s">
        <v>532</v>
      </c>
    </row>
    <row r="15" spans="1:3">
      <c r="A15" s="4" t="s">
        <v>660</v>
      </c>
      <c r="B15" s="6" t="n">
        <v>3253</v>
      </c>
      <c r="C15" s="6" t="n">
        <v>4164</v>
      </c>
    </row>
    <row r="16" spans="1:3">
      <c r="A16" s="4" t="s">
        <v>664</v>
      </c>
    </row>
    <row r="17" spans="1:3">
      <c r="A17" s="3" t="s">
        <v>532</v>
      </c>
    </row>
    <row r="18" spans="1:3">
      <c r="A18" s="4" t="s">
        <v>660</v>
      </c>
      <c r="B18" s="7" t="n">
        <v>692</v>
      </c>
      <c r="C18" s="7" t="n">
        <v>1164</v>
      </c>
    </row>
    <row r="19" spans="1:3">
      <c r="A19" s="4" t="s">
        <v>665</v>
      </c>
    </row>
    <row r="20" spans="1:3">
      <c r="A20" s="3" t="s">
        <v>532</v>
      </c>
    </row>
    <row r="21" spans="1:3">
      <c r="A21" s="4" t="s">
        <v>659</v>
      </c>
      <c r="B21" s="4" t="s">
        <v>666</v>
      </c>
      <c r="C21" s="4" t="s">
        <v>667</v>
      </c>
    </row>
    <row r="22" spans="1:3">
      <c r="A22" s="4" t="s">
        <v>668</v>
      </c>
    </row>
    <row r="23" spans="1:3">
      <c r="A23" s="3" t="s">
        <v>532</v>
      </c>
    </row>
    <row r="24" spans="1:3">
      <c r="A24" s="4" t="s">
        <v>660</v>
      </c>
      <c r="B24" s="7" t="n">
        <v>49500</v>
      </c>
      <c r="C24" s="7" t="n">
        <v>44831</v>
      </c>
    </row>
    <row r="25" spans="1:3">
      <c r="A25" s="4" t="s">
        <v>669</v>
      </c>
    </row>
    <row r="26" spans="1:3">
      <c r="A26" s="3" t="s">
        <v>532</v>
      </c>
    </row>
    <row r="27" spans="1:3">
      <c r="A27" s="4" t="s">
        <v>659</v>
      </c>
      <c r="B27" s="4" t="s">
        <v>670</v>
      </c>
      <c r="C27" s="4" t="s">
        <v>670</v>
      </c>
    </row>
    <row r="28" spans="1:3">
      <c r="A28" s="4" t="s">
        <v>671</v>
      </c>
    </row>
    <row r="29" spans="1:3">
      <c r="A29" s="3" t="s">
        <v>532</v>
      </c>
    </row>
    <row r="30" spans="1:3">
      <c r="A30" s="4" t="s">
        <v>660</v>
      </c>
      <c r="B30" s="7" t="n">
        <v>9691</v>
      </c>
      <c r="C30" s="7" t="n">
        <v>12985</v>
      </c>
    </row>
    <row r="31" spans="1:3">
      <c r="A31" s="4" t="s">
        <v>672</v>
      </c>
    </row>
    <row r="32" spans="1:3">
      <c r="A32" s="3" t="s">
        <v>532</v>
      </c>
    </row>
    <row r="33" spans="1:3">
      <c r="A33" s="4" t="s">
        <v>659</v>
      </c>
      <c r="B33" s="4" t="s">
        <v>673</v>
      </c>
      <c r="C33" s="4" t="s">
        <v>674</v>
      </c>
    </row>
    <row r="34" spans="1:3">
      <c r="A34" s="4" t="s">
        <v>675</v>
      </c>
    </row>
    <row r="35" spans="1:3">
      <c r="A35" s="3" t="s">
        <v>532</v>
      </c>
    </row>
    <row r="36" spans="1:3">
      <c r="A36" s="4" t="s">
        <v>660</v>
      </c>
      <c r="B36" s="7" t="n">
        <v>1207526</v>
      </c>
      <c r="C36" s="7" t="n">
        <v>1003781</v>
      </c>
    </row>
    <row r="37" spans="1:3">
      <c r="A37" s="4" t="s">
        <v>538</v>
      </c>
    </row>
    <row r="38" spans="1:3">
      <c r="A38" s="3" t="s">
        <v>532</v>
      </c>
    </row>
    <row r="39" spans="1:3">
      <c r="A39" s="4" t="s">
        <v>660</v>
      </c>
      <c r="B39" s="6" t="n">
        <v>1057645</v>
      </c>
      <c r="C39" s="6" t="n">
        <v>880643</v>
      </c>
    </row>
    <row r="40" spans="1:3">
      <c r="A40" s="4" t="s">
        <v>676</v>
      </c>
    </row>
    <row r="41" spans="1:3">
      <c r="A41" s="3" t="s">
        <v>532</v>
      </c>
    </row>
    <row r="42" spans="1:3">
      <c r="A42" s="4" t="s">
        <v>660</v>
      </c>
      <c r="B42" s="6" t="n">
        <v>16744</v>
      </c>
      <c r="C42" s="6" t="n">
        <v>9535</v>
      </c>
    </row>
    <row r="43" spans="1:3">
      <c r="A43" s="4" t="s">
        <v>677</v>
      </c>
    </row>
    <row r="44" spans="1:3">
      <c r="A44" s="3" t="s">
        <v>532</v>
      </c>
    </row>
    <row r="45" spans="1:3">
      <c r="A45" s="4" t="s">
        <v>660</v>
      </c>
      <c r="B45" s="6" t="n">
        <v>18941</v>
      </c>
      <c r="C45" s="6" t="n">
        <v>22901</v>
      </c>
    </row>
    <row r="46" spans="1:3">
      <c r="A46" s="4" t="s">
        <v>678</v>
      </c>
    </row>
    <row r="47" spans="1:3">
      <c r="A47" s="3" t="s">
        <v>532</v>
      </c>
    </row>
    <row r="48" spans="1:3">
      <c r="A48" s="4" t="s">
        <v>660</v>
      </c>
      <c r="B48" s="6" t="n">
        <v>2510</v>
      </c>
      <c r="C48" s="6" t="n">
        <v>1090</v>
      </c>
    </row>
    <row r="49" spans="1:3">
      <c r="A49" s="4" t="s">
        <v>679</v>
      </c>
    </row>
    <row r="50" spans="1:3">
      <c r="A50" s="3" t="s">
        <v>532</v>
      </c>
    </row>
    <row r="51" spans="1:3">
      <c r="A51" s="4" t="s">
        <v>660</v>
      </c>
      <c r="B51" s="6" t="n">
        <v>38195</v>
      </c>
      <c r="C51" s="6" t="n">
        <v>33526</v>
      </c>
    </row>
    <row r="52" spans="1:3">
      <c r="A52" s="4" t="s">
        <v>680</v>
      </c>
    </row>
    <row r="53" spans="1:3">
      <c r="A53" s="3" t="s">
        <v>532</v>
      </c>
    </row>
    <row r="54" spans="1:3">
      <c r="A54" s="4" t="s">
        <v>660</v>
      </c>
      <c r="B54" s="6" t="n">
        <v>10673</v>
      </c>
      <c r="C54" s="6" t="n">
        <v>4688</v>
      </c>
    </row>
    <row r="55" spans="1:3">
      <c r="A55" s="4" t="s">
        <v>681</v>
      </c>
    </row>
    <row r="56" spans="1:3">
      <c r="A56" s="3" t="s">
        <v>532</v>
      </c>
    </row>
    <row r="57" spans="1:3">
      <c r="A57" s="4" t="s">
        <v>660</v>
      </c>
      <c r="B57" s="6" t="n">
        <v>1008777</v>
      </c>
      <c r="C57" s="6" t="n">
        <v>842429</v>
      </c>
    </row>
    <row r="58" spans="1:3">
      <c r="A58" s="4" t="s">
        <v>539</v>
      </c>
    </row>
    <row r="59" spans="1:3">
      <c r="A59" s="3" t="s">
        <v>532</v>
      </c>
    </row>
    <row r="60" spans="1:3">
      <c r="A60" s="4" t="s">
        <v>660</v>
      </c>
      <c r="B60" s="6" t="n">
        <v>1153903</v>
      </c>
      <c r="C60" s="6" t="n">
        <v>966698</v>
      </c>
    </row>
    <row r="61" spans="1:3">
      <c r="A61" s="4" t="s">
        <v>682</v>
      </c>
    </row>
    <row r="62" spans="1:3">
      <c r="A62" s="3" t="s">
        <v>532</v>
      </c>
    </row>
    <row r="63" spans="1:3">
      <c r="A63" s="4" t="s">
        <v>660</v>
      </c>
      <c r="B63" s="6" t="n">
        <v>34368</v>
      </c>
      <c r="C63" s="6" t="n">
        <v>12323</v>
      </c>
    </row>
    <row r="64" spans="1:3">
      <c r="A64" s="4" t="s">
        <v>683</v>
      </c>
    </row>
    <row r="65" spans="1:3">
      <c r="A65" s="3" t="s">
        <v>532</v>
      </c>
    </row>
    <row r="66" spans="1:3">
      <c r="A66" s="4" t="s">
        <v>660</v>
      </c>
      <c r="B66" s="6" t="n">
        <v>11170</v>
      </c>
      <c r="C66" s="6" t="n">
        <v>2547</v>
      </c>
    </row>
    <row r="67" spans="1:3">
      <c r="A67" s="4" t="s">
        <v>684</v>
      </c>
    </row>
    <row r="68" spans="1:3">
      <c r="A68" s="3" t="s">
        <v>532</v>
      </c>
    </row>
    <row r="69" spans="1:3">
      <c r="A69" s="4" t="s">
        <v>660</v>
      </c>
      <c r="B69" s="6" t="n">
        <v>5822</v>
      </c>
      <c r="C69" s="6" t="n">
        <v>3326</v>
      </c>
    </row>
    <row r="70" spans="1:3">
      <c r="A70" s="4" t="s">
        <v>685</v>
      </c>
    </row>
    <row r="71" spans="1:3">
      <c r="A71" s="3" t="s">
        <v>532</v>
      </c>
    </row>
    <row r="72" spans="1:3">
      <c r="A72" s="4" t="s">
        <v>660</v>
      </c>
      <c r="B72" s="6" t="n">
        <v>1264</v>
      </c>
    </row>
    <row r="73" spans="1:3">
      <c r="A73" s="4" t="s">
        <v>686</v>
      </c>
    </row>
    <row r="74" spans="1:3">
      <c r="A74" s="3" t="s">
        <v>532</v>
      </c>
    </row>
    <row r="75" spans="1:3">
      <c r="A75" s="4" t="s">
        <v>660</v>
      </c>
      <c r="B75" s="6" t="n">
        <v>52624</v>
      </c>
      <c r="C75" s="6" t="n">
        <v>18196</v>
      </c>
    </row>
    <row r="76" spans="1:3">
      <c r="A76" s="4" t="s">
        <v>687</v>
      </c>
    </row>
    <row r="77" spans="1:3">
      <c r="A77" s="3" t="s">
        <v>532</v>
      </c>
    </row>
    <row r="78" spans="1:3">
      <c r="A78" s="4" t="s">
        <v>660</v>
      </c>
      <c r="B78" s="6" t="n">
        <v>12880</v>
      </c>
      <c r="C78" s="6" t="n">
        <v>10513</v>
      </c>
    </row>
    <row r="79" spans="1:3">
      <c r="A79" s="4" t="s">
        <v>688</v>
      </c>
    </row>
    <row r="80" spans="1:3">
      <c r="A80" s="3" t="s">
        <v>532</v>
      </c>
    </row>
    <row r="81" spans="1:3">
      <c r="A81" s="4" t="s">
        <v>660</v>
      </c>
      <c r="B81" s="6" t="n">
        <v>1088399</v>
      </c>
      <c r="C81" s="6" t="n">
        <v>937989</v>
      </c>
    </row>
    <row r="82" spans="1:3">
      <c r="A82" s="4" t="s">
        <v>540</v>
      </c>
    </row>
    <row r="83" spans="1:3">
      <c r="A83" s="3" t="s">
        <v>532</v>
      </c>
    </row>
    <row r="84" spans="1:3">
      <c r="A84" s="4" t="s">
        <v>660</v>
      </c>
      <c r="B84" s="6" t="n">
        <v>208976</v>
      </c>
      <c r="C84" s="6" t="n">
        <v>245773</v>
      </c>
    </row>
    <row r="85" spans="1:3">
      <c r="A85" s="4" t="s">
        <v>689</v>
      </c>
    </row>
    <row r="86" spans="1:3">
      <c r="A86" s="3" t="s">
        <v>532</v>
      </c>
    </row>
    <row r="87" spans="1:3">
      <c r="A87" s="4" t="s">
        <v>660</v>
      </c>
      <c r="B87" s="6" t="n">
        <v>188</v>
      </c>
    </row>
    <row r="88" spans="1:3">
      <c r="A88" s="4" t="s">
        <v>690</v>
      </c>
    </row>
    <row r="89" spans="1:3">
      <c r="A89" s="3" t="s">
        <v>532</v>
      </c>
    </row>
    <row r="90" spans="1:3">
      <c r="A90" s="4" t="s">
        <v>660</v>
      </c>
      <c r="B90" s="6" t="n">
        <v>2011</v>
      </c>
      <c r="C90" s="6" t="n">
        <v>8296</v>
      </c>
    </row>
    <row r="91" spans="1:3">
      <c r="A91" s="4" t="s">
        <v>691</v>
      </c>
    </row>
    <row r="92" spans="1:3">
      <c r="A92" s="3" t="s">
        <v>532</v>
      </c>
    </row>
    <row r="93" spans="1:3">
      <c r="A93" s="4" t="s">
        <v>660</v>
      </c>
      <c r="B93" s="6" t="n">
        <v>2199</v>
      </c>
      <c r="C93" s="6" t="n">
        <v>8296</v>
      </c>
    </row>
    <row r="94" spans="1:3">
      <c r="A94" s="4" t="s">
        <v>692</v>
      </c>
    </row>
    <row r="95" spans="1:3">
      <c r="A95" s="3" t="s">
        <v>532</v>
      </c>
    </row>
    <row r="96" spans="1:3">
      <c r="A96" s="4" t="s">
        <v>660</v>
      </c>
      <c r="B96" s="6" t="n">
        <v>3592</v>
      </c>
      <c r="C96" s="6" t="n">
        <v>3544</v>
      </c>
    </row>
    <row r="97" spans="1:3">
      <c r="A97" s="4" t="s">
        <v>693</v>
      </c>
    </row>
    <row r="98" spans="1:3">
      <c r="A98" s="3" t="s">
        <v>532</v>
      </c>
    </row>
    <row r="99" spans="1:3">
      <c r="A99" s="4" t="s">
        <v>660</v>
      </c>
      <c r="B99" s="6" t="n">
        <v>203185</v>
      </c>
      <c r="C99" s="6" t="n">
        <v>233933</v>
      </c>
    </row>
    <row r="100" spans="1:3">
      <c r="A100" s="4" t="s">
        <v>694</v>
      </c>
    </row>
    <row r="101" spans="1:3">
      <c r="A101" s="3" t="s">
        <v>532</v>
      </c>
    </row>
    <row r="102" spans="1:3">
      <c r="A102" s="4" t="s">
        <v>660</v>
      </c>
      <c r="B102" s="6" t="n">
        <v>3687241</v>
      </c>
      <c r="C102" s="6" t="n">
        <v>3154711</v>
      </c>
    </row>
    <row r="103" spans="1:3">
      <c r="A103" s="4" t="s">
        <v>695</v>
      </c>
    </row>
    <row r="104" spans="1:3">
      <c r="A104" s="3" t="s">
        <v>532</v>
      </c>
    </row>
    <row r="105" spans="1:3">
      <c r="A105" s="4" t="s">
        <v>660</v>
      </c>
      <c r="B105" s="6" t="n">
        <v>68225</v>
      </c>
      <c r="C105" s="6" t="n">
        <v>27478</v>
      </c>
    </row>
    <row r="106" spans="1:3">
      <c r="A106" s="4" t="s">
        <v>696</v>
      </c>
    </row>
    <row r="107" spans="1:3">
      <c r="A107" s="3" t="s">
        <v>532</v>
      </c>
    </row>
    <row r="108" spans="1:3">
      <c r="A108" s="4" t="s">
        <v>660</v>
      </c>
      <c r="B108" s="6" t="n">
        <v>60752</v>
      </c>
      <c r="C108" s="6" t="n">
        <v>67627</v>
      </c>
    </row>
    <row r="109" spans="1:3">
      <c r="A109" s="4" t="s">
        <v>697</v>
      </c>
    </row>
    <row r="110" spans="1:3">
      <c r="A110" s="3" t="s">
        <v>532</v>
      </c>
    </row>
    <row r="111" spans="1:3">
      <c r="A111" s="4" t="s">
        <v>660</v>
      </c>
      <c r="B111" s="6" t="n">
        <v>11585</v>
      </c>
      <c r="C111" s="6" t="n">
        <v>8580</v>
      </c>
    </row>
    <row r="112" spans="1:3">
      <c r="A112" s="4" t="s">
        <v>698</v>
      </c>
    </row>
    <row r="113" spans="1:3">
      <c r="A113" s="3" t="s">
        <v>532</v>
      </c>
    </row>
    <row r="114" spans="1:3">
      <c r="A114" s="4" t="s">
        <v>660</v>
      </c>
      <c r="B114" s="6" t="n">
        <v>1956</v>
      </c>
      <c r="C114" s="6" t="n">
        <v>1164</v>
      </c>
    </row>
    <row r="115" spans="1:3">
      <c r="A115" s="4" t="s">
        <v>699</v>
      </c>
    </row>
    <row r="116" spans="1:3">
      <c r="A116" s="3" t="s">
        <v>532</v>
      </c>
    </row>
    <row r="117" spans="1:3">
      <c r="A117" s="4" t="s">
        <v>660</v>
      </c>
      <c r="B117" s="6" t="n">
        <v>142518</v>
      </c>
      <c r="C117" s="6" t="n">
        <v>104849</v>
      </c>
    </row>
    <row r="118" spans="1:3">
      <c r="A118" s="4" t="s">
        <v>700</v>
      </c>
    </row>
    <row r="119" spans="1:3">
      <c r="A119" s="3" t="s">
        <v>532</v>
      </c>
    </row>
    <row r="120" spans="1:3">
      <c r="A120" s="4" t="s">
        <v>660</v>
      </c>
      <c r="B120" s="6" t="n">
        <v>36836</v>
      </c>
      <c r="C120" s="6" t="n">
        <v>31730</v>
      </c>
    </row>
    <row r="121" spans="1:3">
      <c r="A121" s="4" t="s">
        <v>701</v>
      </c>
    </row>
    <row r="122" spans="1:3">
      <c r="A122" s="3" t="s">
        <v>532</v>
      </c>
    </row>
    <row r="123" spans="1:3">
      <c r="A123" s="4" t="s">
        <v>660</v>
      </c>
      <c r="B123" s="7" t="n">
        <v>3507887</v>
      </c>
      <c r="C123" s="7" t="n">
        <v>30181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2</v>
      </c>
      <c r="B1" s="2" t="s">
        <v>2</v>
      </c>
      <c r="C1" s="2" t="s">
        <v>96</v>
      </c>
      <c r="D1" s="2" t="s">
        <v>26</v>
      </c>
    </row>
    <row r="2" spans="1:4">
      <c r="A2" s="3" t="s">
        <v>532</v>
      </c>
    </row>
    <row r="3" spans="1:4">
      <c r="A3" s="4" t="s">
        <v>648</v>
      </c>
      <c r="B3" s="7" t="n">
        <v>766932</v>
      </c>
      <c r="C3" s="7" t="n">
        <v>371100</v>
      </c>
      <c r="D3" s="7" t="n">
        <v>121780</v>
      </c>
    </row>
    <row r="4" spans="1:4">
      <c r="A4" s="4" t="s">
        <v>694</v>
      </c>
    </row>
    <row r="5" spans="1:4">
      <c r="A5" s="3" t="s">
        <v>532</v>
      </c>
    </row>
    <row r="6" spans="1:4">
      <c r="A6" s="4" t="s">
        <v>648</v>
      </c>
      <c r="B6" s="7" t="n">
        <v>602100</v>
      </c>
      <c r="C6" s="7" t="n">
        <v>27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3</v>
      </c>
      <c r="B1" s="2" t="s">
        <v>2</v>
      </c>
      <c r="C1" s="2" t="s">
        <v>96</v>
      </c>
      <c r="D1" s="2" t="s">
        <v>26</v>
      </c>
    </row>
    <row r="2" spans="1:4">
      <c r="A2" s="3" t="s">
        <v>532</v>
      </c>
    </row>
    <row r="3" spans="1:4">
      <c r="A3" s="4" t="s">
        <v>533</v>
      </c>
      <c r="B3" s="7" t="n">
        <v>4394110</v>
      </c>
      <c r="C3" s="7" t="n">
        <v>3774639</v>
      </c>
      <c r="D3" s="7" t="n">
        <v>3367991</v>
      </c>
    </row>
    <row r="4" spans="1:4">
      <c r="A4" s="4" t="s">
        <v>704</v>
      </c>
      <c r="B4" s="4" t="s">
        <v>360</v>
      </c>
      <c r="C4" s="4" t="s">
        <v>360</v>
      </c>
    </row>
    <row r="5" spans="1:4">
      <c r="A5" s="4" t="s">
        <v>571</v>
      </c>
    </row>
    <row r="6" spans="1:4">
      <c r="A6" s="3" t="s">
        <v>532</v>
      </c>
    </row>
    <row r="7" spans="1:4">
      <c r="A7" s="4" t="s">
        <v>533</v>
      </c>
      <c r="B7" s="7" t="n">
        <v>268711</v>
      </c>
      <c r="C7" s="7" t="n">
        <v>259679</v>
      </c>
      <c r="D7" s="6" t="n">
        <v>199696</v>
      </c>
    </row>
    <row r="8" spans="1:4">
      <c r="A8" s="4" t="s">
        <v>536</v>
      </c>
    </row>
    <row r="9" spans="1:4">
      <c r="A9" s="3" t="s">
        <v>532</v>
      </c>
    </row>
    <row r="10" spans="1:4">
      <c r="A10" s="4" t="s">
        <v>533</v>
      </c>
      <c r="B10" s="6" t="n">
        <v>438158</v>
      </c>
      <c r="C10" s="6" t="n">
        <v>360249</v>
      </c>
      <c r="D10" s="7" t="n">
        <v>341210</v>
      </c>
    </row>
    <row r="11" spans="1:4">
      <c r="A11" s="4" t="s">
        <v>705</v>
      </c>
    </row>
    <row r="12" spans="1:4">
      <c r="A12" s="3" t="s">
        <v>532</v>
      </c>
    </row>
    <row r="13" spans="1:4">
      <c r="A13" s="4" t="s">
        <v>533</v>
      </c>
      <c r="B13" s="6" t="n">
        <v>13957</v>
      </c>
      <c r="C13" s="6" t="n">
        <v>15548</v>
      </c>
    </row>
    <row r="14" spans="1:4">
      <c r="A14" s="4" t="s">
        <v>706</v>
      </c>
    </row>
    <row r="15" spans="1:4">
      <c r="A15" s="3" t="s">
        <v>532</v>
      </c>
    </row>
    <row r="16" spans="1:4">
      <c r="A16" s="4" t="s">
        <v>533</v>
      </c>
      <c r="B16" s="6" t="n">
        <v>8105</v>
      </c>
      <c r="C16" s="6" t="n">
        <v>7664</v>
      </c>
    </row>
    <row r="17" spans="1:4">
      <c r="A17" s="4" t="s">
        <v>707</v>
      </c>
    </row>
    <row r="18" spans="1:4">
      <c r="A18" s="3" t="s">
        <v>532</v>
      </c>
    </row>
    <row r="19" spans="1:4">
      <c r="A19" s="4" t="s">
        <v>533</v>
      </c>
      <c r="B19" s="6" t="n">
        <v>253855</v>
      </c>
      <c r="C19" s="6" t="n">
        <v>243181</v>
      </c>
    </row>
    <row r="20" spans="1:4">
      <c r="A20" s="4" t="s">
        <v>708</v>
      </c>
    </row>
    <row r="21" spans="1:4">
      <c r="A21" s="3" t="s">
        <v>532</v>
      </c>
    </row>
    <row r="22" spans="1:4">
      <c r="A22" s="4" t="s">
        <v>533</v>
      </c>
      <c r="B22" s="7" t="n">
        <v>429685</v>
      </c>
      <c r="C22" s="7" t="n">
        <v>352578</v>
      </c>
    </row>
    <row r="23" spans="1:4">
      <c r="A23" s="4" t="s">
        <v>669</v>
      </c>
    </row>
    <row r="24" spans="1:4">
      <c r="A24" s="3" t="s">
        <v>532</v>
      </c>
    </row>
    <row r="25" spans="1:4">
      <c r="A25" s="4" t="s">
        <v>704</v>
      </c>
      <c r="B25" s="4" t="s">
        <v>670</v>
      </c>
      <c r="C25" s="4" t="s">
        <v>670</v>
      </c>
    </row>
    <row r="26" spans="1:4">
      <c r="A26" s="4" t="s">
        <v>709</v>
      </c>
    </row>
    <row r="27" spans="1:4">
      <c r="A27" s="3" t="s">
        <v>532</v>
      </c>
    </row>
    <row r="28" spans="1:4">
      <c r="A28" s="4" t="s">
        <v>533</v>
      </c>
      <c r="B28" s="7" t="n">
        <v>899</v>
      </c>
      <c r="C28" s="7" t="n">
        <v>950</v>
      </c>
    </row>
    <row r="29" spans="1:4">
      <c r="A29" s="4" t="s">
        <v>710</v>
      </c>
    </row>
    <row r="30" spans="1:4">
      <c r="A30" s="3" t="s">
        <v>532</v>
      </c>
    </row>
    <row r="31" spans="1:4">
      <c r="A31" s="4" t="s">
        <v>533</v>
      </c>
      <c r="B31" s="6" t="n">
        <v>368</v>
      </c>
      <c r="C31" s="6" t="n">
        <v>7</v>
      </c>
    </row>
    <row r="32" spans="1:4">
      <c r="A32" s="4" t="s">
        <v>582</v>
      </c>
    </row>
    <row r="33" spans="1:4">
      <c r="A33" s="3" t="s">
        <v>532</v>
      </c>
    </row>
    <row r="34" spans="1:4">
      <c r="A34" s="4" t="s">
        <v>533</v>
      </c>
      <c r="B34" s="7" t="n">
        <v>706869</v>
      </c>
      <c r="C34" s="7" t="n">
        <v>619928</v>
      </c>
    </row>
    <row r="35" spans="1:4">
      <c r="A35" s="4" t="s">
        <v>704</v>
      </c>
      <c r="B35" s="4" t="s">
        <v>360</v>
      </c>
      <c r="C35" s="4" t="s">
        <v>360</v>
      </c>
    </row>
    <row r="36" spans="1:4">
      <c r="A36" s="4" t="s">
        <v>711</v>
      </c>
    </row>
    <row r="37" spans="1:4">
      <c r="A37" s="3" t="s">
        <v>532</v>
      </c>
    </row>
    <row r="38" spans="1:4">
      <c r="A38" s="4" t="s">
        <v>533</v>
      </c>
      <c r="B38" s="7" t="n">
        <v>22062</v>
      </c>
      <c r="C38" s="7" t="n">
        <v>23212</v>
      </c>
    </row>
    <row r="39" spans="1:4">
      <c r="A39" s="4" t="s">
        <v>704</v>
      </c>
      <c r="B39" s="4" t="s">
        <v>667</v>
      </c>
      <c r="C39" s="4" t="s">
        <v>666</v>
      </c>
    </row>
    <row r="40" spans="1:4">
      <c r="A40" s="4" t="s">
        <v>712</v>
      </c>
    </row>
    <row r="41" spans="1:4">
      <c r="A41" s="3" t="s">
        <v>532</v>
      </c>
    </row>
    <row r="42" spans="1:4">
      <c r="A42" s="4" t="s">
        <v>533</v>
      </c>
      <c r="B42" s="7" t="n">
        <v>683540</v>
      </c>
      <c r="C42" s="7" t="n">
        <v>595759</v>
      </c>
    </row>
    <row r="43" spans="1:4">
      <c r="A43" s="4" t="s">
        <v>704</v>
      </c>
      <c r="B43" s="4" t="s">
        <v>713</v>
      </c>
      <c r="C43" s="4" t="s">
        <v>674</v>
      </c>
    </row>
    <row r="44" spans="1:4">
      <c r="A44" s="4" t="s">
        <v>714</v>
      </c>
    </row>
    <row r="45" spans="1:4">
      <c r="A45" s="3" t="s">
        <v>532</v>
      </c>
    </row>
    <row r="46" spans="1:4">
      <c r="A46" s="4" t="s">
        <v>533</v>
      </c>
      <c r="B46" s="7" t="n">
        <v>1267</v>
      </c>
      <c r="C46" s="7" t="n">
        <v>9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42</v>
      </c>
      <c r="B1" s="2" t="s">
        <v>2</v>
      </c>
      <c r="C1" s="2" t="s">
        <v>96</v>
      </c>
    </row>
    <row r="2" spans="1:3">
      <c r="A2" s="3" t="s">
        <v>143</v>
      </c>
    </row>
    <row r="3" spans="1:3">
      <c r="A3" s="4" t="s">
        <v>144</v>
      </c>
      <c r="B3" s="7" t="n">
        <v>39028</v>
      </c>
      <c r="C3" s="7" t="n">
        <v>37089</v>
      </c>
    </row>
    <row r="4" spans="1:3">
      <c r="A4" s="4" t="s">
        <v>145</v>
      </c>
      <c r="B4" s="8" t="n">
        <v>0.01</v>
      </c>
      <c r="C4" s="8" t="n">
        <v>0.01</v>
      </c>
    </row>
    <row r="5" spans="1:3">
      <c r="A5" s="4" t="s">
        <v>146</v>
      </c>
      <c r="B5" s="6" t="n">
        <v>65000000</v>
      </c>
      <c r="C5" s="6" t="n">
        <v>65000000</v>
      </c>
    </row>
    <row r="6" spans="1:3">
      <c r="A6" s="4" t="s">
        <v>147</v>
      </c>
      <c r="B6" s="6" t="n">
        <v>55903577</v>
      </c>
      <c r="C6" s="6" t="n">
        <v>55945245</v>
      </c>
    </row>
    <row r="7" spans="1:3">
      <c r="A7" s="4" t="s">
        <v>148</v>
      </c>
      <c r="B7" s="6" t="n">
        <v>24569145</v>
      </c>
      <c r="C7" s="6" t="n">
        <v>261824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5</v>
      </c>
      <c r="B1" s="2" t="s">
        <v>2</v>
      </c>
      <c r="C1" s="2" t="s">
        <v>96</v>
      </c>
      <c r="D1" s="2" t="s">
        <v>26</v>
      </c>
    </row>
    <row r="2" spans="1:4">
      <c r="A2" s="3" t="s">
        <v>532</v>
      </c>
    </row>
    <row r="3" spans="1:4">
      <c r="A3" s="4" t="s">
        <v>716</v>
      </c>
      <c r="B3" s="7" t="n">
        <v>14200</v>
      </c>
      <c r="C3" s="7" t="n">
        <v>13600</v>
      </c>
      <c r="D3" s="7" t="n">
        <v>13600</v>
      </c>
    </row>
    <row r="4" spans="1:4">
      <c r="A4" s="4" t="s">
        <v>595</v>
      </c>
      <c r="B4" s="6" t="n">
        <v>766932</v>
      </c>
      <c r="C4" s="6" t="n">
        <v>371100</v>
      </c>
      <c r="D4" s="7" t="n">
        <v>121780</v>
      </c>
    </row>
    <row r="5" spans="1:4">
      <c r="A5" s="4" t="s">
        <v>582</v>
      </c>
    </row>
    <row r="6" spans="1:4">
      <c r="A6" s="3" t="s">
        <v>532</v>
      </c>
    </row>
    <row r="7" spans="1:4">
      <c r="A7" s="4" t="s">
        <v>595</v>
      </c>
      <c r="B7" s="7" t="n">
        <v>164800</v>
      </c>
      <c r="C7" s="7" t="n">
        <v>94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7</v>
      </c>
      <c r="B1" s="2" t="s">
        <v>25</v>
      </c>
      <c r="D1" s="2" t="s">
        <v>1</v>
      </c>
    </row>
    <row r="2" spans="1:5">
      <c r="B2" s="2" t="s">
        <v>2</v>
      </c>
      <c r="C2" s="2" t="s">
        <v>26</v>
      </c>
      <c r="D2" s="2" t="s">
        <v>2</v>
      </c>
      <c r="E2" s="2" t="s">
        <v>26</v>
      </c>
    </row>
    <row r="3" spans="1:5">
      <c r="A3" s="3" t="s">
        <v>718</v>
      </c>
    </row>
    <row r="4" spans="1:5">
      <c r="A4" s="4" t="s">
        <v>719</v>
      </c>
      <c r="B4" s="7" t="n">
        <v>1075</v>
      </c>
      <c r="C4" s="7" t="n">
        <v>681</v>
      </c>
      <c r="D4" s="7" t="n">
        <v>3381</v>
      </c>
      <c r="E4" s="7" t="n">
        <v>2330</v>
      </c>
    </row>
    <row r="5" spans="1:5">
      <c r="A5" s="4" t="s">
        <v>566</v>
      </c>
    </row>
    <row r="6" spans="1:5">
      <c r="A6" s="3" t="s">
        <v>718</v>
      </c>
    </row>
    <row r="7" spans="1:5">
      <c r="A7" s="4" t="s">
        <v>719</v>
      </c>
      <c r="D7" s="6" t="n">
        <v>1125</v>
      </c>
    </row>
    <row r="8" spans="1:5">
      <c r="A8" s="4" t="s">
        <v>571</v>
      </c>
    </row>
    <row r="9" spans="1:5">
      <c r="A9" s="3" t="s">
        <v>718</v>
      </c>
    </row>
    <row r="10" spans="1:5">
      <c r="A10" s="4" t="s">
        <v>719</v>
      </c>
      <c r="B10" s="6" t="n">
        <v>797</v>
      </c>
      <c r="C10" s="6" t="n">
        <v>38</v>
      </c>
      <c r="D10" s="6" t="n">
        <v>1523</v>
      </c>
      <c r="E10" s="6" t="n">
        <v>447</v>
      </c>
    </row>
    <row r="11" spans="1:5">
      <c r="A11" s="4" t="s">
        <v>536</v>
      </c>
    </row>
    <row r="12" spans="1:5">
      <c r="A12" s="3" t="s">
        <v>718</v>
      </c>
    </row>
    <row r="13" spans="1:5">
      <c r="A13" s="4" t="s">
        <v>719</v>
      </c>
      <c r="B13" s="7" t="n">
        <v>278</v>
      </c>
      <c r="C13" s="7" t="n">
        <v>643</v>
      </c>
      <c r="D13" s="7" t="n">
        <v>733</v>
      </c>
      <c r="E13" s="6" t="n">
        <v>1306</v>
      </c>
    </row>
    <row r="14" spans="1:5">
      <c r="A14" s="4" t="s">
        <v>538</v>
      </c>
    </row>
    <row r="15" spans="1:5">
      <c r="A15" s="3" t="s">
        <v>718</v>
      </c>
    </row>
    <row r="16" spans="1:5">
      <c r="A16" s="4" t="s">
        <v>719</v>
      </c>
      <c r="E16" s="7" t="n">
        <v>5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21"/>
    <col customWidth="1" max="3" min="3" width="26"/>
  </cols>
  <sheetData>
    <row r="1" spans="1:3">
      <c r="A1" s="1" t="s">
        <v>720</v>
      </c>
      <c r="B1" s="2" t="s">
        <v>25</v>
      </c>
      <c r="C1" s="2" t="s">
        <v>1</v>
      </c>
    </row>
    <row r="2" spans="1:3">
      <c r="B2" s="2" t="s">
        <v>383</v>
      </c>
      <c r="C2" s="2" t="s">
        <v>721</v>
      </c>
    </row>
    <row r="3" spans="1:3">
      <c r="A3" s="3" t="s">
        <v>722</v>
      </c>
    </row>
    <row r="4" spans="1:3">
      <c r="A4" s="4" t="s">
        <v>723</v>
      </c>
      <c r="B4" s="7" t="n">
        <v>23100000</v>
      </c>
      <c r="C4" s="7" t="n">
        <v>23100000</v>
      </c>
    </row>
    <row r="5" spans="1:3">
      <c r="A5" s="4" t="s">
        <v>724</v>
      </c>
      <c r="C5" s="6" t="n">
        <v>80</v>
      </c>
    </row>
    <row r="6" spans="1:3">
      <c r="A6" s="4" t="s">
        <v>725</v>
      </c>
      <c r="C6" s="4" t="s">
        <v>726</v>
      </c>
    </row>
    <row r="7" spans="1:3">
      <c r="A7" s="4" t="s">
        <v>727</v>
      </c>
      <c r="B7" s="6" t="n">
        <v>42100000</v>
      </c>
      <c r="C7" s="7" t="n">
        <v>42100000</v>
      </c>
    </row>
    <row r="8" spans="1:3">
      <c r="A8" s="4" t="s">
        <v>728</v>
      </c>
      <c r="C8" s="4" t="s">
        <v>729</v>
      </c>
    </row>
    <row r="9" spans="1:3">
      <c r="A9" s="4" t="s">
        <v>730</v>
      </c>
      <c r="C9" s="4" t="s">
        <v>731</v>
      </c>
    </row>
    <row r="10" spans="1:3">
      <c r="A10" s="4" t="s">
        <v>732</v>
      </c>
      <c r="C10" s="4" t="s">
        <v>733</v>
      </c>
    </row>
    <row r="11" spans="1:3">
      <c r="A11" s="4" t="s">
        <v>734</v>
      </c>
      <c r="B11" s="6" t="n">
        <v>6400000</v>
      </c>
      <c r="C11" s="7" t="n">
        <v>6400000</v>
      </c>
    </row>
    <row r="12" spans="1:3">
      <c r="A12" s="4" t="s">
        <v>735</v>
      </c>
      <c r="B12" s="7" t="n">
        <v>300000</v>
      </c>
    </row>
    <row r="13" spans="1:3">
      <c r="A13" s="4" t="s">
        <v>736</v>
      </c>
      <c r="B13" s="4" t="s">
        <v>670</v>
      </c>
    </row>
    <row r="14" spans="1:3">
      <c r="A14" s="4" t="s">
        <v>576</v>
      </c>
    </row>
    <row r="15" spans="1:3">
      <c r="A15" s="3" t="s">
        <v>722</v>
      </c>
    </row>
    <row r="16" spans="1:3">
      <c r="A16" s="4" t="s">
        <v>737</v>
      </c>
      <c r="C16" s="4" t="s">
        <v>738</v>
      </c>
    </row>
    <row r="17" spans="1:3">
      <c r="A17" s="4" t="s">
        <v>739</v>
      </c>
      <c r="C17" s="7" t="n">
        <v>-1200000</v>
      </c>
    </row>
    <row r="18" spans="1:3">
      <c r="A18" s="4" t="s">
        <v>740</v>
      </c>
      <c r="C18" s="4" t="s">
        <v>741</v>
      </c>
    </row>
    <row r="19" spans="1:3">
      <c r="A19" s="4" t="s">
        <v>579</v>
      </c>
    </row>
    <row r="20" spans="1:3">
      <c r="A20" s="3" t="s">
        <v>722</v>
      </c>
    </row>
    <row r="21" spans="1:3">
      <c r="A21" s="4" t="s">
        <v>739</v>
      </c>
      <c r="C21" s="7" t="n">
        <v>1200000</v>
      </c>
    </row>
    <row r="22" spans="1:3">
      <c r="A22" s="4" t="s">
        <v>740</v>
      </c>
      <c r="C22" s="4" t="s">
        <v>670</v>
      </c>
    </row>
    <row r="23" spans="1:3">
      <c r="A23" s="4" t="s">
        <v>742</v>
      </c>
    </row>
    <row r="24" spans="1:3">
      <c r="A24" s="3" t="s">
        <v>722</v>
      </c>
    </row>
    <row r="25" spans="1:3">
      <c r="A25" s="4" t="s">
        <v>732</v>
      </c>
      <c r="B25" s="4" t="s">
        <v>743</v>
      </c>
    </row>
    <row r="26" spans="1:3">
      <c r="A26" s="4" t="s">
        <v>735</v>
      </c>
      <c r="B26" s="7" t="n">
        <v>700000</v>
      </c>
    </row>
    <row r="27" spans="1:3">
      <c r="A27" s="4" t="s">
        <v>744</v>
      </c>
    </row>
    <row r="28" spans="1:3">
      <c r="A28" s="3" t="s">
        <v>722</v>
      </c>
    </row>
    <row r="29" spans="1:3">
      <c r="A29" s="4" t="s">
        <v>732</v>
      </c>
      <c r="B29" s="4" t="s">
        <v>7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46</v>
      </c>
      <c r="B1" s="2" t="s">
        <v>383</v>
      </c>
    </row>
    <row r="2" spans="1:2">
      <c r="A2" s="3" t="s">
        <v>230</v>
      </c>
    </row>
    <row r="3" spans="1:2">
      <c r="A3" s="6" t="n">
        <v>2016</v>
      </c>
      <c r="B3" s="7" t="n">
        <v>266</v>
      </c>
    </row>
    <row r="4" spans="1:2">
      <c r="A4" s="6" t="n">
        <v>2017</v>
      </c>
      <c r="B4" s="6" t="n">
        <v>433</v>
      </c>
    </row>
    <row r="5" spans="1:2">
      <c r="A5" s="6" t="n">
        <v>2018</v>
      </c>
      <c r="B5" s="6" t="n">
        <v>341</v>
      </c>
    </row>
    <row r="6" spans="1:2">
      <c r="A6" s="6" t="n">
        <v>2019</v>
      </c>
      <c r="B6" s="6" t="n">
        <v>265</v>
      </c>
    </row>
    <row r="7" spans="1:2">
      <c r="A7" s="6" t="n">
        <v>2020</v>
      </c>
      <c r="B7" s="6" t="n">
        <v>204</v>
      </c>
    </row>
    <row r="8" spans="1:2">
      <c r="A8" s="4" t="s">
        <v>747</v>
      </c>
      <c r="B8" s="6" t="n">
        <v>471</v>
      </c>
    </row>
    <row r="9" spans="1:2">
      <c r="A9" s="4" t="s">
        <v>748</v>
      </c>
      <c r="B9" s="6" t="n">
        <v>95</v>
      </c>
    </row>
    <row r="10" spans="1:2">
      <c r="A10" s="4" t="s">
        <v>749</v>
      </c>
      <c r="B10" s="6" t="n">
        <v>14</v>
      </c>
    </row>
    <row r="11" spans="1:2">
      <c r="A11" s="4" t="s">
        <v>750</v>
      </c>
      <c r="B11" s="6" t="n">
        <v>2</v>
      </c>
    </row>
    <row r="12" spans="1:2">
      <c r="A12" s="4" t="s">
        <v>704</v>
      </c>
      <c r="B12" s="7" t="n">
        <v>20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1</v>
      </c>
      <c r="B1" s="2" t="s">
        <v>1</v>
      </c>
    </row>
    <row r="2" spans="1:3">
      <c r="B2" s="2" t="s">
        <v>2</v>
      </c>
      <c r="C2" s="2" t="s">
        <v>26</v>
      </c>
    </row>
    <row r="3" spans="1:3">
      <c r="A3" s="3" t="s">
        <v>752</v>
      </c>
    </row>
    <row r="4" spans="1:3">
      <c r="A4" s="4" t="s">
        <v>443</v>
      </c>
      <c r="B4" s="7" t="n">
        <v>85212</v>
      </c>
    </row>
    <row r="5" spans="1:3">
      <c r="A5" s="4" t="s">
        <v>753</v>
      </c>
      <c r="B5" s="6" t="n">
        <v>-1496</v>
      </c>
      <c r="C5" s="7" t="n">
        <v>136</v>
      </c>
    </row>
    <row r="6" spans="1:3">
      <c r="A6" s="4" t="s">
        <v>754</v>
      </c>
      <c r="B6" s="6" t="n">
        <v>71720</v>
      </c>
    </row>
    <row r="7" spans="1:3">
      <c r="A7" s="4" t="s">
        <v>444</v>
      </c>
      <c r="B7" s="6" t="n">
        <v>155436</v>
      </c>
    </row>
    <row r="8" spans="1:3">
      <c r="A8" s="4" t="s">
        <v>755</v>
      </c>
    </row>
    <row r="9" spans="1:3">
      <c r="A9" s="3" t="s">
        <v>752</v>
      </c>
    </row>
    <row r="10" spans="1:3">
      <c r="A10" s="4" t="s">
        <v>443</v>
      </c>
      <c r="B10" s="6" t="n">
        <v>80078</v>
      </c>
    </row>
    <row r="11" spans="1:3">
      <c r="A11" s="4" t="s">
        <v>753</v>
      </c>
      <c r="B11" s="6" t="n">
        <v>-1496</v>
      </c>
    </row>
    <row r="12" spans="1:3">
      <c r="A12" s="4" t="s">
        <v>754</v>
      </c>
      <c r="B12" s="6" t="n">
        <v>65206</v>
      </c>
    </row>
    <row r="13" spans="1:3">
      <c r="A13" s="4" t="s">
        <v>444</v>
      </c>
      <c r="B13" s="6" t="n">
        <v>143788</v>
      </c>
    </row>
    <row r="14" spans="1:3">
      <c r="A14" s="4" t="s">
        <v>756</v>
      </c>
    </row>
    <row r="15" spans="1:3">
      <c r="A15" s="3" t="s">
        <v>752</v>
      </c>
    </row>
    <row r="16" spans="1:3">
      <c r="A16" s="4" t="s">
        <v>443</v>
      </c>
      <c r="B16" s="6" t="n">
        <v>5134</v>
      </c>
    </row>
    <row r="17" spans="1:3">
      <c r="A17" s="4" t="s">
        <v>754</v>
      </c>
      <c r="B17" s="6" t="n">
        <v>6514</v>
      </c>
    </row>
    <row r="18" spans="1:3">
      <c r="A18" s="4" t="s">
        <v>444</v>
      </c>
      <c r="B18" s="7" t="n">
        <v>116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96</v>
      </c>
    </row>
    <row r="2" spans="1:3">
      <c r="A2" s="3" t="s">
        <v>758</v>
      </c>
    </row>
    <row r="3" spans="1:3">
      <c r="A3" s="4" t="s">
        <v>759</v>
      </c>
      <c r="B3" s="7" t="n">
        <v>26550</v>
      </c>
      <c r="C3" s="7" t="n">
        <v>17682</v>
      </c>
    </row>
    <row r="4" spans="1:3">
      <c r="A4" s="4" t="s">
        <v>760</v>
      </c>
      <c r="B4" s="6" t="n">
        <v>-9277</v>
      </c>
      <c r="C4" s="6" t="n">
        <v>-7599</v>
      </c>
    </row>
    <row r="5" spans="1:3">
      <c r="A5" s="4" t="s">
        <v>761</v>
      </c>
      <c r="B5" s="6" t="n">
        <v>17273</v>
      </c>
      <c r="C5" s="6" t="n">
        <v>10083</v>
      </c>
    </row>
    <row r="6" spans="1:3">
      <c r="A6" s="4" t="s">
        <v>762</v>
      </c>
    </row>
    <row r="7" spans="1:3">
      <c r="A7" s="3" t="s">
        <v>758</v>
      </c>
    </row>
    <row r="8" spans="1:3">
      <c r="A8" s="4" t="s">
        <v>759</v>
      </c>
      <c r="B8" s="6" t="n">
        <v>13128</v>
      </c>
      <c r="C8" s="6" t="n">
        <v>10246</v>
      </c>
    </row>
    <row r="9" spans="1:3">
      <c r="A9" s="4" t="s">
        <v>760</v>
      </c>
      <c r="B9" s="6" t="n">
        <v>-5344</v>
      </c>
      <c r="C9" s="6" t="n">
        <v>-4512</v>
      </c>
    </row>
    <row r="10" spans="1:3">
      <c r="A10" s="4" t="s">
        <v>761</v>
      </c>
      <c r="B10" s="6" t="n">
        <v>7784</v>
      </c>
      <c r="C10" s="6" t="n">
        <v>5734</v>
      </c>
    </row>
    <row r="11" spans="1:3">
      <c r="A11" s="4" t="s">
        <v>763</v>
      </c>
    </row>
    <row r="12" spans="1:3">
      <c r="A12" s="3" t="s">
        <v>758</v>
      </c>
    </row>
    <row r="13" spans="1:3">
      <c r="A13" s="4" t="s">
        <v>759</v>
      </c>
      <c r="B13" s="6" t="n">
        <v>11105</v>
      </c>
      <c r="C13" s="6" t="n">
        <v>5495</v>
      </c>
    </row>
    <row r="14" spans="1:3">
      <c r="A14" s="4" t="s">
        <v>760</v>
      </c>
      <c r="B14" s="6" t="n">
        <v>-2511</v>
      </c>
      <c r="C14" s="6" t="n">
        <v>-2028</v>
      </c>
    </row>
    <row r="15" spans="1:3">
      <c r="A15" s="4" t="s">
        <v>761</v>
      </c>
      <c r="B15" s="6" t="n">
        <v>8594</v>
      </c>
      <c r="C15" s="6" t="n">
        <v>3467</v>
      </c>
    </row>
    <row r="16" spans="1:3">
      <c r="A16" s="4" t="s">
        <v>764</v>
      </c>
    </row>
    <row r="17" spans="1:3">
      <c r="A17" s="3" t="s">
        <v>758</v>
      </c>
    </row>
    <row r="18" spans="1:3">
      <c r="A18" s="4" t="s">
        <v>759</v>
      </c>
      <c r="B18" s="6" t="n">
        <v>604</v>
      </c>
      <c r="C18" s="6" t="n">
        <v>511</v>
      </c>
    </row>
    <row r="19" spans="1:3">
      <c r="A19" s="4" t="s">
        <v>760</v>
      </c>
      <c r="B19" s="6" t="n">
        <v>-374</v>
      </c>
      <c r="C19" s="6" t="n">
        <v>-110</v>
      </c>
    </row>
    <row r="20" spans="1:3">
      <c r="A20" s="4" t="s">
        <v>761</v>
      </c>
      <c r="B20" s="6" t="n">
        <v>230</v>
      </c>
      <c r="C20" s="6" t="n">
        <v>401</v>
      </c>
    </row>
    <row r="21" spans="1:3">
      <c r="A21" s="4" t="s">
        <v>765</v>
      </c>
    </row>
    <row r="22" spans="1:3">
      <c r="A22" s="3" t="s">
        <v>758</v>
      </c>
    </row>
    <row r="23" spans="1:3">
      <c r="A23" s="4" t="s">
        <v>759</v>
      </c>
      <c r="B23" s="6" t="n">
        <v>1518</v>
      </c>
      <c r="C23" s="6" t="n">
        <v>1430</v>
      </c>
    </row>
    <row r="24" spans="1:3">
      <c r="A24" s="4" t="s">
        <v>760</v>
      </c>
      <c r="B24" s="6" t="n">
        <v>-1034</v>
      </c>
      <c r="C24" s="6" t="n">
        <v>-949</v>
      </c>
    </row>
    <row r="25" spans="1:3">
      <c r="A25" s="4" t="s">
        <v>761</v>
      </c>
      <c r="B25" s="6" t="n">
        <v>484</v>
      </c>
      <c r="C25" s="7" t="n">
        <v>481</v>
      </c>
    </row>
    <row r="26" spans="1:3">
      <c r="A26" s="4" t="s">
        <v>766</v>
      </c>
    </row>
    <row r="27" spans="1:3">
      <c r="A27" s="3" t="s">
        <v>758</v>
      </c>
    </row>
    <row r="28" spans="1:3">
      <c r="A28" s="4" t="s">
        <v>759</v>
      </c>
      <c r="B28" s="6" t="n">
        <v>195</v>
      </c>
    </row>
    <row r="29" spans="1:3">
      <c r="A29" s="4" t="s">
        <v>760</v>
      </c>
      <c r="B29" s="6" t="n">
        <v>-14</v>
      </c>
    </row>
    <row r="30" spans="1:3">
      <c r="A30" s="4" t="s">
        <v>761</v>
      </c>
      <c r="B30" s="7" t="n">
        <v>1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7</v>
      </c>
      <c r="B1" s="2" t="s">
        <v>1</v>
      </c>
    </row>
    <row r="2" spans="1:3">
      <c r="B2" s="2" t="s">
        <v>2</v>
      </c>
      <c r="C2" s="2" t="s">
        <v>26</v>
      </c>
    </row>
    <row r="3" spans="1:3">
      <c r="A3" s="3" t="s">
        <v>758</v>
      </c>
    </row>
    <row r="4" spans="1:3">
      <c r="A4" s="4" t="s">
        <v>768</v>
      </c>
      <c r="B4" s="7" t="n">
        <v>1260</v>
      </c>
      <c r="C4" s="7" t="n">
        <v>1258</v>
      </c>
    </row>
    <row r="5" spans="1:3">
      <c r="A5" s="4" t="s">
        <v>769</v>
      </c>
    </row>
    <row r="6" spans="1:3">
      <c r="A6" s="3" t="s">
        <v>758</v>
      </c>
    </row>
    <row r="7" spans="1:3">
      <c r="A7" s="4" t="s">
        <v>768</v>
      </c>
      <c r="B7" s="7" t="n">
        <v>1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0</v>
      </c>
      <c r="B1" s="2" t="s">
        <v>2</v>
      </c>
      <c r="C1" s="2" t="s">
        <v>96</v>
      </c>
    </row>
    <row r="2" spans="1:3">
      <c r="A2" s="3" t="s">
        <v>233</v>
      </c>
    </row>
    <row r="3" spans="1:3">
      <c r="A3" s="4" t="s">
        <v>771</v>
      </c>
      <c r="B3" s="7" t="n">
        <v>641</v>
      </c>
    </row>
    <row r="4" spans="1:3">
      <c r="A4" s="6" t="n">
        <v>2017</v>
      </c>
      <c r="B4" s="6" t="n">
        <v>2295</v>
      </c>
    </row>
    <row r="5" spans="1:3">
      <c r="A5" s="6" t="n">
        <v>2018</v>
      </c>
      <c r="B5" s="6" t="n">
        <v>2132</v>
      </c>
    </row>
    <row r="6" spans="1:3">
      <c r="A6" s="6" t="n">
        <v>2019</v>
      </c>
      <c r="B6" s="6" t="n">
        <v>2063</v>
      </c>
    </row>
    <row r="7" spans="1:3">
      <c r="A7" s="6" t="n">
        <v>2020</v>
      </c>
      <c r="B7" s="6" t="n">
        <v>1868</v>
      </c>
    </row>
    <row r="8" spans="1:3">
      <c r="A8" s="4" t="s">
        <v>750</v>
      </c>
      <c r="B8" s="6" t="n">
        <v>8274</v>
      </c>
    </row>
    <row r="9" spans="1:3">
      <c r="A9" s="4" t="s">
        <v>761</v>
      </c>
      <c r="B9" s="7" t="n">
        <v>17273</v>
      </c>
      <c r="C9" s="7" t="n">
        <v>100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r="1" spans="1:2">
      <c r="A1" s="1" t="s">
        <v>772</v>
      </c>
      <c r="B1" s="2" t="s">
        <v>1</v>
      </c>
    </row>
    <row r="2" spans="1:2">
      <c r="B2" s="2" t="s">
        <v>2</v>
      </c>
    </row>
    <row r="3" spans="1:2">
      <c r="A3" s="3" t="s">
        <v>773</v>
      </c>
    </row>
    <row r="4" spans="1:2">
      <c r="A4" s="4" t="s">
        <v>774</v>
      </c>
      <c r="B4" s="4" t="s">
        <v>7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6</v>
      </c>
      <c r="B1" s="2" t="s">
        <v>25</v>
      </c>
      <c r="D1" s="2" t="s">
        <v>1</v>
      </c>
    </row>
    <row r="2" spans="1:5">
      <c r="B2" s="2" t="s">
        <v>2</v>
      </c>
      <c r="C2" s="2" t="s">
        <v>26</v>
      </c>
      <c r="D2" s="2" t="s">
        <v>2</v>
      </c>
      <c r="E2" s="2" t="s">
        <v>26</v>
      </c>
    </row>
    <row r="3" spans="1:5">
      <c r="A3" s="3" t="s">
        <v>773</v>
      </c>
    </row>
    <row r="4" spans="1:5">
      <c r="A4" s="4" t="s">
        <v>777</v>
      </c>
      <c r="B4" s="7" t="n">
        <v>14</v>
      </c>
      <c r="C4" s="7" t="n">
        <v>15</v>
      </c>
      <c r="D4" s="7" t="n">
        <v>43</v>
      </c>
      <c r="E4" s="7" t="n">
        <v>44</v>
      </c>
    </row>
    <row r="5" spans="1:5">
      <c r="A5" s="4" t="s">
        <v>778</v>
      </c>
      <c r="B5" s="6" t="n">
        <v>19</v>
      </c>
      <c r="C5" s="6" t="n">
        <v>22</v>
      </c>
      <c r="D5" s="6" t="n">
        <v>57</v>
      </c>
      <c r="E5" s="6" t="n">
        <v>66</v>
      </c>
    </row>
    <row r="6" spans="1:5">
      <c r="A6" s="4" t="s">
        <v>779</v>
      </c>
      <c r="B6" s="6" t="n">
        <v>-18</v>
      </c>
      <c r="C6" s="6" t="n">
        <v>-19</v>
      </c>
      <c r="D6" s="6" t="n">
        <v>-44</v>
      </c>
      <c r="E6" s="6" t="n">
        <v>-57</v>
      </c>
    </row>
    <row r="7" spans="1:5">
      <c r="A7" s="4" t="s">
        <v>780</v>
      </c>
      <c r="B7" s="6" t="n">
        <v>-16</v>
      </c>
      <c r="C7" s="6" t="n">
        <v>-5</v>
      </c>
      <c r="D7" s="6" t="n">
        <v>-47</v>
      </c>
      <c r="E7" s="6" t="n">
        <v>-15</v>
      </c>
    </row>
    <row r="8" spans="1:5">
      <c r="A8" s="4" t="s">
        <v>781</v>
      </c>
      <c r="B8" s="7" t="n">
        <v>-1</v>
      </c>
      <c r="C8" s="7" t="n">
        <v>13</v>
      </c>
      <c r="D8" s="7" t="n">
        <v>9</v>
      </c>
      <c r="E8" s="7" t="n">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26</v>
      </c>
    </row>
    <row r="3" spans="1:3">
      <c r="A3" s="3" t="s">
        <v>150</v>
      </c>
    </row>
    <row r="4" spans="1:3">
      <c r="A4" s="4" t="s">
        <v>76</v>
      </c>
      <c r="B4" s="7" t="n">
        <v>45970</v>
      </c>
      <c r="C4" s="7" t="n">
        <v>39549</v>
      </c>
    </row>
    <row r="5" spans="1:3">
      <c r="A5" s="3" t="s">
        <v>151</v>
      </c>
    </row>
    <row r="6" spans="1:3">
      <c r="A6" s="4" t="s">
        <v>44</v>
      </c>
      <c r="B6" s="6" t="n">
        <v>7862</v>
      </c>
      <c r="C6" s="6" t="n">
        <v>6012</v>
      </c>
    </row>
    <row r="7" spans="1:3">
      <c r="A7" s="4" t="s">
        <v>152</v>
      </c>
      <c r="B7" s="6" t="n">
        <v>5587</v>
      </c>
      <c r="C7" s="6" t="n">
        <v>4650</v>
      </c>
    </row>
    <row r="8" spans="1:3">
      <c r="A8" s="4" t="s">
        <v>153</v>
      </c>
      <c r="B8" s="6" t="n">
        <v>13921</v>
      </c>
      <c r="C8" s="6" t="n">
        <v>11221</v>
      </c>
    </row>
    <row r="9" spans="1:3">
      <c r="A9" s="4" t="s">
        <v>154</v>
      </c>
      <c r="B9" s="6" t="n">
        <v>1260</v>
      </c>
      <c r="C9" s="6" t="n">
        <v>1258</v>
      </c>
    </row>
    <row r="10" spans="1:3">
      <c r="A10" s="4" t="s">
        <v>155</v>
      </c>
      <c r="B10" s="6" t="n">
        <v>-239</v>
      </c>
      <c r="C10" s="6" t="n">
        <v>12</v>
      </c>
    </row>
    <row r="11" spans="1:3">
      <c r="A11" s="4" t="s">
        <v>156</v>
      </c>
      <c r="B11" s="6" t="n">
        <v>8028</v>
      </c>
      <c r="C11" s="6" t="n">
        <v>-253</v>
      </c>
    </row>
    <row r="12" spans="1:3">
      <c r="A12" s="4" t="s">
        <v>157</v>
      </c>
      <c r="B12" s="6" t="n">
        <v>-252368</v>
      </c>
      <c r="C12" s="6" t="n">
        <v>-350584</v>
      </c>
    </row>
    <row r="13" spans="1:3">
      <c r="A13" s="4" t="s">
        <v>158</v>
      </c>
      <c r="B13" s="6" t="n">
        <v>230864</v>
      </c>
      <c r="C13" s="6" t="n">
        <v>348760</v>
      </c>
    </row>
    <row r="14" spans="1:3">
      <c r="A14" s="4" t="s">
        <v>159</v>
      </c>
      <c r="B14" s="6" t="n">
        <v>-6025</v>
      </c>
      <c r="C14" s="6" t="n">
        <v>-4544</v>
      </c>
    </row>
    <row r="15" spans="1:3">
      <c r="A15" s="4" t="s">
        <v>160</v>
      </c>
      <c r="B15" s="6" t="n">
        <v>-1890</v>
      </c>
      <c r="C15" s="6" t="n">
        <v>-1004</v>
      </c>
    </row>
    <row r="16" spans="1:3">
      <c r="A16" s="4" t="s">
        <v>161</v>
      </c>
      <c r="B16" s="6" t="n">
        <v>2253</v>
      </c>
      <c r="C16" s="6" t="n">
        <v>3319</v>
      </c>
    </row>
    <row r="17" spans="1:3">
      <c r="A17" s="4" t="s">
        <v>162</v>
      </c>
      <c r="B17" s="6" t="n">
        <v>2857</v>
      </c>
      <c r="C17" s="6" t="n">
        <v>756</v>
      </c>
    </row>
    <row r="18" spans="1:3">
      <c r="A18" s="4" t="s">
        <v>163</v>
      </c>
      <c r="B18" s="6" t="n">
        <v>-2286</v>
      </c>
      <c r="C18" s="6" t="n">
        <v>1524</v>
      </c>
    </row>
    <row r="19" spans="1:3">
      <c r="A19" s="4" t="s">
        <v>164</v>
      </c>
      <c r="B19" s="6" t="n">
        <v>230</v>
      </c>
      <c r="C19" s="6" t="n">
        <v>-298</v>
      </c>
    </row>
    <row r="20" spans="1:3">
      <c r="A20" s="4" t="s">
        <v>165</v>
      </c>
      <c r="B20" s="6" t="n">
        <v>5364</v>
      </c>
      <c r="C20" s="6" t="n">
        <v>2418</v>
      </c>
    </row>
    <row r="21" spans="1:3">
      <c r="A21" s="4" t="s">
        <v>166</v>
      </c>
      <c r="B21" s="6" t="n">
        <v>-2311</v>
      </c>
      <c r="C21" s="6" t="n">
        <v>-527</v>
      </c>
    </row>
    <row r="22" spans="1:3">
      <c r="A22" s="4" t="s">
        <v>167</v>
      </c>
      <c r="B22" s="6" t="n">
        <v>-3834</v>
      </c>
      <c r="C22" s="6" t="n">
        <v>-4088</v>
      </c>
    </row>
    <row r="23" spans="1:3">
      <c r="A23" s="4" t="s">
        <v>168</v>
      </c>
      <c r="B23" s="6" t="n">
        <v>55243</v>
      </c>
      <c r="C23" s="6" t="n">
        <v>58181</v>
      </c>
    </row>
    <row r="24" spans="1:3">
      <c r="A24" s="3" t="s">
        <v>169</v>
      </c>
    </row>
    <row r="25" spans="1:3">
      <c r="A25" s="4" t="s">
        <v>170</v>
      </c>
      <c r="B25" s="6" t="n">
        <v>-3329</v>
      </c>
      <c r="C25" s="6" t="n">
        <v>-19195</v>
      </c>
    </row>
    <row r="26" spans="1:3">
      <c r="A26" s="4" t="s">
        <v>171</v>
      </c>
      <c r="C26" s="6" t="n">
        <v>970</v>
      </c>
    </row>
    <row r="27" spans="1:3">
      <c r="A27" s="4" t="s">
        <v>172</v>
      </c>
      <c r="B27" s="6" t="n">
        <v>2840</v>
      </c>
      <c r="C27" s="6" t="n">
        <v>3881</v>
      </c>
    </row>
    <row r="28" spans="1:3">
      <c r="A28" s="4" t="s">
        <v>173</v>
      </c>
      <c r="B28" s="6" t="n">
        <v>155789</v>
      </c>
      <c r="C28" s="6" t="n">
        <v>117380</v>
      </c>
    </row>
    <row r="29" spans="1:3">
      <c r="A29" s="4" t="s">
        <v>174</v>
      </c>
      <c r="B29" s="6" t="n">
        <v>-254993</v>
      </c>
      <c r="C29" s="6" t="n">
        <v>-209947</v>
      </c>
    </row>
    <row r="30" spans="1:3">
      <c r="A30" s="4" t="s">
        <v>175</v>
      </c>
      <c r="B30" s="6" t="n">
        <v>62798</v>
      </c>
      <c r="C30" s="6" t="n">
        <v>80293</v>
      </c>
    </row>
    <row r="31" spans="1:3">
      <c r="A31" s="4" t="s">
        <v>176</v>
      </c>
      <c r="B31" s="6" t="n">
        <v>6134</v>
      </c>
      <c r="C31" s="6" t="n">
        <v>9559</v>
      </c>
    </row>
    <row r="32" spans="1:3">
      <c r="A32" s="4" t="s">
        <v>177</v>
      </c>
      <c r="B32" s="6" t="n">
        <v>-1136</v>
      </c>
      <c r="C32" s="6" t="n">
        <v>-649</v>
      </c>
    </row>
    <row r="33" spans="1:3">
      <c r="A33" s="4" t="s">
        <v>178</v>
      </c>
      <c r="B33" s="6" t="n">
        <v>-146498</v>
      </c>
      <c r="C33" s="6" t="n">
        <v>-181290</v>
      </c>
    </row>
    <row r="34" spans="1:3">
      <c r="A34" s="4" t="s">
        <v>179</v>
      </c>
      <c r="B34" s="6" t="n">
        <v>51788</v>
      </c>
    </row>
    <row r="35" spans="1:3">
      <c r="A35" s="4" t="s">
        <v>180</v>
      </c>
      <c r="B35" s="6" t="n">
        <v>-6191</v>
      </c>
      <c r="C35" s="6" t="n">
        <v>-4665</v>
      </c>
    </row>
    <row r="36" spans="1:3">
      <c r="A36" s="4" t="s">
        <v>181</v>
      </c>
      <c r="B36" s="6" t="n">
        <v>4069</v>
      </c>
      <c r="C36" s="6" t="n">
        <v>5278</v>
      </c>
    </row>
    <row r="37" spans="1:3">
      <c r="A37" s="4" t="s">
        <v>182</v>
      </c>
      <c r="B37" s="6" t="n">
        <v>-7677</v>
      </c>
      <c r="C37" s="6" t="n">
        <v>-4968</v>
      </c>
    </row>
    <row r="38" spans="1:3">
      <c r="A38" s="4" t="s">
        <v>183</v>
      </c>
      <c r="B38" s="6" t="n">
        <v>-136406</v>
      </c>
      <c r="C38" s="6" t="n">
        <v>-203353</v>
      </c>
    </row>
    <row r="39" spans="1:3">
      <c r="A39" s="3" t="s">
        <v>184</v>
      </c>
    </row>
    <row r="40" spans="1:3">
      <c r="A40" s="4" t="s">
        <v>185</v>
      </c>
      <c r="B40" s="6" t="n">
        <v>221336</v>
      </c>
      <c r="C40" s="6" t="n">
        <v>76241</v>
      </c>
    </row>
    <row r="41" spans="1:3">
      <c r="A41" s="4" t="s">
        <v>186</v>
      </c>
      <c r="B41" s="6" t="n">
        <v>-57383</v>
      </c>
      <c r="C41" s="6" t="n">
        <v>-116863</v>
      </c>
    </row>
    <row r="42" spans="1:3">
      <c r="A42" s="4" t="s">
        <v>187</v>
      </c>
      <c r="B42" s="6" t="n">
        <v>-12091</v>
      </c>
      <c r="C42" s="6" t="n">
        <v>36624</v>
      </c>
    </row>
    <row r="43" spans="1:3">
      <c r="A43" s="4" t="s">
        <v>188</v>
      </c>
      <c r="B43" s="6" t="n">
        <v>-366</v>
      </c>
      <c r="C43" s="6" t="n">
        <v>61</v>
      </c>
    </row>
    <row r="44" spans="1:3">
      <c r="A44" s="4" t="s">
        <v>189</v>
      </c>
      <c r="B44" s="6" t="n">
        <v>90314153</v>
      </c>
      <c r="C44" s="6" t="n">
        <v>46342654</v>
      </c>
    </row>
    <row r="45" spans="1:3">
      <c r="A45" s="4" t="s">
        <v>190</v>
      </c>
      <c r="B45" s="6" t="n">
        <v>-90166500</v>
      </c>
      <c r="C45" s="6" t="n">
        <v>-46105521</v>
      </c>
    </row>
    <row r="46" spans="1:3">
      <c r="A46" s="4" t="s">
        <v>191</v>
      </c>
      <c r="B46" s="6" t="n">
        <v>21676620</v>
      </c>
      <c r="C46" s="6" t="n">
        <v>22843325</v>
      </c>
    </row>
    <row r="47" spans="1:3">
      <c r="A47" s="4" t="s">
        <v>192</v>
      </c>
      <c r="B47" s="6" t="n">
        <v>-21723820</v>
      </c>
      <c r="C47" s="6" t="n">
        <v>-22855550</v>
      </c>
    </row>
    <row r="48" spans="1:3">
      <c r="A48" s="4" t="s">
        <v>193</v>
      </c>
      <c r="C48" s="6" t="n">
        <v>-25000</v>
      </c>
    </row>
    <row r="49" spans="1:3">
      <c r="A49" s="4" t="s">
        <v>194</v>
      </c>
      <c r="B49" s="6" t="n">
        <v>-5437</v>
      </c>
      <c r="C49" s="6" t="n">
        <v>-4216</v>
      </c>
    </row>
    <row r="50" spans="1:3">
      <c r="A50" s="4" t="s">
        <v>195</v>
      </c>
      <c r="B50" s="6" t="n">
        <v>1918</v>
      </c>
      <c r="C50" s="6" t="n">
        <v>2688</v>
      </c>
    </row>
    <row r="51" spans="1:3">
      <c r="A51" s="4" t="s">
        <v>196</v>
      </c>
      <c r="B51" s="6" t="n">
        <v>97849</v>
      </c>
    </row>
    <row r="52" spans="1:3">
      <c r="A52" s="4" t="s">
        <v>197</v>
      </c>
      <c r="B52" s="6" t="n">
        <v>-12890</v>
      </c>
      <c r="C52" s="6" t="n">
        <v>-28273</v>
      </c>
    </row>
    <row r="53" spans="1:3">
      <c r="A53" s="4" t="s">
        <v>198</v>
      </c>
      <c r="B53" s="6" t="n">
        <v>333389</v>
      </c>
      <c r="C53" s="6" t="n">
        <v>166170</v>
      </c>
    </row>
    <row r="54" spans="1:3">
      <c r="A54" s="4" t="s">
        <v>199</v>
      </c>
      <c r="B54" s="6" t="n">
        <v>252226</v>
      </c>
      <c r="C54" s="6" t="n">
        <v>20998</v>
      </c>
    </row>
    <row r="55" spans="1:3">
      <c r="A55" s="4" t="s">
        <v>200</v>
      </c>
      <c r="B55" s="6" t="n">
        <v>561179</v>
      </c>
      <c r="C55" s="6" t="n">
        <v>508039</v>
      </c>
    </row>
    <row r="56" spans="1:3">
      <c r="A56" s="4" t="s">
        <v>201</v>
      </c>
      <c r="B56" s="6" t="n">
        <v>813405</v>
      </c>
      <c r="C56" s="6" t="n">
        <v>529037</v>
      </c>
    </row>
    <row r="57" spans="1:3">
      <c r="A57" s="3" t="s">
        <v>202</v>
      </c>
    </row>
    <row r="58" spans="1:3">
      <c r="A58" s="4" t="s">
        <v>203</v>
      </c>
      <c r="B58" s="6" t="n">
        <v>13238</v>
      </c>
      <c r="C58" s="6" t="n">
        <v>11103</v>
      </c>
    </row>
    <row r="59" spans="1:3">
      <c r="A59" s="4" t="s">
        <v>204</v>
      </c>
      <c r="B59" s="6" t="n">
        <v>18640</v>
      </c>
      <c r="C59" s="6" t="n">
        <v>16558</v>
      </c>
    </row>
    <row r="60" spans="1:3">
      <c r="A60" s="4" t="s">
        <v>205</v>
      </c>
      <c r="B60" s="6" t="n">
        <v>1455</v>
      </c>
      <c r="C60" s="6" t="n">
        <v>2545</v>
      </c>
    </row>
    <row r="61" spans="1:3">
      <c r="A61" s="4" t="s">
        <v>206</v>
      </c>
      <c r="B61" s="6" t="n">
        <v>6337</v>
      </c>
      <c r="C61" s="6" t="n">
        <v>104</v>
      </c>
    </row>
    <row r="62" spans="1:3">
      <c r="A62" s="4" t="s">
        <v>207</v>
      </c>
      <c r="B62" s="6" t="n">
        <v>13163</v>
      </c>
      <c r="C62" s="6" t="n">
        <v>3741</v>
      </c>
    </row>
    <row r="63" spans="1:3">
      <c r="A63" s="4" t="s">
        <v>208</v>
      </c>
      <c r="B63" s="6" t="n">
        <v>526767</v>
      </c>
    </row>
    <row r="64" spans="1:3">
      <c r="A64" s="4" t="s">
        <v>209</v>
      </c>
      <c r="B64" s="6" t="n">
        <v>583517</v>
      </c>
    </row>
    <row r="65" spans="1:3">
      <c r="A65" s="4" t="s">
        <v>210</v>
      </c>
      <c r="B65" s="7" t="n">
        <v>-1496</v>
      </c>
      <c r="C65" s="7" t="n">
        <v>1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782</v>
      </c>
      <c r="B1" s="2" t="s">
        <v>25</v>
      </c>
      <c r="D1" s="2" t="s">
        <v>1</v>
      </c>
    </row>
    <row r="2" spans="1:6">
      <c r="B2" s="2" t="s">
        <v>2</v>
      </c>
      <c r="C2" s="2" t="s">
        <v>26</v>
      </c>
      <c r="D2" s="2" t="s">
        <v>2</v>
      </c>
      <c r="E2" s="2" t="s">
        <v>26</v>
      </c>
      <c r="F2" s="2" t="s">
        <v>96</v>
      </c>
    </row>
    <row r="3" spans="1:6">
      <c r="A3" s="3" t="s">
        <v>783</v>
      </c>
    </row>
    <row r="4" spans="1:6">
      <c r="A4" s="4" t="s">
        <v>784</v>
      </c>
      <c r="B4" s="7" t="n">
        <v>0</v>
      </c>
      <c r="D4" s="7" t="n">
        <v>0</v>
      </c>
    </row>
    <row r="5" spans="1:6">
      <c r="A5" s="4" t="s">
        <v>785</v>
      </c>
      <c r="D5" s="4" t="s">
        <v>786</v>
      </c>
    </row>
    <row r="6" spans="1:6">
      <c r="A6" s="4" t="s">
        <v>787</v>
      </c>
      <c r="B6" s="6" t="n">
        <v>400000</v>
      </c>
      <c r="C6" s="7" t="n">
        <v>500000</v>
      </c>
      <c r="D6" s="7" t="n">
        <v>1200000</v>
      </c>
      <c r="E6" s="7" t="n">
        <v>1400000</v>
      </c>
    </row>
    <row r="7" spans="1:6">
      <c r="A7" s="4" t="s">
        <v>788</v>
      </c>
      <c r="D7" s="6" t="n">
        <v>300000</v>
      </c>
    </row>
    <row r="8" spans="1:6">
      <c r="A8" s="4" t="s">
        <v>789</v>
      </c>
      <c r="B8" s="6" t="n">
        <v>10800000</v>
      </c>
      <c r="D8" s="7" t="n">
        <v>10800000</v>
      </c>
      <c r="F8" s="7" t="n">
        <v>12000000</v>
      </c>
    </row>
    <row r="9" spans="1:6">
      <c r="A9" s="4" t="s">
        <v>790</v>
      </c>
    </row>
    <row r="10" spans="1:6">
      <c r="A10" s="3" t="s">
        <v>783</v>
      </c>
    </row>
    <row r="11" spans="1:6">
      <c r="A11" s="4" t="s">
        <v>791</v>
      </c>
      <c r="D11" s="6" t="n">
        <v>2013</v>
      </c>
    </row>
    <row r="12" spans="1:6">
      <c r="A12" s="4" t="s">
        <v>792</v>
      </c>
    </row>
    <row r="13" spans="1:6">
      <c r="A13" s="3" t="s">
        <v>783</v>
      </c>
    </row>
    <row r="14" spans="1:6">
      <c r="A14" s="4" t="s">
        <v>791</v>
      </c>
      <c r="D14" s="6" t="n">
        <v>2015</v>
      </c>
    </row>
    <row r="15" spans="1:6">
      <c r="A15" s="4" t="s">
        <v>793</v>
      </c>
    </row>
    <row r="16" spans="1:6">
      <c r="A16" s="3" t="s">
        <v>783</v>
      </c>
    </row>
    <row r="17" spans="1:6">
      <c r="A17" s="4" t="s">
        <v>794</v>
      </c>
      <c r="B17" s="7" t="n">
        <v>1200000</v>
      </c>
      <c r="D17" s="7" t="n">
        <v>12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5</v>
      </c>
      <c r="B1" s="2" t="s">
        <v>2</v>
      </c>
      <c r="C1" s="2" t="s">
        <v>96</v>
      </c>
    </row>
    <row r="2" spans="1:3">
      <c r="A2" s="3" t="s">
        <v>796</v>
      </c>
    </row>
    <row r="3" spans="1:3">
      <c r="A3" s="4" t="s">
        <v>476</v>
      </c>
      <c r="B3" s="7" t="n">
        <v>777835</v>
      </c>
      <c r="C3" s="7" t="n">
        <v>721029</v>
      </c>
    </row>
    <row r="4" spans="1:3">
      <c r="A4" s="4" t="s">
        <v>797</v>
      </c>
      <c r="B4" s="6" t="n">
        <v>777835</v>
      </c>
      <c r="C4" s="6" t="n">
        <v>721029</v>
      </c>
    </row>
    <row r="5" spans="1:3">
      <c r="A5" s="4" t="s">
        <v>798</v>
      </c>
      <c r="B5" s="6" t="n">
        <v>3232</v>
      </c>
      <c r="C5" s="6" t="n">
        <v>5080</v>
      </c>
    </row>
    <row r="6" spans="1:3">
      <c r="A6" s="4" t="s">
        <v>799</v>
      </c>
      <c r="B6" s="6" t="n">
        <v>61198</v>
      </c>
      <c r="C6" s="6" t="n">
        <v>41807</v>
      </c>
    </row>
    <row r="7" spans="1:3">
      <c r="A7" s="4" t="s">
        <v>800</v>
      </c>
      <c r="B7" s="6" t="n">
        <v>40458</v>
      </c>
      <c r="C7" s="6" t="n">
        <v>35086</v>
      </c>
    </row>
    <row r="8" spans="1:3">
      <c r="A8" s="4" t="s">
        <v>801</v>
      </c>
      <c r="B8" s="6" t="n">
        <v>104888</v>
      </c>
      <c r="C8" s="6" t="n">
        <v>81973</v>
      </c>
    </row>
    <row r="9" spans="1:3">
      <c r="A9" s="4" t="s">
        <v>802</v>
      </c>
    </row>
    <row r="10" spans="1:3">
      <c r="A10" s="3" t="s">
        <v>796</v>
      </c>
    </row>
    <row r="11" spans="1:3">
      <c r="A11" s="4" t="s">
        <v>476</v>
      </c>
      <c r="B11" s="6" t="n">
        <v>35136</v>
      </c>
      <c r="C11" s="6" t="n">
        <v>30914</v>
      </c>
    </row>
    <row r="12" spans="1:3">
      <c r="A12" s="4" t="s">
        <v>803</v>
      </c>
    </row>
    <row r="13" spans="1:3">
      <c r="A13" s="3" t="s">
        <v>796</v>
      </c>
    </row>
    <row r="14" spans="1:3">
      <c r="A14" s="4" t="s">
        <v>798</v>
      </c>
      <c r="B14" s="6" t="n">
        <v>3232</v>
      </c>
      <c r="C14" s="6" t="n">
        <v>5080</v>
      </c>
    </row>
    <row r="15" spans="1:3">
      <c r="A15" s="4" t="s">
        <v>480</v>
      </c>
    </row>
    <row r="16" spans="1:3">
      <c r="A16" s="3" t="s">
        <v>796</v>
      </c>
    </row>
    <row r="17" spans="1:3">
      <c r="A17" s="4" t="s">
        <v>476</v>
      </c>
      <c r="B17" s="6" t="n">
        <v>380291</v>
      </c>
      <c r="C17" s="6" t="n">
        <v>318471</v>
      </c>
    </row>
    <row r="18" spans="1:3">
      <c r="A18" s="4" t="s">
        <v>804</v>
      </c>
    </row>
    <row r="19" spans="1:3">
      <c r="A19" s="3" t="s">
        <v>796</v>
      </c>
    </row>
    <row r="20" spans="1:3">
      <c r="A20" s="4" t="s">
        <v>476</v>
      </c>
      <c r="B20" s="6" t="n">
        <v>380291</v>
      </c>
      <c r="C20" s="6" t="n">
        <v>318471</v>
      </c>
    </row>
    <row r="21" spans="1:3">
      <c r="A21" s="4" t="s">
        <v>481</v>
      </c>
    </row>
    <row r="22" spans="1:3">
      <c r="A22" s="3" t="s">
        <v>796</v>
      </c>
    </row>
    <row r="23" spans="1:3">
      <c r="A23" s="4" t="s">
        <v>476</v>
      </c>
      <c r="B23" s="6" t="n">
        <v>68172</v>
      </c>
      <c r="C23" s="6" t="n">
        <v>99442</v>
      </c>
    </row>
    <row r="24" spans="1:3">
      <c r="A24" s="4" t="s">
        <v>805</v>
      </c>
    </row>
    <row r="25" spans="1:3">
      <c r="A25" s="3" t="s">
        <v>796</v>
      </c>
    </row>
    <row r="26" spans="1:3">
      <c r="A26" s="4" t="s">
        <v>476</v>
      </c>
      <c r="B26" s="6" t="n">
        <v>68172</v>
      </c>
      <c r="C26" s="6" t="n">
        <v>99442</v>
      </c>
    </row>
    <row r="27" spans="1:3">
      <c r="A27" s="4" t="s">
        <v>482</v>
      </c>
    </row>
    <row r="28" spans="1:3">
      <c r="A28" s="3" t="s">
        <v>796</v>
      </c>
    </row>
    <row r="29" spans="1:3">
      <c r="A29" s="4" t="s">
        <v>476</v>
      </c>
      <c r="B29" s="6" t="n">
        <v>28868</v>
      </c>
      <c r="C29" s="6" t="n">
        <v>20714</v>
      </c>
    </row>
    <row r="30" spans="1:3">
      <c r="A30" s="4" t="s">
        <v>806</v>
      </c>
    </row>
    <row r="31" spans="1:3">
      <c r="A31" s="3" t="s">
        <v>796</v>
      </c>
    </row>
    <row r="32" spans="1:3">
      <c r="A32" s="4" t="s">
        <v>476</v>
      </c>
      <c r="B32" s="6" t="n">
        <v>28868</v>
      </c>
    </row>
    <row r="33" spans="1:3">
      <c r="A33" s="4" t="s">
        <v>807</v>
      </c>
    </row>
    <row r="34" spans="1:3">
      <c r="A34" s="3" t="s">
        <v>796</v>
      </c>
    </row>
    <row r="35" spans="1:3">
      <c r="A35" s="4" t="s">
        <v>476</v>
      </c>
      <c r="C35" s="6" t="n">
        <v>20714</v>
      </c>
    </row>
    <row r="36" spans="1:3">
      <c r="A36" s="4" t="s">
        <v>479</v>
      </c>
    </row>
    <row r="37" spans="1:3">
      <c r="A37" s="3" t="s">
        <v>796</v>
      </c>
    </row>
    <row r="38" spans="1:3">
      <c r="A38" s="4" t="s">
        <v>476</v>
      </c>
      <c r="B38" s="6" t="n">
        <v>264741</v>
      </c>
      <c r="C38" s="6" t="n">
        <v>251488</v>
      </c>
    </row>
    <row r="39" spans="1:3">
      <c r="A39" s="4" t="s">
        <v>808</v>
      </c>
    </row>
    <row r="40" spans="1:3">
      <c r="A40" s="3" t="s">
        <v>796</v>
      </c>
    </row>
    <row r="41" spans="1:3">
      <c r="A41" s="4" t="s">
        <v>476</v>
      </c>
      <c r="B41" s="6" t="n">
        <v>264741</v>
      </c>
      <c r="C41" s="6" t="n">
        <v>251488</v>
      </c>
    </row>
    <row r="42" spans="1:3">
      <c r="A42" s="4" t="s">
        <v>809</v>
      </c>
    </row>
    <row r="43" spans="1:3">
      <c r="A43" s="3" t="s">
        <v>796</v>
      </c>
    </row>
    <row r="44" spans="1:3">
      <c r="A44" s="4" t="s">
        <v>476</v>
      </c>
      <c r="B44" s="6" t="n">
        <v>627</v>
      </c>
    </row>
    <row r="45" spans="1:3">
      <c r="A45" s="4" t="s">
        <v>810</v>
      </c>
    </row>
    <row r="46" spans="1:3">
      <c r="A46" s="3" t="s">
        <v>796</v>
      </c>
    </row>
    <row r="47" spans="1:3">
      <c r="A47" s="4" t="s">
        <v>797</v>
      </c>
      <c r="B47" s="6" t="n">
        <v>627</v>
      </c>
    </row>
    <row r="48" spans="1:3">
      <c r="A48" s="4" t="s">
        <v>811</v>
      </c>
    </row>
    <row r="49" spans="1:3">
      <c r="A49" s="3" t="s">
        <v>796</v>
      </c>
    </row>
    <row r="50" spans="1:3">
      <c r="A50" s="4" t="s">
        <v>476</v>
      </c>
      <c r="B50" s="6" t="n">
        <v>627</v>
      </c>
    </row>
    <row r="51" spans="1:3">
      <c r="A51" s="4" t="s">
        <v>812</v>
      </c>
    </row>
    <row r="52" spans="1:3">
      <c r="A52" s="3" t="s">
        <v>796</v>
      </c>
    </row>
    <row r="53" spans="1:3">
      <c r="A53" s="4" t="s">
        <v>797</v>
      </c>
      <c r="B53" s="6" t="n">
        <v>777208</v>
      </c>
      <c r="C53" s="6" t="n">
        <v>721029</v>
      </c>
    </row>
    <row r="54" spans="1:3">
      <c r="A54" s="4" t="s">
        <v>799</v>
      </c>
      <c r="B54" s="6" t="n">
        <v>61198</v>
      </c>
      <c r="C54" s="6" t="n">
        <v>41807</v>
      </c>
    </row>
    <row r="55" spans="1:3">
      <c r="A55" s="4" t="s">
        <v>801</v>
      </c>
      <c r="B55" s="6" t="n">
        <v>61198</v>
      </c>
      <c r="C55" s="6" t="n">
        <v>41807</v>
      </c>
    </row>
    <row r="56" spans="1:3">
      <c r="A56" s="4" t="s">
        <v>813</v>
      </c>
    </row>
    <row r="57" spans="1:3">
      <c r="A57" s="3" t="s">
        <v>796</v>
      </c>
    </row>
    <row r="58" spans="1:3">
      <c r="A58" s="4" t="s">
        <v>476</v>
      </c>
      <c r="B58" s="6" t="n">
        <v>35136</v>
      </c>
      <c r="C58" s="6" t="n">
        <v>30914</v>
      </c>
    </row>
    <row r="59" spans="1:3">
      <c r="A59" s="4" t="s">
        <v>814</v>
      </c>
    </row>
    <row r="60" spans="1:3">
      <c r="A60" s="3" t="s">
        <v>796</v>
      </c>
    </row>
    <row r="61" spans="1:3">
      <c r="A61" s="4" t="s">
        <v>476</v>
      </c>
      <c r="B61" s="6" t="n">
        <v>380291</v>
      </c>
      <c r="C61" s="6" t="n">
        <v>318471</v>
      </c>
    </row>
    <row r="62" spans="1:3">
      <c r="A62" s="4" t="s">
        <v>815</v>
      </c>
    </row>
    <row r="63" spans="1:3">
      <c r="A63" s="3" t="s">
        <v>796</v>
      </c>
    </row>
    <row r="64" spans="1:3">
      <c r="A64" s="4" t="s">
        <v>476</v>
      </c>
      <c r="B64" s="6" t="n">
        <v>68172</v>
      </c>
      <c r="C64" s="6" t="n">
        <v>99442</v>
      </c>
    </row>
    <row r="65" spans="1:3">
      <c r="A65" s="4" t="s">
        <v>816</v>
      </c>
    </row>
    <row r="66" spans="1:3">
      <c r="A66" s="3" t="s">
        <v>796</v>
      </c>
    </row>
    <row r="67" spans="1:3">
      <c r="A67" s="4" t="s">
        <v>476</v>
      </c>
      <c r="B67" s="6" t="n">
        <v>28868</v>
      </c>
    </row>
    <row r="68" spans="1:3">
      <c r="A68" s="4" t="s">
        <v>817</v>
      </c>
    </row>
    <row r="69" spans="1:3">
      <c r="A69" s="3" t="s">
        <v>796</v>
      </c>
    </row>
    <row r="70" spans="1:3">
      <c r="A70" s="4" t="s">
        <v>476</v>
      </c>
      <c r="C70" s="6" t="n">
        <v>20714</v>
      </c>
    </row>
    <row r="71" spans="1:3">
      <c r="A71" s="4" t="s">
        <v>818</v>
      </c>
    </row>
    <row r="72" spans="1:3">
      <c r="A72" s="3" t="s">
        <v>796</v>
      </c>
    </row>
    <row r="73" spans="1:3">
      <c r="A73" s="4" t="s">
        <v>476</v>
      </c>
      <c r="B73" s="6" t="n">
        <v>264741</v>
      </c>
      <c r="C73" s="6" t="n">
        <v>251488</v>
      </c>
    </row>
    <row r="74" spans="1:3">
      <c r="A74" s="4" t="s">
        <v>819</v>
      </c>
    </row>
    <row r="75" spans="1:3">
      <c r="A75" s="3" t="s">
        <v>796</v>
      </c>
    </row>
    <row r="76" spans="1:3">
      <c r="A76" s="4" t="s">
        <v>800</v>
      </c>
      <c r="B76" s="6" t="n">
        <v>40458</v>
      </c>
      <c r="C76" s="6" t="n">
        <v>35086</v>
      </c>
    </row>
    <row r="77" spans="1:3">
      <c r="A77" s="4" t="s">
        <v>801</v>
      </c>
      <c r="B77" s="6" t="n">
        <v>43690</v>
      </c>
      <c r="C77" s="6" t="n">
        <v>40166</v>
      </c>
    </row>
    <row r="78" spans="1:3">
      <c r="A78" s="4" t="s">
        <v>820</v>
      </c>
    </row>
    <row r="79" spans="1:3">
      <c r="A79" s="3" t="s">
        <v>796</v>
      </c>
    </row>
    <row r="80" spans="1:3">
      <c r="A80" s="4" t="s">
        <v>798</v>
      </c>
      <c r="B80" s="7" t="n">
        <v>3232</v>
      </c>
      <c r="C80" s="7" t="n">
        <v>50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821</v>
      </c>
      <c r="B1" s="2" t="s">
        <v>1</v>
      </c>
      <c r="C1" s="2" t="s">
        <v>457</v>
      </c>
    </row>
    <row r="2" spans="1:3">
      <c r="B2" s="2" t="s">
        <v>2</v>
      </c>
      <c r="C2" s="2" t="s">
        <v>96</v>
      </c>
    </row>
    <row r="3" spans="1:3">
      <c r="A3" s="3" t="s">
        <v>822</v>
      </c>
    </row>
    <row r="4" spans="1:3">
      <c r="A4" s="4" t="s">
        <v>823</v>
      </c>
      <c r="B4" s="7" t="n">
        <v>0</v>
      </c>
    </row>
    <row r="5" spans="1:3">
      <c r="A5" s="4" t="s">
        <v>824</v>
      </c>
      <c r="B5" s="6" t="n">
        <v>0</v>
      </c>
    </row>
    <row r="6" spans="1:3">
      <c r="A6" s="4" t="s">
        <v>825</v>
      </c>
      <c r="B6" s="6" t="n">
        <v>0</v>
      </c>
      <c r="C6" s="7" t="n">
        <v>0</v>
      </c>
    </row>
    <row r="7" spans="1:3">
      <c r="A7" s="4" t="s">
        <v>476</v>
      </c>
      <c r="B7" s="7" t="n">
        <v>777835000</v>
      </c>
      <c r="C7" s="6" t="n">
        <v>721029000</v>
      </c>
    </row>
    <row r="8" spans="1:3">
      <c r="A8" s="4" t="s">
        <v>826</v>
      </c>
      <c r="B8" s="4" t="s">
        <v>775</v>
      </c>
    </row>
    <row r="9" spans="1:3">
      <c r="A9" s="4" t="s">
        <v>827</v>
      </c>
      <c r="B9" s="4" t="s">
        <v>738</v>
      </c>
    </row>
    <row r="10" spans="1:3">
      <c r="A10" s="4" t="s">
        <v>828</v>
      </c>
      <c r="B10" s="7" t="n">
        <v>40458000</v>
      </c>
      <c r="C10" s="6" t="n">
        <v>35086000</v>
      </c>
    </row>
    <row r="11" spans="1:3">
      <c r="A11" s="4" t="s">
        <v>829</v>
      </c>
      <c r="B11" s="6" t="n">
        <v>3600000</v>
      </c>
      <c r="C11" s="6" t="n">
        <v>2600000</v>
      </c>
    </row>
    <row r="12" spans="1:3">
      <c r="A12" s="4" t="s">
        <v>830</v>
      </c>
    </row>
    <row r="13" spans="1:3">
      <c r="A13" s="3" t="s">
        <v>822</v>
      </c>
    </row>
    <row r="14" spans="1:3">
      <c r="A14" s="4" t="s">
        <v>831</v>
      </c>
      <c r="B14" s="6" t="n">
        <v>0</v>
      </c>
      <c r="C14" s="6" t="n">
        <v>0</v>
      </c>
    </row>
    <row r="15" spans="1:3">
      <c r="A15" s="4" t="s">
        <v>832</v>
      </c>
    </row>
    <row r="16" spans="1:3">
      <c r="A16" s="3" t="s">
        <v>822</v>
      </c>
    </row>
    <row r="17" spans="1:3">
      <c r="A17" s="4" t="s">
        <v>476</v>
      </c>
      <c r="B17" s="6" t="n">
        <v>35100000</v>
      </c>
    </row>
    <row r="18" spans="1:3">
      <c r="A18" s="4" t="s">
        <v>833</v>
      </c>
    </row>
    <row r="19" spans="1:3">
      <c r="A19" s="3" t="s">
        <v>822</v>
      </c>
    </row>
    <row r="20" spans="1:3">
      <c r="A20" s="4" t="s">
        <v>476</v>
      </c>
      <c r="B20" s="6" t="n">
        <v>742100000</v>
      </c>
    </row>
    <row r="21" spans="1:3">
      <c r="A21" s="4" t="s">
        <v>834</v>
      </c>
    </row>
    <row r="22" spans="1:3">
      <c r="A22" s="3" t="s">
        <v>822</v>
      </c>
    </row>
    <row r="23" spans="1:3">
      <c r="A23" s="4" t="s">
        <v>828</v>
      </c>
      <c r="B23" s="6" t="n">
        <v>44100000</v>
      </c>
      <c r="C23" s="7" t="n">
        <v>37700000</v>
      </c>
    </row>
    <row r="24" spans="1:3">
      <c r="A24" s="4" t="s">
        <v>835</v>
      </c>
    </row>
    <row r="25" spans="1:3">
      <c r="A25" s="3" t="s">
        <v>822</v>
      </c>
    </row>
    <row r="26" spans="1:3">
      <c r="A26" s="4" t="s">
        <v>836</v>
      </c>
      <c r="B26" s="7" t="n">
        <v>13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96</v>
      </c>
    </row>
    <row r="2" spans="1:3">
      <c r="A2" s="3" t="s">
        <v>838</v>
      </c>
    </row>
    <row r="3" spans="1:3">
      <c r="A3" s="4" t="s">
        <v>476</v>
      </c>
      <c r="B3" s="7" t="n">
        <v>777835</v>
      </c>
      <c r="C3" s="7" t="n">
        <v>721029</v>
      </c>
    </row>
    <row r="4" spans="1:3">
      <c r="A4" s="4" t="s">
        <v>839</v>
      </c>
      <c r="B4" s="6" t="n">
        <v>164880</v>
      </c>
      <c r="C4" s="6" t="n">
        <v>165862</v>
      </c>
    </row>
    <row r="5" spans="1:3">
      <c r="A5" s="4" t="s">
        <v>840</v>
      </c>
      <c r="B5" s="6" t="n">
        <v>61198</v>
      </c>
      <c r="C5" s="6" t="n">
        <v>41807</v>
      </c>
    </row>
    <row r="6" spans="1:3">
      <c r="A6" s="4" t="s">
        <v>841</v>
      </c>
      <c r="B6" s="6" t="n">
        <v>4347027</v>
      </c>
      <c r="C6" s="6" t="n">
        <v>3729050</v>
      </c>
    </row>
    <row r="7" spans="1:3">
      <c r="A7" s="4" t="s">
        <v>842</v>
      </c>
      <c r="B7" s="6" t="n">
        <v>40458</v>
      </c>
      <c r="C7" s="6" t="n">
        <v>35086</v>
      </c>
    </row>
    <row r="8" spans="1:3">
      <c r="A8" s="4" t="s">
        <v>106</v>
      </c>
      <c r="B8" s="6" t="n">
        <v>23120</v>
      </c>
      <c r="C8" s="6" t="n">
        <v>24284</v>
      </c>
    </row>
    <row r="9" spans="1:3">
      <c r="A9" s="4" t="s">
        <v>843</v>
      </c>
      <c r="B9" s="6" t="n">
        <v>36710</v>
      </c>
      <c r="C9" s="6" t="n">
        <v>30519</v>
      </c>
    </row>
    <row r="10" spans="1:3">
      <c r="A10" s="4" t="s">
        <v>110</v>
      </c>
      <c r="B10" s="6" t="n">
        <v>15257</v>
      </c>
      <c r="C10" s="6" t="n">
        <v>14040</v>
      </c>
    </row>
    <row r="11" spans="1:3">
      <c r="A11" s="4" t="s">
        <v>114</v>
      </c>
      <c r="B11" s="6" t="n">
        <v>63941</v>
      </c>
      <c r="C11" s="6" t="n">
        <v>66715</v>
      </c>
    </row>
    <row r="12" spans="1:3">
      <c r="A12" s="3" t="s">
        <v>844</v>
      </c>
    </row>
    <row r="13" spans="1:3">
      <c r="A13" s="4" t="s">
        <v>436</v>
      </c>
      <c r="B13" s="6" t="n">
        <v>4733639</v>
      </c>
      <c r="C13" s="6" t="n">
        <v>4016566</v>
      </c>
    </row>
    <row r="14" spans="1:3">
      <c r="A14" s="4" t="s">
        <v>131</v>
      </c>
      <c r="B14" s="6" t="n">
        <v>3658</v>
      </c>
      <c r="C14" s="6" t="n">
        <v>801</v>
      </c>
    </row>
    <row r="15" spans="1:3">
      <c r="A15" s="4" t="s">
        <v>812</v>
      </c>
    </row>
    <row r="16" spans="1:3">
      <c r="A16" s="3" t="s">
        <v>838</v>
      </c>
    </row>
    <row r="17" spans="1:3">
      <c r="A17" s="4" t="s">
        <v>840</v>
      </c>
      <c r="B17" s="6" t="n">
        <v>61198</v>
      </c>
      <c r="C17" s="6" t="n">
        <v>41807</v>
      </c>
    </row>
    <row r="18" spans="1:3">
      <c r="A18" s="4" t="s">
        <v>819</v>
      </c>
    </row>
    <row r="19" spans="1:3">
      <c r="A19" s="3" t="s">
        <v>838</v>
      </c>
    </row>
    <row r="20" spans="1:3">
      <c r="A20" s="4" t="s">
        <v>842</v>
      </c>
      <c r="B20" s="6" t="n">
        <v>40458</v>
      </c>
      <c r="C20" s="6" t="n">
        <v>35086</v>
      </c>
    </row>
    <row r="21" spans="1:3">
      <c r="A21" s="4" t="s">
        <v>845</v>
      </c>
    </row>
    <row r="22" spans="1:3">
      <c r="A22" s="3" t="s">
        <v>838</v>
      </c>
    </row>
    <row r="23" spans="1:3">
      <c r="A23" s="4" t="s">
        <v>476</v>
      </c>
      <c r="B23" s="6" t="n">
        <v>777835</v>
      </c>
      <c r="C23" s="6" t="n">
        <v>721029</v>
      </c>
    </row>
    <row r="24" spans="1:3">
      <c r="A24" s="4" t="s">
        <v>840</v>
      </c>
      <c r="B24" s="6" t="n">
        <v>61198</v>
      </c>
      <c r="C24" s="6" t="n">
        <v>41807</v>
      </c>
    </row>
    <row r="25" spans="1:3">
      <c r="A25" s="4" t="s">
        <v>842</v>
      </c>
      <c r="B25" s="6" t="n">
        <v>40458</v>
      </c>
      <c r="C25" s="6" t="n">
        <v>35086</v>
      </c>
    </row>
    <row r="26" spans="1:3">
      <c r="A26" s="4" t="s">
        <v>846</v>
      </c>
    </row>
    <row r="27" spans="1:3">
      <c r="A27" s="3" t="s">
        <v>838</v>
      </c>
    </row>
    <row r="28" spans="1:3">
      <c r="A28" s="4" t="s">
        <v>847</v>
      </c>
      <c r="B28" s="6" t="n">
        <v>813405</v>
      </c>
      <c r="C28" s="6" t="n">
        <v>561179</v>
      </c>
    </row>
    <row r="29" spans="1:3">
      <c r="A29" s="4" t="s">
        <v>848</v>
      </c>
    </row>
    <row r="30" spans="1:3">
      <c r="A30" s="3" t="s">
        <v>838</v>
      </c>
    </row>
    <row r="31" spans="1:3">
      <c r="A31" s="4" t="s">
        <v>839</v>
      </c>
      <c r="B31" s="6" t="n">
        <v>164880</v>
      </c>
      <c r="C31" s="6" t="n">
        <v>165862</v>
      </c>
    </row>
    <row r="32" spans="1:3">
      <c r="A32" s="4" t="s">
        <v>841</v>
      </c>
      <c r="B32" s="6" t="n">
        <v>4306569</v>
      </c>
      <c r="C32" s="6" t="n">
        <v>3693964</v>
      </c>
    </row>
    <row r="33" spans="1:3">
      <c r="A33" s="4" t="s">
        <v>843</v>
      </c>
      <c r="B33" s="6" t="n">
        <v>36710</v>
      </c>
      <c r="C33" s="6" t="n">
        <v>30519</v>
      </c>
    </row>
    <row r="34" spans="1:3">
      <c r="A34" s="4" t="s">
        <v>110</v>
      </c>
      <c r="B34" s="6" t="n">
        <v>15257</v>
      </c>
      <c r="C34" s="6" t="n">
        <v>14040</v>
      </c>
    </row>
    <row r="35" spans="1:3">
      <c r="A35" s="3" t="s">
        <v>844</v>
      </c>
    </row>
    <row r="36" spans="1:3">
      <c r="A36" s="4" t="s">
        <v>436</v>
      </c>
      <c r="B36" s="6" t="n">
        <v>4733639</v>
      </c>
      <c r="C36" s="6" t="n">
        <v>4016566</v>
      </c>
    </row>
    <row r="37" spans="1:3">
      <c r="A37" s="4" t="s">
        <v>849</v>
      </c>
      <c r="B37" s="6" t="n">
        <v>1144707</v>
      </c>
      <c r="C37" s="6" t="n">
        <v>932886</v>
      </c>
    </row>
    <row r="38" spans="1:3">
      <c r="A38" s="4" t="s">
        <v>131</v>
      </c>
      <c r="B38" s="6" t="n">
        <v>3658</v>
      </c>
      <c r="C38" s="6" t="n">
        <v>801</v>
      </c>
    </row>
    <row r="39" spans="1:3">
      <c r="A39" s="4" t="s">
        <v>850</v>
      </c>
    </row>
    <row r="40" spans="1:3">
      <c r="A40" s="3" t="s">
        <v>838</v>
      </c>
    </row>
    <row r="41" spans="1:3">
      <c r="A41" s="4" t="s">
        <v>106</v>
      </c>
      <c r="B41" s="6" t="n">
        <v>23120</v>
      </c>
      <c r="C41" s="6" t="n">
        <v>24284</v>
      </c>
    </row>
    <row r="42" spans="1:3">
      <c r="A42" s="4" t="s">
        <v>114</v>
      </c>
      <c r="B42" s="6" t="n">
        <v>7277</v>
      </c>
      <c r="C42" s="6" t="n">
        <v>8669</v>
      </c>
    </row>
    <row r="43" spans="1:3">
      <c r="A43" s="3" t="s">
        <v>844</v>
      </c>
    </row>
    <row r="44" spans="1:3">
      <c r="A44" s="4" t="s">
        <v>851</v>
      </c>
      <c r="B44" s="6" t="n">
        <v>284</v>
      </c>
      <c r="C44" s="6" t="n">
        <v>195</v>
      </c>
    </row>
    <row r="45" spans="1:3">
      <c r="A45" s="4" t="s">
        <v>852</v>
      </c>
    </row>
    <row r="46" spans="1:3">
      <c r="A46" s="3" t="s">
        <v>838</v>
      </c>
    </row>
    <row r="47" spans="1:3">
      <c r="A47" s="4" t="s">
        <v>476</v>
      </c>
      <c r="B47" s="6" t="n">
        <v>777835</v>
      </c>
      <c r="C47" s="6" t="n">
        <v>721029</v>
      </c>
    </row>
    <row r="48" spans="1:3">
      <c r="A48" s="4" t="s">
        <v>840</v>
      </c>
      <c r="B48" s="6" t="n">
        <v>61198</v>
      </c>
      <c r="C48" s="6" t="n">
        <v>41807</v>
      </c>
    </row>
    <row r="49" spans="1:3">
      <c r="A49" s="4" t="s">
        <v>842</v>
      </c>
      <c r="B49" s="6" t="n">
        <v>40458</v>
      </c>
      <c r="C49" s="6" t="n">
        <v>35086</v>
      </c>
    </row>
    <row r="50" spans="1:3">
      <c r="A50" s="4" t="s">
        <v>853</v>
      </c>
    </row>
    <row r="51" spans="1:3">
      <c r="A51" s="3" t="s">
        <v>838</v>
      </c>
    </row>
    <row r="52" spans="1:3">
      <c r="A52" s="4" t="s">
        <v>847</v>
      </c>
      <c r="B52" s="6" t="n">
        <v>813405</v>
      </c>
      <c r="C52" s="6" t="n">
        <v>561179</v>
      </c>
    </row>
    <row r="53" spans="1:3">
      <c r="A53" s="4" t="s">
        <v>854</v>
      </c>
    </row>
    <row r="54" spans="1:3">
      <c r="A54" s="3" t="s">
        <v>838</v>
      </c>
    </row>
    <row r="55" spans="1:3">
      <c r="A55" s="4" t="s">
        <v>839</v>
      </c>
      <c r="B55" s="6" t="n">
        <v>169562</v>
      </c>
      <c r="C55" s="6" t="n">
        <v>167743</v>
      </c>
    </row>
    <row r="56" spans="1:3">
      <c r="A56" s="4" t="s">
        <v>841</v>
      </c>
      <c r="B56" s="6" t="n">
        <v>4283862</v>
      </c>
      <c r="C56" s="6" t="n">
        <v>3637714</v>
      </c>
    </row>
    <row r="57" spans="1:3">
      <c r="A57" s="4" t="s">
        <v>843</v>
      </c>
      <c r="B57" s="6" t="n">
        <v>36710</v>
      </c>
      <c r="C57" s="6" t="n">
        <v>30519</v>
      </c>
    </row>
    <row r="58" spans="1:3">
      <c r="A58" s="4" t="s">
        <v>110</v>
      </c>
      <c r="B58" s="6" t="n">
        <v>15257</v>
      </c>
      <c r="C58" s="6" t="n">
        <v>14040</v>
      </c>
    </row>
    <row r="59" spans="1:3">
      <c r="A59" s="3" t="s">
        <v>844</v>
      </c>
    </row>
    <row r="60" spans="1:3">
      <c r="A60" s="4" t="s">
        <v>436</v>
      </c>
      <c r="B60" s="6" t="n">
        <v>4528014</v>
      </c>
      <c r="C60" s="6" t="n">
        <v>3791606</v>
      </c>
    </row>
    <row r="61" spans="1:3">
      <c r="A61" s="4" t="s">
        <v>849</v>
      </c>
      <c r="B61" s="6" t="n">
        <v>1143498</v>
      </c>
      <c r="C61" s="6" t="n">
        <v>933905</v>
      </c>
    </row>
    <row r="62" spans="1:3">
      <c r="A62" s="4" t="s">
        <v>131</v>
      </c>
      <c r="B62" s="6" t="n">
        <v>3658</v>
      </c>
      <c r="C62" s="6" t="n">
        <v>801</v>
      </c>
    </row>
    <row r="63" spans="1:3">
      <c r="A63" s="4" t="s">
        <v>855</v>
      </c>
    </row>
    <row r="64" spans="1:3">
      <c r="A64" s="3" t="s">
        <v>838</v>
      </c>
    </row>
    <row r="65" spans="1:3">
      <c r="A65" s="4" t="s">
        <v>106</v>
      </c>
      <c r="B65" s="6" t="n">
        <v>23120</v>
      </c>
      <c r="C65" s="6" t="n">
        <v>24284</v>
      </c>
    </row>
    <row r="66" spans="1:3">
      <c r="A66" s="4" t="s">
        <v>114</v>
      </c>
      <c r="B66" s="6" t="n">
        <v>16625</v>
      </c>
      <c r="C66" s="6" t="n">
        <v>18416</v>
      </c>
    </row>
    <row r="67" spans="1:3">
      <c r="A67" s="3" t="s">
        <v>844</v>
      </c>
    </row>
    <row r="68" spans="1:3">
      <c r="A68" s="4" t="s">
        <v>851</v>
      </c>
      <c r="B68" s="7" t="n">
        <v>284</v>
      </c>
      <c r="C68" s="7" t="n">
        <v>1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5"/>
  </cols>
  <sheetData>
    <row r="1" spans="1:2">
      <c r="A1" s="1" t="s">
        <v>856</v>
      </c>
      <c r="B1" s="2" t="s">
        <v>1</v>
      </c>
    </row>
    <row r="2" spans="1:2">
      <c r="B2" s="2" t="s">
        <v>857</v>
      </c>
    </row>
    <row r="3" spans="1:2">
      <c r="A3" s="3" t="s">
        <v>858</v>
      </c>
    </row>
    <row r="4" spans="1:2">
      <c r="A4" s="4" t="s">
        <v>859</v>
      </c>
      <c r="B4" s="6" t="n">
        <v>3</v>
      </c>
    </row>
    <row r="5" spans="1:2">
      <c r="A5" s="4" t="s">
        <v>755</v>
      </c>
    </row>
    <row r="6" spans="1:2">
      <c r="A6" s="3" t="s">
        <v>858</v>
      </c>
    </row>
    <row r="7" spans="1:2">
      <c r="A7" s="4" t="s">
        <v>859</v>
      </c>
      <c r="B7" s="6" t="n">
        <v>3</v>
      </c>
    </row>
    <row r="8" spans="1:2">
      <c r="A8" s="4" t="s">
        <v>860</v>
      </c>
    </row>
    <row r="9" spans="1:2">
      <c r="A9" s="3" t="s">
        <v>858</v>
      </c>
    </row>
    <row r="10" spans="1:2">
      <c r="A10" s="4" t="s">
        <v>859</v>
      </c>
      <c r="B10" s="6" t="n">
        <v>3</v>
      </c>
    </row>
    <row r="11" spans="1:2">
      <c r="A11" s="4" t="s">
        <v>756</v>
      </c>
    </row>
    <row r="12" spans="1:2">
      <c r="A12" s="3" t="s">
        <v>858</v>
      </c>
    </row>
    <row r="13" spans="1:2">
      <c r="A13" s="4" t="s">
        <v>859</v>
      </c>
      <c r="B13" s="6" t="n">
        <v>3</v>
      </c>
    </row>
    <row r="14" spans="1:2">
      <c r="A14" s="4" t="s">
        <v>861</v>
      </c>
      <c r="B14" s="6"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62</v>
      </c>
      <c r="B1" s="2" t="s">
        <v>25</v>
      </c>
      <c r="D1" s="2" t="s">
        <v>1</v>
      </c>
    </row>
    <row r="2" spans="1:7">
      <c r="B2" s="2" t="s">
        <v>2</v>
      </c>
      <c r="C2" s="2" t="s">
        <v>26</v>
      </c>
      <c r="D2" s="2" t="s">
        <v>2</v>
      </c>
      <c r="E2" s="2" t="s">
        <v>26</v>
      </c>
      <c r="F2" s="2" t="s">
        <v>96</v>
      </c>
      <c r="G2" s="2" t="s">
        <v>531</v>
      </c>
    </row>
    <row r="3" spans="1:7">
      <c r="A3" s="3" t="s">
        <v>858</v>
      </c>
    </row>
    <row r="4" spans="1:7">
      <c r="A4" s="4" t="s">
        <v>863</v>
      </c>
      <c r="B4" s="7" t="n">
        <v>55337</v>
      </c>
      <c r="C4" s="7" t="n">
        <v>44857</v>
      </c>
      <c r="D4" s="7" t="n">
        <v>156886</v>
      </c>
      <c r="E4" s="7" t="n">
        <v>130763</v>
      </c>
    </row>
    <row r="5" spans="1:7">
      <c r="A5" s="4" t="s">
        <v>864</v>
      </c>
      <c r="B5" s="6" t="n">
        <v>26849</v>
      </c>
      <c r="C5" s="6" t="n">
        <v>21665</v>
      </c>
      <c r="D5" s="6" t="n">
        <v>74768</v>
      </c>
      <c r="E5" s="6" t="n">
        <v>65218</v>
      </c>
    </row>
    <row r="6" spans="1:7">
      <c r="A6" s="4" t="s">
        <v>865</v>
      </c>
      <c r="B6" s="6" t="n">
        <v>82186</v>
      </c>
      <c r="C6" s="6" t="n">
        <v>66522</v>
      </c>
      <c r="D6" s="6" t="n">
        <v>231654</v>
      </c>
      <c r="E6" s="6" t="n">
        <v>195981</v>
      </c>
    </row>
    <row r="7" spans="1:7">
      <c r="A7" s="4" t="s">
        <v>866</v>
      </c>
      <c r="B7" s="6" t="n">
        <v>6316</v>
      </c>
      <c r="C7" s="6" t="n">
        <v>3860</v>
      </c>
      <c r="D7" s="6" t="n">
        <v>16095</v>
      </c>
      <c r="E7" s="6" t="n">
        <v>11859</v>
      </c>
    </row>
    <row r="8" spans="1:7">
      <c r="A8" s="4" t="s">
        <v>867</v>
      </c>
      <c r="B8" s="6" t="n">
        <v>50497</v>
      </c>
      <c r="C8" s="6" t="n">
        <v>38705</v>
      </c>
      <c r="D8" s="6" t="n">
        <v>137723</v>
      </c>
      <c r="E8" s="6" t="n">
        <v>116272</v>
      </c>
    </row>
    <row r="9" spans="1:7">
      <c r="A9" s="4" t="s">
        <v>44</v>
      </c>
      <c r="B9" s="6" t="n">
        <v>5828</v>
      </c>
      <c r="C9" s="6" t="n">
        <v>1453</v>
      </c>
      <c r="D9" s="6" t="n">
        <v>7862</v>
      </c>
      <c r="E9" s="6" t="n">
        <v>6012</v>
      </c>
    </row>
    <row r="10" spans="1:7">
      <c r="A10" s="4" t="s">
        <v>868</v>
      </c>
      <c r="B10" s="6" t="n">
        <v>62641</v>
      </c>
      <c r="C10" s="6" t="n">
        <v>44018</v>
      </c>
      <c r="D10" s="6" t="n">
        <v>161680</v>
      </c>
      <c r="E10" s="6" t="n">
        <v>134143</v>
      </c>
    </row>
    <row r="11" spans="1:7">
      <c r="A11" s="4" t="s">
        <v>68</v>
      </c>
      <c r="B11" s="6" t="n">
        <v>19545</v>
      </c>
      <c r="C11" s="6" t="n">
        <v>22504</v>
      </c>
      <c r="D11" s="6" t="n">
        <v>69974</v>
      </c>
      <c r="E11" s="6" t="n">
        <v>61838</v>
      </c>
    </row>
    <row r="12" spans="1:7">
      <c r="A12" s="4" t="s">
        <v>69</v>
      </c>
      <c r="B12" s="6" t="n">
        <v>6823</v>
      </c>
      <c r="C12" s="6" t="n">
        <v>8078</v>
      </c>
      <c r="D12" s="6" t="n">
        <v>24004</v>
      </c>
      <c r="E12" s="6" t="n">
        <v>22289</v>
      </c>
    </row>
    <row r="13" spans="1:7">
      <c r="A13" s="4" t="s">
        <v>76</v>
      </c>
      <c r="B13" s="6" t="n">
        <v>12722</v>
      </c>
      <c r="C13" s="6" t="n">
        <v>14426</v>
      </c>
      <c r="D13" s="6" t="n">
        <v>45970</v>
      </c>
      <c r="E13" s="6" t="n">
        <v>39549</v>
      </c>
    </row>
    <row r="14" spans="1:7">
      <c r="A14" s="4" t="s">
        <v>869</v>
      </c>
      <c r="B14" s="6" t="n">
        <v>11159</v>
      </c>
      <c r="C14" s="6" t="n">
        <v>2097</v>
      </c>
      <c r="D14" s="6" t="n">
        <v>15037</v>
      </c>
    </row>
    <row r="15" spans="1:7">
      <c r="A15" s="4" t="s">
        <v>847</v>
      </c>
      <c r="B15" s="6" t="n">
        <v>813405</v>
      </c>
      <c r="C15" s="6" t="n">
        <v>529037</v>
      </c>
      <c r="D15" s="6" t="n">
        <v>813405</v>
      </c>
      <c r="E15" s="6" t="n">
        <v>529037</v>
      </c>
      <c r="F15" s="7" t="n">
        <v>561179</v>
      </c>
      <c r="G15" s="7" t="n">
        <v>508039</v>
      </c>
    </row>
    <row r="16" spans="1:7">
      <c r="A16" s="4" t="s">
        <v>112</v>
      </c>
      <c r="B16" s="6" t="n">
        <v>155436</v>
      </c>
      <c r="D16" s="6" t="n">
        <v>155436</v>
      </c>
      <c r="F16" s="6" t="n">
        <v>85212</v>
      </c>
    </row>
    <row r="17" spans="1:7">
      <c r="A17" s="4" t="s">
        <v>870</v>
      </c>
      <c r="B17" s="6" t="n">
        <v>5658752</v>
      </c>
      <c r="D17" s="6" t="n">
        <v>5658752</v>
      </c>
      <c r="F17" s="6" t="n">
        <v>4938246</v>
      </c>
    </row>
    <row r="18" spans="1:7">
      <c r="A18" s="4" t="s">
        <v>115</v>
      </c>
      <c r="B18" s="6" t="n">
        <v>6627593</v>
      </c>
      <c r="D18" s="6" t="n">
        <v>6627593</v>
      </c>
      <c r="F18" s="6" t="n">
        <v>5584637</v>
      </c>
    </row>
    <row r="19" spans="1:7">
      <c r="A19" s="4" t="s">
        <v>871</v>
      </c>
    </row>
    <row r="20" spans="1:7">
      <c r="A20" s="3" t="s">
        <v>858</v>
      </c>
    </row>
    <row r="21" spans="1:7">
      <c r="A21" s="4" t="s">
        <v>115</v>
      </c>
      <c r="F21" s="6" t="n">
        <v>5584637</v>
      </c>
    </row>
    <row r="22" spans="1:7">
      <c r="A22" s="4" t="s">
        <v>872</v>
      </c>
    </row>
    <row r="23" spans="1:7">
      <c r="A23" s="3" t="s">
        <v>858</v>
      </c>
    </row>
    <row r="24" spans="1:7">
      <c r="A24" s="4" t="s">
        <v>863</v>
      </c>
      <c r="B24" s="6" t="n">
        <v>3000</v>
      </c>
      <c r="C24" s="6" t="n">
        <v>2576</v>
      </c>
      <c r="D24" s="6" t="n">
        <v>8743</v>
      </c>
      <c r="E24" s="6" t="n">
        <v>7408</v>
      </c>
    </row>
    <row r="25" spans="1:7">
      <c r="A25" s="4" t="s">
        <v>864</v>
      </c>
      <c r="B25" s="6" t="n">
        <v>2396</v>
      </c>
      <c r="C25" s="6" t="n">
        <v>2273</v>
      </c>
      <c r="D25" s="6" t="n">
        <v>6919</v>
      </c>
      <c r="E25" s="6" t="n">
        <v>6484</v>
      </c>
    </row>
    <row r="26" spans="1:7">
      <c r="A26" s="4" t="s">
        <v>865</v>
      </c>
      <c r="B26" s="6" t="n">
        <v>5396</v>
      </c>
      <c r="C26" s="6" t="n">
        <v>4849</v>
      </c>
      <c r="D26" s="6" t="n">
        <v>15662</v>
      </c>
      <c r="E26" s="6" t="n">
        <v>13892</v>
      </c>
    </row>
    <row r="27" spans="1:7">
      <c r="A27" s="4" t="s">
        <v>866</v>
      </c>
      <c r="B27" s="6" t="n">
        <v>3000</v>
      </c>
      <c r="C27" s="6" t="n">
        <v>2576</v>
      </c>
      <c r="D27" s="6" t="n">
        <v>8743</v>
      </c>
      <c r="E27" s="6" t="n">
        <v>7408</v>
      </c>
    </row>
    <row r="28" spans="1:7">
      <c r="A28" s="4" t="s">
        <v>867</v>
      </c>
      <c r="B28" s="6" t="n">
        <v>2396</v>
      </c>
      <c r="C28" s="6" t="n">
        <v>2273</v>
      </c>
      <c r="D28" s="6" t="n">
        <v>6919</v>
      </c>
      <c r="E28" s="6" t="n">
        <v>6484</v>
      </c>
    </row>
    <row r="29" spans="1:7">
      <c r="A29" s="4" t="s">
        <v>868</v>
      </c>
      <c r="B29" s="6" t="n">
        <v>5396</v>
      </c>
      <c r="C29" s="6" t="n">
        <v>4849</v>
      </c>
      <c r="D29" s="6" t="n">
        <v>15662</v>
      </c>
      <c r="E29" s="6" t="n">
        <v>13892</v>
      </c>
    </row>
    <row r="30" spans="1:7">
      <c r="A30" s="4" t="s">
        <v>873</v>
      </c>
    </row>
    <row r="31" spans="1:7">
      <c r="A31" s="3" t="s">
        <v>858</v>
      </c>
    </row>
    <row r="32" spans="1:7">
      <c r="A32" s="4" t="s">
        <v>865</v>
      </c>
      <c r="B32" s="6" t="n">
        <v>87582</v>
      </c>
      <c r="C32" s="6" t="n">
        <v>71371</v>
      </c>
      <c r="D32" s="6" t="n">
        <v>247316</v>
      </c>
      <c r="E32" s="6" t="n">
        <v>209873</v>
      </c>
    </row>
    <row r="33" spans="1:7">
      <c r="A33" s="4" t="s">
        <v>868</v>
      </c>
      <c r="B33" s="6" t="n">
        <v>68037</v>
      </c>
      <c r="C33" s="6" t="n">
        <v>48867</v>
      </c>
      <c r="D33" s="6" t="n">
        <v>177342</v>
      </c>
      <c r="E33" s="6" t="n">
        <v>148035</v>
      </c>
    </row>
    <row r="34" spans="1:7">
      <c r="A34" s="4" t="s">
        <v>755</v>
      </c>
    </row>
    <row r="35" spans="1:7">
      <c r="A35" s="3" t="s">
        <v>858</v>
      </c>
    </row>
    <row r="36" spans="1:7">
      <c r="A36" s="4" t="s">
        <v>863</v>
      </c>
      <c r="B36" s="6" t="n">
        <v>53332</v>
      </c>
      <c r="C36" s="6" t="n">
        <v>42873</v>
      </c>
      <c r="D36" s="6" t="n">
        <v>150862</v>
      </c>
      <c r="E36" s="6" t="n">
        <v>124739</v>
      </c>
    </row>
    <row r="37" spans="1:7">
      <c r="A37" s="4" t="s">
        <v>864</v>
      </c>
      <c r="B37" s="6" t="n">
        <v>11957</v>
      </c>
      <c r="C37" s="6" t="n">
        <v>8944</v>
      </c>
      <c r="D37" s="6" t="n">
        <v>31982</v>
      </c>
      <c r="E37" s="6" t="n">
        <v>27615</v>
      </c>
    </row>
    <row r="38" spans="1:7">
      <c r="A38" s="4" t="s">
        <v>865</v>
      </c>
      <c r="B38" s="6" t="n">
        <v>65289</v>
      </c>
      <c r="C38" s="6" t="n">
        <v>51817</v>
      </c>
      <c r="D38" s="6" t="n">
        <v>182844</v>
      </c>
      <c r="E38" s="6" t="n">
        <v>152354</v>
      </c>
    </row>
    <row r="39" spans="1:7">
      <c r="A39" s="4" t="s">
        <v>866</v>
      </c>
      <c r="B39" s="6" t="n">
        <v>6113</v>
      </c>
      <c r="C39" s="6" t="n">
        <v>3688</v>
      </c>
      <c r="D39" s="6" t="n">
        <v>15506</v>
      </c>
      <c r="E39" s="6" t="n">
        <v>11422</v>
      </c>
    </row>
    <row r="40" spans="1:7">
      <c r="A40" s="4" t="s">
        <v>867</v>
      </c>
      <c r="B40" s="6" t="n">
        <v>40991</v>
      </c>
      <c r="C40" s="6" t="n">
        <v>30066</v>
      </c>
      <c r="D40" s="6" t="n">
        <v>109265</v>
      </c>
      <c r="E40" s="6" t="n">
        <v>91066</v>
      </c>
    </row>
    <row r="41" spans="1:7">
      <c r="A41" s="4" t="s">
        <v>44</v>
      </c>
      <c r="B41" s="6" t="n">
        <v>5669</v>
      </c>
      <c r="C41" s="6" t="n">
        <v>1345</v>
      </c>
      <c r="D41" s="6" t="n">
        <v>7675</v>
      </c>
      <c r="E41" s="6" t="n">
        <v>5688</v>
      </c>
    </row>
    <row r="42" spans="1:7">
      <c r="A42" s="4" t="s">
        <v>868</v>
      </c>
      <c r="B42" s="6" t="n">
        <v>52773</v>
      </c>
      <c r="C42" s="6" t="n">
        <v>35099</v>
      </c>
      <c r="D42" s="6" t="n">
        <v>132446</v>
      </c>
      <c r="E42" s="6" t="n">
        <v>108176</v>
      </c>
    </row>
    <row r="43" spans="1:7">
      <c r="A43" s="4" t="s">
        <v>68</v>
      </c>
      <c r="B43" s="6" t="n">
        <v>14004</v>
      </c>
      <c r="C43" s="6" t="n">
        <v>17683</v>
      </c>
      <c r="D43" s="6" t="n">
        <v>54154</v>
      </c>
      <c r="E43" s="6" t="n">
        <v>47158</v>
      </c>
    </row>
    <row r="44" spans="1:7">
      <c r="A44" s="4" t="s">
        <v>869</v>
      </c>
      <c r="B44" s="6" t="n">
        <v>10900</v>
      </c>
      <c r="C44" s="6" t="n">
        <v>1663</v>
      </c>
      <c r="D44" s="6" t="n">
        <v>14346</v>
      </c>
    </row>
    <row r="45" spans="1:7">
      <c r="A45" s="4" t="s">
        <v>847</v>
      </c>
      <c r="B45" s="6" t="n">
        <v>99298</v>
      </c>
      <c r="D45" s="6" t="n">
        <v>99298</v>
      </c>
      <c r="F45" s="6" t="n">
        <v>65663</v>
      </c>
    </row>
    <row r="46" spans="1:7">
      <c r="A46" s="4" t="s">
        <v>112</v>
      </c>
      <c r="B46" s="6" t="n">
        <v>143788</v>
      </c>
      <c r="D46" s="6" t="n">
        <v>143788</v>
      </c>
      <c r="F46" s="6" t="n">
        <v>80078</v>
      </c>
    </row>
    <row r="47" spans="1:7">
      <c r="A47" s="4" t="s">
        <v>870</v>
      </c>
      <c r="B47" s="6" t="n">
        <v>5499725</v>
      </c>
      <c r="D47" s="6" t="n">
        <v>5499725</v>
      </c>
      <c r="F47" s="6" t="n">
        <v>4745670</v>
      </c>
    </row>
    <row r="48" spans="1:7">
      <c r="A48" s="4" t="s">
        <v>115</v>
      </c>
      <c r="B48" s="6" t="n">
        <v>5742811</v>
      </c>
      <c r="D48" s="6" t="n">
        <v>5742811</v>
      </c>
      <c r="F48" s="6" t="n">
        <v>4891411</v>
      </c>
    </row>
    <row r="49" spans="1:7">
      <c r="A49" s="4" t="s">
        <v>874</v>
      </c>
    </row>
    <row r="50" spans="1:7">
      <c r="A50" s="3" t="s">
        <v>858</v>
      </c>
    </row>
    <row r="51" spans="1:7">
      <c r="A51" s="4" t="s">
        <v>863</v>
      </c>
      <c r="B51" s="6" t="n">
        <v>1302</v>
      </c>
      <c r="C51" s="6" t="n">
        <v>879</v>
      </c>
      <c r="D51" s="6" t="n">
        <v>3498</v>
      </c>
      <c r="E51" s="6" t="n">
        <v>2626</v>
      </c>
    </row>
    <row r="52" spans="1:7">
      <c r="A52" s="4" t="s">
        <v>864</v>
      </c>
      <c r="B52" s="6" t="n">
        <v>2140</v>
      </c>
      <c r="C52" s="6" t="n">
        <v>2028</v>
      </c>
      <c r="D52" s="6" t="n">
        <v>6211</v>
      </c>
      <c r="E52" s="6" t="n">
        <v>5810</v>
      </c>
    </row>
    <row r="53" spans="1:7">
      <c r="A53" s="4" t="s">
        <v>865</v>
      </c>
      <c r="B53" s="6" t="n">
        <v>3442</v>
      </c>
      <c r="C53" s="6" t="n">
        <v>2907</v>
      </c>
      <c r="D53" s="6" t="n">
        <v>9709</v>
      </c>
      <c r="E53" s="6" t="n">
        <v>8436</v>
      </c>
    </row>
    <row r="54" spans="1:7">
      <c r="A54" s="4" t="s">
        <v>866</v>
      </c>
      <c r="B54" s="6" t="n">
        <v>1698</v>
      </c>
      <c r="C54" s="6" t="n">
        <v>1697</v>
      </c>
      <c r="D54" s="6" t="n">
        <v>5245</v>
      </c>
      <c r="E54" s="6" t="n">
        <v>4782</v>
      </c>
    </row>
    <row r="55" spans="1:7">
      <c r="A55" s="4" t="s">
        <v>867</v>
      </c>
      <c r="B55" s="6" t="n">
        <v>256</v>
      </c>
      <c r="C55" s="6" t="n">
        <v>245</v>
      </c>
      <c r="D55" s="6" t="n">
        <v>708</v>
      </c>
      <c r="E55" s="6" t="n">
        <v>674</v>
      </c>
    </row>
    <row r="56" spans="1:7">
      <c r="A56" s="4" t="s">
        <v>868</v>
      </c>
      <c r="B56" s="6" t="n">
        <v>1954</v>
      </c>
      <c r="C56" s="6" t="n">
        <v>1942</v>
      </c>
      <c r="D56" s="6" t="n">
        <v>5953</v>
      </c>
      <c r="E56" s="6" t="n">
        <v>5456</v>
      </c>
    </row>
    <row r="57" spans="1:7">
      <c r="A57" s="4" t="s">
        <v>875</v>
      </c>
    </row>
    <row r="58" spans="1:7">
      <c r="A58" s="3" t="s">
        <v>858</v>
      </c>
    </row>
    <row r="59" spans="1:7">
      <c r="A59" s="4" t="s">
        <v>865</v>
      </c>
      <c r="B59" s="6" t="n">
        <v>68731</v>
      </c>
      <c r="C59" s="6" t="n">
        <v>54724</v>
      </c>
      <c r="D59" s="6" t="n">
        <v>192553</v>
      </c>
      <c r="E59" s="6" t="n">
        <v>160790</v>
      </c>
    </row>
    <row r="60" spans="1:7">
      <c r="A60" s="4" t="s">
        <v>868</v>
      </c>
      <c r="B60" s="6" t="n">
        <v>54727</v>
      </c>
      <c r="C60" s="6" t="n">
        <v>37041</v>
      </c>
      <c r="D60" s="6" t="n">
        <v>138399</v>
      </c>
      <c r="E60" s="6" t="n">
        <v>113632</v>
      </c>
    </row>
    <row r="61" spans="1:7">
      <c r="A61" s="4" t="s">
        <v>860</v>
      </c>
    </row>
    <row r="62" spans="1:7">
      <c r="A62" s="3" t="s">
        <v>858</v>
      </c>
    </row>
    <row r="63" spans="1:7">
      <c r="A63" s="4" t="s">
        <v>864</v>
      </c>
      <c r="B63" s="6" t="n">
        <v>8632</v>
      </c>
      <c r="C63" s="6" t="n">
        <v>7138</v>
      </c>
      <c r="D63" s="6" t="n">
        <v>24443</v>
      </c>
      <c r="E63" s="6" t="n">
        <v>20845</v>
      </c>
    </row>
    <row r="64" spans="1:7">
      <c r="A64" s="4" t="s">
        <v>865</v>
      </c>
      <c r="B64" s="6" t="n">
        <v>8632</v>
      </c>
      <c r="C64" s="6" t="n">
        <v>7138</v>
      </c>
      <c r="D64" s="6" t="n">
        <v>24443</v>
      </c>
      <c r="E64" s="6" t="n">
        <v>20845</v>
      </c>
    </row>
    <row r="65" spans="1:7">
      <c r="A65" s="4" t="s">
        <v>867</v>
      </c>
      <c r="B65" s="6" t="n">
        <v>5006</v>
      </c>
      <c r="C65" s="6" t="n">
        <v>4255</v>
      </c>
      <c r="D65" s="6" t="n">
        <v>14687</v>
      </c>
      <c r="E65" s="6" t="n">
        <v>12780</v>
      </c>
    </row>
    <row r="66" spans="1:7">
      <c r="A66" s="4" t="s">
        <v>868</v>
      </c>
      <c r="B66" s="6" t="n">
        <v>5006</v>
      </c>
      <c r="C66" s="6" t="n">
        <v>4255</v>
      </c>
      <c r="D66" s="6" t="n">
        <v>14687</v>
      </c>
      <c r="E66" s="6" t="n">
        <v>12780</v>
      </c>
    </row>
    <row r="67" spans="1:7">
      <c r="A67" s="4" t="s">
        <v>68</v>
      </c>
      <c r="B67" s="6" t="n">
        <v>2321</v>
      </c>
      <c r="C67" s="6" t="n">
        <v>2084</v>
      </c>
      <c r="D67" s="6" t="n">
        <v>6229</v>
      </c>
      <c r="E67" s="6" t="n">
        <v>5628</v>
      </c>
    </row>
    <row r="68" spans="1:7">
      <c r="A68" s="4" t="s">
        <v>869</v>
      </c>
      <c r="B68" s="6" t="n">
        <v>248</v>
      </c>
      <c r="C68" s="6" t="n">
        <v>429</v>
      </c>
      <c r="D68" s="6" t="n">
        <v>672</v>
      </c>
    </row>
    <row r="69" spans="1:7">
      <c r="A69" s="4" t="s">
        <v>847</v>
      </c>
      <c r="B69" s="6" t="n">
        <v>712209</v>
      </c>
      <c r="D69" s="6" t="n">
        <v>712209</v>
      </c>
      <c r="F69" s="6" t="n">
        <v>493165</v>
      </c>
    </row>
    <row r="70" spans="1:7">
      <c r="A70" s="4" t="s">
        <v>870</v>
      </c>
      <c r="B70" s="6" t="n">
        <v>2599</v>
      </c>
      <c r="D70" s="6" t="n">
        <v>2599</v>
      </c>
    </row>
    <row r="71" spans="1:7">
      <c r="A71" s="4" t="s">
        <v>115</v>
      </c>
      <c r="B71" s="6" t="n">
        <v>714808</v>
      </c>
      <c r="D71" s="6" t="n">
        <v>714808</v>
      </c>
      <c r="F71" s="6" t="n">
        <v>493165</v>
      </c>
    </row>
    <row r="72" spans="1:7">
      <c r="A72" s="4" t="s">
        <v>876</v>
      </c>
    </row>
    <row r="73" spans="1:7">
      <c r="A73" s="3" t="s">
        <v>858</v>
      </c>
    </row>
    <row r="74" spans="1:7">
      <c r="A74" s="4" t="s">
        <v>864</v>
      </c>
      <c r="B74" s="6" t="n">
        <v>229</v>
      </c>
      <c r="C74" s="6" t="n">
        <v>219</v>
      </c>
      <c r="D74" s="6" t="n">
        <v>632</v>
      </c>
      <c r="E74" s="6" t="n">
        <v>601</v>
      </c>
    </row>
    <row r="75" spans="1:7">
      <c r="A75" s="4" t="s">
        <v>865</v>
      </c>
      <c r="B75" s="6" t="n">
        <v>229</v>
      </c>
      <c r="C75" s="6" t="n">
        <v>219</v>
      </c>
      <c r="D75" s="6" t="n">
        <v>632</v>
      </c>
      <c r="E75" s="6" t="n">
        <v>601</v>
      </c>
    </row>
    <row r="76" spans="1:7">
      <c r="A76" s="4" t="s">
        <v>866</v>
      </c>
      <c r="B76" s="6" t="n">
        <v>790</v>
      </c>
      <c r="C76" s="6" t="n">
        <v>394</v>
      </c>
      <c r="D76" s="6" t="n">
        <v>1973</v>
      </c>
      <c r="E76" s="6" t="n">
        <v>1156</v>
      </c>
    </row>
    <row r="77" spans="1:7">
      <c r="A77" s="4" t="s">
        <v>867</v>
      </c>
      <c r="B77" s="6" t="n">
        <v>744</v>
      </c>
      <c r="C77" s="6" t="n">
        <v>624</v>
      </c>
      <c r="D77" s="6" t="n">
        <v>2186</v>
      </c>
      <c r="E77" s="6" t="n">
        <v>1882</v>
      </c>
    </row>
    <row r="78" spans="1:7">
      <c r="A78" s="4" t="s">
        <v>868</v>
      </c>
      <c r="B78" s="6" t="n">
        <v>1534</v>
      </c>
      <c r="C78" s="6" t="n">
        <v>1018</v>
      </c>
      <c r="D78" s="6" t="n">
        <v>4159</v>
      </c>
      <c r="E78" s="6" t="n">
        <v>3038</v>
      </c>
    </row>
    <row r="79" spans="1:7">
      <c r="A79" s="4" t="s">
        <v>877</v>
      </c>
    </row>
    <row r="80" spans="1:7">
      <c r="A80" s="3" t="s">
        <v>858</v>
      </c>
    </row>
    <row r="81" spans="1:7">
      <c r="A81" s="4" t="s">
        <v>865</v>
      </c>
      <c r="B81" s="6" t="n">
        <v>8861</v>
      </c>
      <c r="C81" s="6" t="n">
        <v>7357</v>
      </c>
      <c r="D81" s="6" t="n">
        <v>25075</v>
      </c>
      <c r="E81" s="6" t="n">
        <v>21446</v>
      </c>
    </row>
    <row r="82" spans="1:7">
      <c r="A82" s="4" t="s">
        <v>868</v>
      </c>
      <c r="B82" s="6" t="n">
        <v>6540</v>
      </c>
      <c r="C82" s="6" t="n">
        <v>5273</v>
      </c>
      <c r="D82" s="6" t="n">
        <v>18846</v>
      </c>
      <c r="E82" s="6" t="n">
        <v>15818</v>
      </c>
    </row>
    <row r="83" spans="1:7">
      <c r="A83" s="4" t="s">
        <v>878</v>
      </c>
    </row>
    <row r="84" spans="1:7">
      <c r="A84" s="3" t="s">
        <v>858</v>
      </c>
    </row>
    <row r="85" spans="1:7">
      <c r="A85" s="4" t="s">
        <v>863</v>
      </c>
      <c r="B85" s="6" t="n">
        <v>2005</v>
      </c>
      <c r="C85" s="6" t="n">
        <v>1984</v>
      </c>
      <c r="D85" s="6" t="n">
        <v>6024</v>
      </c>
      <c r="E85" s="6" t="n">
        <v>6024</v>
      </c>
    </row>
    <row r="86" spans="1:7">
      <c r="A86" s="4" t="s">
        <v>864</v>
      </c>
      <c r="B86" s="6" t="n">
        <v>6260</v>
      </c>
      <c r="C86" s="6" t="n">
        <v>5583</v>
      </c>
      <c r="D86" s="6" t="n">
        <v>18343</v>
      </c>
      <c r="E86" s="6" t="n">
        <v>16758</v>
      </c>
    </row>
    <row r="87" spans="1:7">
      <c r="A87" s="4" t="s">
        <v>865</v>
      </c>
      <c r="B87" s="6" t="n">
        <v>8265</v>
      </c>
      <c r="C87" s="6" t="n">
        <v>7567</v>
      </c>
      <c r="D87" s="6" t="n">
        <v>24367</v>
      </c>
      <c r="E87" s="6" t="n">
        <v>22782</v>
      </c>
    </row>
    <row r="88" spans="1:7">
      <c r="A88" s="4" t="s">
        <v>866</v>
      </c>
      <c r="B88" s="6" t="n">
        <v>203</v>
      </c>
      <c r="C88" s="6" t="n">
        <v>172</v>
      </c>
      <c r="D88" s="6" t="n">
        <v>589</v>
      </c>
      <c r="E88" s="6" t="n">
        <v>437</v>
      </c>
    </row>
    <row r="89" spans="1:7">
      <c r="A89" s="4" t="s">
        <v>867</v>
      </c>
      <c r="B89" s="6" t="n">
        <v>4500</v>
      </c>
      <c r="C89" s="6" t="n">
        <v>4384</v>
      </c>
      <c r="D89" s="6" t="n">
        <v>13771</v>
      </c>
      <c r="E89" s="6" t="n">
        <v>12426</v>
      </c>
    </row>
    <row r="90" spans="1:7">
      <c r="A90" s="4" t="s">
        <v>44</v>
      </c>
      <c r="B90" s="6" t="n">
        <v>159</v>
      </c>
      <c r="C90" s="6" t="n">
        <v>108</v>
      </c>
      <c r="D90" s="6" t="n">
        <v>187</v>
      </c>
      <c r="E90" s="6" t="n">
        <v>324</v>
      </c>
    </row>
    <row r="91" spans="1:7">
      <c r="A91" s="4" t="s">
        <v>868</v>
      </c>
      <c r="B91" s="6" t="n">
        <v>4862</v>
      </c>
      <c r="C91" s="6" t="n">
        <v>4664</v>
      </c>
      <c r="D91" s="6" t="n">
        <v>14547</v>
      </c>
      <c r="E91" s="6" t="n">
        <v>13187</v>
      </c>
    </row>
    <row r="92" spans="1:7">
      <c r="A92" s="4" t="s">
        <v>68</v>
      </c>
      <c r="B92" s="6" t="n">
        <v>3220</v>
      </c>
      <c r="C92" s="6" t="n">
        <v>2737</v>
      </c>
      <c r="D92" s="6" t="n">
        <v>9591</v>
      </c>
      <c r="E92" s="6" t="n">
        <v>9052</v>
      </c>
    </row>
    <row r="93" spans="1:7">
      <c r="A93" s="4" t="s">
        <v>869</v>
      </c>
      <c r="B93" s="6" t="n">
        <v>11</v>
      </c>
      <c r="C93" s="6" t="n">
        <v>5</v>
      </c>
      <c r="D93" s="6" t="n">
        <v>19</v>
      </c>
    </row>
    <row r="94" spans="1:7">
      <c r="A94" s="4" t="s">
        <v>847</v>
      </c>
      <c r="B94" s="6" t="n">
        <v>1898</v>
      </c>
      <c r="D94" s="6" t="n">
        <v>1898</v>
      </c>
      <c r="F94" s="6" t="n">
        <v>2351</v>
      </c>
    </row>
    <row r="95" spans="1:7">
      <c r="A95" s="4" t="s">
        <v>112</v>
      </c>
      <c r="B95" s="6" t="n">
        <v>11648</v>
      </c>
      <c r="D95" s="6" t="n">
        <v>11648</v>
      </c>
      <c r="F95" s="6" t="n">
        <v>5134</v>
      </c>
    </row>
    <row r="96" spans="1:7">
      <c r="A96" s="4" t="s">
        <v>870</v>
      </c>
      <c r="B96" s="6" t="n">
        <v>156428</v>
      </c>
      <c r="D96" s="6" t="n">
        <v>156428</v>
      </c>
      <c r="F96" s="6" t="n">
        <v>192576</v>
      </c>
    </row>
    <row r="97" spans="1:7">
      <c r="A97" s="4" t="s">
        <v>115</v>
      </c>
      <c r="B97" s="6" t="n">
        <v>169974</v>
      </c>
      <c r="D97" s="6" t="n">
        <v>169974</v>
      </c>
      <c r="F97" s="7" t="n">
        <v>200061</v>
      </c>
    </row>
    <row r="98" spans="1:7">
      <c r="A98" s="4" t="s">
        <v>879</v>
      </c>
    </row>
    <row r="99" spans="1:7">
      <c r="A99" s="3" t="s">
        <v>858</v>
      </c>
    </row>
    <row r="100" spans="1:7">
      <c r="A100" s="4" t="s">
        <v>863</v>
      </c>
      <c r="B100" s="6" t="n">
        <v>1698</v>
      </c>
      <c r="C100" s="6" t="n">
        <v>1697</v>
      </c>
      <c r="D100" s="6" t="n">
        <v>5245</v>
      </c>
      <c r="E100" s="6" t="n">
        <v>4782</v>
      </c>
    </row>
    <row r="101" spans="1:7">
      <c r="A101" s="4" t="s">
        <v>864</v>
      </c>
      <c r="B101" s="6" t="n">
        <v>27</v>
      </c>
      <c r="C101" s="6" t="n">
        <v>26</v>
      </c>
      <c r="D101" s="6" t="n">
        <v>76</v>
      </c>
      <c r="E101" s="6" t="n">
        <v>73</v>
      </c>
    </row>
    <row r="102" spans="1:7">
      <c r="A102" s="4" t="s">
        <v>865</v>
      </c>
      <c r="B102" s="6" t="n">
        <v>1725</v>
      </c>
      <c r="C102" s="6" t="n">
        <v>1723</v>
      </c>
      <c r="D102" s="6" t="n">
        <v>5321</v>
      </c>
      <c r="E102" s="6" t="n">
        <v>4855</v>
      </c>
    </row>
    <row r="103" spans="1:7">
      <c r="A103" s="4" t="s">
        <v>866</v>
      </c>
      <c r="B103" s="6" t="n">
        <v>512</v>
      </c>
      <c r="C103" s="6" t="n">
        <v>485</v>
      </c>
      <c r="D103" s="6" t="n">
        <v>1525</v>
      </c>
      <c r="E103" s="6" t="n">
        <v>1470</v>
      </c>
    </row>
    <row r="104" spans="1:7">
      <c r="A104" s="4" t="s">
        <v>867</v>
      </c>
      <c r="B104" s="6" t="n">
        <v>1396</v>
      </c>
      <c r="C104" s="6" t="n">
        <v>1404</v>
      </c>
      <c r="D104" s="6" t="n">
        <v>4025</v>
      </c>
      <c r="E104" s="6" t="n">
        <v>3928</v>
      </c>
    </row>
    <row r="105" spans="1:7">
      <c r="A105" s="4" t="s">
        <v>868</v>
      </c>
      <c r="B105" s="6" t="n">
        <v>1908</v>
      </c>
      <c r="C105" s="6" t="n">
        <v>1889</v>
      </c>
      <c r="D105" s="6" t="n">
        <v>5550</v>
      </c>
      <c r="E105" s="6" t="n">
        <v>5398</v>
      </c>
    </row>
    <row r="106" spans="1:7">
      <c r="A106" s="4" t="s">
        <v>880</v>
      </c>
    </row>
    <row r="107" spans="1:7">
      <c r="A107" s="3" t="s">
        <v>858</v>
      </c>
    </row>
    <row r="108" spans="1:7">
      <c r="A108" s="4" t="s">
        <v>865</v>
      </c>
      <c r="B108" s="6" t="n">
        <v>9990</v>
      </c>
      <c r="C108" s="6" t="n">
        <v>9290</v>
      </c>
      <c r="D108" s="6" t="n">
        <v>29688</v>
      </c>
      <c r="E108" s="6" t="n">
        <v>27637</v>
      </c>
    </row>
    <row r="109" spans="1:7">
      <c r="A109" s="4" t="s">
        <v>868</v>
      </c>
      <c r="B109" s="7" t="n">
        <v>6770</v>
      </c>
      <c r="C109" s="7" t="n">
        <v>6553</v>
      </c>
      <c r="D109" s="7" t="n">
        <v>20097</v>
      </c>
      <c r="E109" s="7" t="n">
        <v>1858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1</v>
      </c>
      <c r="B1" s="2" t="s">
        <v>25</v>
      </c>
      <c r="D1" s="2" t="s">
        <v>1</v>
      </c>
    </row>
    <row r="2" spans="1:5">
      <c r="B2" s="2" t="s">
        <v>2</v>
      </c>
      <c r="C2" s="2" t="s">
        <v>26</v>
      </c>
      <c r="D2" s="2" t="s">
        <v>2</v>
      </c>
      <c r="E2" s="2" t="s">
        <v>26</v>
      </c>
    </row>
    <row r="3" spans="1:5">
      <c r="A3" s="3" t="s">
        <v>858</v>
      </c>
    </row>
    <row r="4" spans="1:5">
      <c r="A4" s="4" t="s">
        <v>869</v>
      </c>
      <c r="B4" s="7" t="n">
        <v>11159</v>
      </c>
      <c r="C4" s="7" t="n">
        <v>2097</v>
      </c>
      <c r="D4" s="7" t="n">
        <v>15037</v>
      </c>
    </row>
    <row r="5" spans="1:5">
      <c r="A5" s="4" t="s">
        <v>366</v>
      </c>
    </row>
    <row r="6" spans="1:5">
      <c r="A6" s="3" t="s">
        <v>858</v>
      </c>
    </row>
    <row r="7" spans="1:5">
      <c r="A7" s="4" t="s">
        <v>869</v>
      </c>
      <c r="C7" s="6" t="n">
        <v>5000</v>
      </c>
      <c r="E7" s="7" t="n">
        <v>8700</v>
      </c>
    </row>
    <row r="8" spans="1:5">
      <c r="A8" s="4" t="s">
        <v>755</v>
      </c>
    </row>
    <row r="9" spans="1:5">
      <c r="A9" s="3" t="s">
        <v>858</v>
      </c>
    </row>
    <row r="10" spans="1:5">
      <c r="A10" s="4" t="s">
        <v>869</v>
      </c>
      <c r="B10" s="6" t="n">
        <v>10900</v>
      </c>
      <c r="C10" s="6" t="n">
        <v>1663</v>
      </c>
      <c r="D10" s="6" t="n">
        <v>14346</v>
      </c>
    </row>
    <row r="11" spans="1:5">
      <c r="A11" s="4" t="s">
        <v>882</v>
      </c>
    </row>
    <row r="12" spans="1:5">
      <c r="A12" s="3" t="s">
        <v>858</v>
      </c>
    </row>
    <row r="13" spans="1:5">
      <c r="A13" s="4" t="s">
        <v>869</v>
      </c>
      <c r="C13" s="6" t="n">
        <v>3500</v>
      </c>
      <c r="E13" s="6" t="n">
        <v>4600</v>
      </c>
    </row>
    <row r="14" spans="1:5">
      <c r="A14" s="4" t="s">
        <v>860</v>
      </c>
    </row>
    <row r="15" spans="1:5">
      <c r="A15" s="3" t="s">
        <v>858</v>
      </c>
    </row>
    <row r="16" spans="1:5">
      <c r="A16" s="4" t="s">
        <v>869</v>
      </c>
      <c r="B16" s="6" t="n">
        <v>248</v>
      </c>
      <c r="C16" s="6" t="n">
        <v>429</v>
      </c>
      <c r="D16" s="6" t="n">
        <v>672</v>
      </c>
    </row>
    <row r="17" spans="1:5">
      <c r="A17" s="4" t="s">
        <v>883</v>
      </c>
    </row>
    <row r="18" spans="1:5">
      <c r="A18" s="3" t="s">
        <v>858</v>
      </c>
    </row>
    <row r="19" spans="1:5">
      <c r="A19" s="4" t="s">
        <v>869</v>
      </c>
      <c r="C19" s="6" t="n">
        <v>1500</v>
      </c>
      <c r="E19" s="6" t="n">
        <v>4000</v>
      </c>
    </row>
    <row r="20" spans="1:5">
      <c r="A20" s="4" t="s">
        <v>878</v>
      </c>
    </row>
    <row r="21" spans="1:5">
      <c r="A21" s="3" t="s">
        <v>858</v>
      </c>
    </row>
    <row r="22" spans="1:5">
      <c r="A22" s="4" t="s">
        <v>869</v>
      </c>
      <c r="B22" s="7" t="n">
        <v>11</v>
      </c>
      <c r="C22" s="6" t="n">
        <v>5</v>
      </c>
      <c r="D22" s="7" t="n">
        <v>19</v>
      </c>
    </row>
    <row r="23" spans="1:5">
      <c r="A23" s="4" t="s">
        <v>884</v>
      </c>
    </row>
    <row r="24" spans="1:5">
      <c r="A24" s="3" t="s">
        <v>858</v>
      </c>
    </row>
    <row r="25" spans="1:5">
      <c r="A25" s="4" t="s">
        <v>869</v>
      </c>
      <c r="C25" s="7" t="n">
        <v>100</v>
      </c>
      <c r="E25" s="7" t="n">
        <v>1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54"/>
    <col customWidth="1" max="3" min="3" width="21"/>
    <col customWidth="1" max="4" min="4" width="54"/>
    <col customWidth="1" max="5" min="5" width="21"/>
    <col customWidth="1" max="6" min="6" width="33"/>
  </cols>
  <sheetData>
    <row r="1" spans="1:6">
      <c r="A1" s="1" t="s">
        <v>885</v>
      </c>
      <c r="B1" s="2" t="s">
        <v>25</v>
      </c>
      <c r="D1" s="2" t="s">
        <v>1</v>
      </c>
    </row>
    <row r="2" spans="1:6">
      <c r="B2" s="2" t="s">
        <v>886</v>
      </c>
      <c r="C2" s="2" t="s">
        <v>334</v>
      </c>
      <c r="D2" s="2" t="s">
        <v>886</v>
      </c>
      <c r="E2" s="2" t="s">
        <v>334</v>
      </c>
      <c r="F2" s="2" t="s">
        <v>887</v>
      </c>
    </row>
    <row r="3" spans="1:6">
      <c r="A3" s="3" t="s">
        <v>888</v>
      </c>
    </row>
    <row r="4" spans="1:6">
      <c r="A4" s="4" t="s">
        <v>889</v>
      </c>
      <c r="B4" s="7" t="n">
        <v>5828000</v>
      </c>
      <c r="C4" s="7" t="n">
        <v>1453000</v>
      </c>
      <c r="D4" s="7" t="n">
        <v>7862000</v>
      </c>
      <c r="E4" s="7" t="n">
        <v>6012000</v>
      </c>
    </row>
    <row r="5" spans="1:6">
      <c r="A5" s="4" t="s">
        <v>890</v>
      </c>
      <c r="B5" s="6" t="n">
        <v>3</v>
      </c>
      <c r="D5" s="6" t="n">
        <v>3</v>
      </c>
    </row>
    <row r="6" spans="1:6">
      <c r="A6" s="4" t="s">
        <v>891</v>
      </c>
      <c r="B6" s="6" t="n">
        <v>130</v>
      </c>
      <c r="D6" s="6" t="n">
        <v>130</v>
      </c>
      <c r="F6" s="6" t="n">
        <v>119</v>
      </c>
    </row>
    <row r="7" spans="1:6">
      <c r="A7" s="4" t="s">
        <v>892</v>
      </c>
      <c r="B7" s="7" t="n">
        <v>498600000</v>
      </c>
      <c r="D7" s="7" t="n">
        <v>498600000</v>
      </c>
      <c r="F7" s="7" t="n">
        <v>481600000</v>
      </c>
    </row>
    <row r="8" spans="1:6">
      <c r="A8" s="4" t="s">
        <v>893</v>
      </c>
      <c r="B8" s="6" t="n">
        <v>27200000</v>
      </c>
      <c r="D8" s="6" t="n">
        <v>27200000</v>
      </c>
      <c r="F8" s="7" t="n">
        <v>18100000</v>
      </c>
    </row>
    <row r="9" spans="1:6">
      <c r="A9" s="4" t="s">
        <v>894</v>
      </c>
      <c r="B9" s="7" t="n">
        <v>0</v>
      </c>
      <c r="D9" s="7" t="n">
        <v>0</v>
      </c>
    </row>
    <row r="10" spans="1:6">
      <c r="A10" s="4" t="s">
        <v>576</v>
      </c>
    </row>
    <row r="11" spans="1:6">
      <c r="A11" s="3" t="s">
        <v>888</v>
      </c>
    </row>
    <row r="12" spans="1:6">
      <c r="A12" s="4" t="s">
        <v>895</v>
      </c>
      <c r="D12" s="4" t="s">
        <v>896</v>
      </c>
    </row>
    <row r="13" spans="1:6">
      <c r="A13" s="4" t="s">
        <v>579</v>
      </c>
    </row>
    <row r="14" spans="1:6">
      <c r="A14" s="3" t="s">
        <v>888</v>
      </c>
    </row>
    <row r="15" spans="1:6">
      <c r="A15" s="4" t="s">
        <v>895</v>
      </c>
      <c r="D15" s="4" t="s">
        <v>897</v>
      </c>
    </row>
    <row r="16" spans="1:6">
      <c r="A16" s="4" t="s">
        <v>898</v>
      </c>
    </row>
    <row r="17" spans="1:6">
      <c r="A17" s="3" t="s">
        <v>888</v>
      </c>
    </row>
    <row r="18" spans="1:6">
      <c r="A18" s="4" t="s">
        <v>889</v>
      </c>
      <c r="D18" s="7" t="n">
        <v>0</v>
      </c>
    </row>
    <row r="19" spans="1:6">
      <c r="A19" s="4" t="s">
        <v>899</v>
      </c>
      <c r="D19"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0</v>
      </c>
      <c r="B1" s="2" t="s">
        <v>25</v>
      </c>
      <c r="D1" s="2" t="s">
        <v>1</v>
      </c>
    </row>
    <row r="2" spans="1:5">
      <c r="B2" s="2" t="s">
        <v>2</v>
      </c>
      <c r="C2" s="2" t="s">
        <v>26</v>
      </c>
      <c r="D2" s="2" t="s">
        <v>2</v>
      </c>
      <c r="E2" s="2" t="s">
        <v>26</v>
      </c>
    </row>
    <row r="3" spans="1:5">
      <c r="A3" s="3" t="s">
        <v>901</v>
      </c>
    </row>
    <row r="4" spans="1:5">
      <c r="A4" s="4" t="s">
        <v>902</v>
      </c>
      <c r="D4" s="7" t="n">
        <v>580471</v>
      </c>
    </row>
    <row r="5" spans="1:5">
      <c r="A5" s="4" t="s">
        <v>903</v>
      </c>
      <c r="B5" s="7" t="n">
        <v>692010</v>
      </c>
      <c r="D5" s="6" t="n">
        <v>692010</v>
      </c>
    </row>
    <row r="6" spans="1:5">
      <c r="A6" s="4" t="s">
        <v>904</v>
      </c>
    </row>
    <row r="7" spans="1:5">
      <c r="A7" s="3" t="s">
        <v>901</v>
      </c>
    </row>
    <row r="8" spans="1:5">
      <c r="A8" s="4" t="s">
        <v>902</v>
      </c>
      <c r="B8" s="6" t="n">
        <v>12841</v>
      </c>
      <c r="C8" s="7" t="n">
        <v>-1587</v>
      </c>
      <c r="D8" s="6" t="n">
        <v>-1887</v>
      </c>
      <c r="E8" s="7" t="n">
        <v>446</v>
      </c>
    </row>
    <row r="9" spans="1:5">
      <c r="A9" s="4" t="s">
        <v>905</v>
      </c>
      <c r="B9" s="6" t="n">
        <v>-1112</v>
      </c>
      <c r="C9" s="6" t="n">
        <v>6178</v>
      </c>
      <c r="D9" s="6" t="n">
        <v>14143</v>
      </c>
      <c r="E9" s="6" t="n">
        <v>4721</v>
      </c>
    </row>
    <row r="10" spans="1:5">
      <c r="A10" s="4" t="s">
        <v>906</v>
      </c>
      <c r="B10" s="6" t="n">
        <v>-645</v>
      </c>
      <c r="C10" s="6" t="n">
        <v>-47</v>
      </c>
      <c r="D10" s="6" t="n">
        <v>-1172</v>
      </c>
      <c r="E10" s="6" t="n">
        <v>-623</v>
      </c>
    </row>
    <row r="11" spans="1:5">
      <c r="A11" s="4" t="s">
        <v>87</v>
      </c>
      <c r="B11" s="6" t="n">
        <v>-1757</v>
      </c>
      <c r="C11" s="6" t="n">
        <v>6131</v>
      </c>
      <c r="D11" s="6" t="n">
        <v>12971</v>
      </c>
      <c r="E11" s="6" t="n">
        <v>4098</v>
      </c>
    </row>
    <row r="12" spans="1:5">
      <c r="A12" s="4" t="s">
        <v>903</v>
      </c>
      <c r="B12" s="6" t="n">
        <v>11084</v>
      </c>
      <c r="C12" s="6" t="n">
        <v>4544</v>
      </c>
      <c r="D12" s="6" t="n">
        <v>11084</v>
      </c>
      <c r="E12" s="6" t="n">
        <v>4544</v>
      </c>
    </row>
    <row r="13" spans="1:5">
      <c r="A13" s="4" t="s">
        <v>907</v>
      </c>
    </row>
    <row r="14" spans="1:5">
      <c r="A14" s="3" t="s">
        <v>901</v>
      </c>
    </row>
    <row r="15" spans="1:5">
      <c r="A15" s="4" t="s">
        <v>902</v>
      </c>
      <c r="B15" s="6" t="n">
        <v>1592</v>
      </c>
      <c r="C15" s="6" t="n">
        <v>1999</v>
      </c>
      <c r="D15" s="6" t="n">
        <v>1795</v>
      </c>
      <c r="E15" s="6" t="n">
        <v>2207</v>
      </c>
    </row>
    <row r="16" spans="1:5">
      <c r="A16" s="4" t="s">
        <v>906</v>
      </c>
      <c r="B16" s="6" t="n">
        <v>-102</v>
      </c>
      <c r="C16" s="6" t="n">
        <v>-104</v>
      </c>
      <c r="D16" s="6" t="n">
        <v>-305</v>
      </c>
      <c r="E16" s="6" t="n">
        <v>-312</v>
      </c>
    </row>
    <row r="17" spans="1:5">
      <c r="A17" s="4" t="s">
        <v>87</v>
      </c>
      <c r="B17" s="6" t="n">
        <v>-102</v>
      </c>
      <c r="C17" s="6" t="n">
        <v>-104</v>
      </c>
      <c r="D17" s="6" t="n">
        <v>-305</v>
      </c>
      <c r="E17" s="6" t="n">
        <v>-312</v>
      </c>
    </row>
    <row r="18" spans="1:5">
      <c r="A18" s="4" t="s">
        <v>903</v>
      </c>
      <c r="B18" s="6" t="n">
        <v>1490</v>
      </c>
      <c r="C18" s="6" t="n">
        <v>1895</v>
      </c>
      <c r="D18" s="6" t="n">
        <v>1490</v>
      </c>
      <c r="E18" s="6" t="n">
        <v>1895</v>
      </c>
    </row>
    <row r="19" spans="1:5">
      <c r="A19" s="4" t="s">
        <v>908</v>
      </c>
    </row>
    <row r="20" spans="1:5">
      <c r="A20" s="3" t="s">
        <v>901</v>
      </c>
    </row>
    <row r="21" spans="1:5">
      <c r="A21" s="4" t="s">
        <v>902</v>
      </c>
      <c r="B21" s="6" t="n">
        <v>1244</v>
      </c>
      <c r="C21" s="6" t="n">
        <v>817</v>
      </c>
      <c r="D21" s="6" t="n">
        <v>788</v>
      </c>
      <c r="E21" s="6" t="n">
        <v>847</v>
      </c>
    </row>
    <row r="22" spans="1:5">
      <c r="A22" s="4" t="s">
        <v>906</v>
      </c>
      <c r="B22" s="6" t="n">
        <v>-20</v>
      </c>
      <c r="C22" s="6" t="n">
        <v>-15</v>
      </c>
      <c r="D22" s="6" t="n">
        <v>436</v>
      </c>
      <c r="E22" s="6" t="n">
        <v>-45</v>
      </c>
    </row>
    <row r="23" spans="1:5">
      <c r="A23" s="4" t="s">
        <v>87</v>
      </c>
      <c r="B23" s="6" t="n">
        <v>-20</v>
      </c>
      <c r="C23" s="6" t="n">
        <v>-15</v>
      </c>
      <c r="D23" s="6" t="n">
        <v>436</v>
      </c>
      <c r="E23" s="6" t="n">
        <v>-45</v>
      </c>
    </row>
    <row r="24" spans="1:5">
      <c r="A24" s="4" t="s">
        <v>903</v>
      </c>
      <c r="B24" s="6" t="n">
        <v>1224</v>
      </c>
      <c r="C24" s="6" t="n">
        <v>802</v>
      </c>
      <c r="D24" s="6" t="n">
        <v>1224</v>
      </c>
      <c r="E24" s="6" t="n">
        <v>802</v>
      </c>
    </row>
    <row r="25" spans="1:5">
      <c r="A25" s="4" t="s">
        <v>909</v>
      </c>
    </row>
    <row r="26" spans="1:5">
      <c r="A26" s="3" t="s">
        <v>901</v>
      </c>
    </row>
    <row r="27" spans="1:5">
      <c r="A27" s="4" t="s">
        <v>905</v>
      </c>
      <c r="B27" s="6" t="n">
        <v>61</v>
      </c>
      <c r="D27" s="6" t="n">
        <v>61</v>
      </c>
    </row>
    <row r="28" spans="1:5">
      <c r="A28" s="4" t="s">
        <v>87</v>
      </c>
      <c r="B28" s="6" t="n">
        <v>61</v>
      </c>
      <c r="D28" s="6" t="n">
        <v>61</v>
      </c>
    </row>
    <row r="29" spans="1:5">
      <c r="A29" s="4" t="s">
        <v>903</v>
      </c>
      <c r="B29" s="6" t="n">
        <v>61</v>
      </c>
      <c r="D29" s="6" t="n">
        <v>61</v>
      </c>
    </row>
    <row r="30" spans="1:5">
      <c r="A30" s="4" t="s">
        <v>910</v>
      </c>
    </row>
    <row r="31" spans="1:5">
      <c r="A31" s="3" t="s">
        <v>901</v>
      </c>
    </row>
    <row r="32" spans="1:5">
      <c r="A32" s="4" t="s">
        <v>902</v>
      </c>
      <c r="B32" s="6" t="n">
        <v>15677</v>
      </c>
      <c r="C32" s="6" t="n">
        <v>1229</v>
      </c>
      <c r="D32" s="6" t="n">
        <v>696</v>
      </c>
      <c r="E32" s="6" t="n">
        <v>3500</v>
      </c>
    </row>
    <row r="33" spans="1:5">
      <c r="A33" s="4" t="s">
        <v>905</v>
      </c>
      <c r="B33" s="6" t="n">
        <v>-1051</v>
      </c>
      <c r="C33" s="6" t="n">
        <v>6178</v>
      </c>
      <c r="D33" s="6" t="n">
        <v>14204</v>
      </c>
      <c r="E33" s="6" t="n">
        <v>4721</v>
      </c>
    </row>
    <row r="34" spans="1:5">
      <c r="A34" s="4" t="s">
        <v>906</v>
      </c>
      <c r="B34" s="6" t="n">
        <v>-767</v>
      </c>
      <c r="C34" s="6" t="n">
        <v>-166</v>
      </c>
      <c r="D34" s="6" t="n">
        <v>-1041</v>
      </c>
      <c r="E34" s="6" t="n">
        <v>-980</v>
      </c>
    </row>
    <row r="35" spans="1:5">
      <c r="A35" s="4" t="s">
        <v>87</v>
      </c>
      <c r="B35" s="6" t="n">
        <v>-1818</v>
      </c>
      <c r="C35" s="6" t="n">
        <v>6012</v>
      </c>
      <c r="D35" s="6" t="n">
        <v>13163</v>
      </c>
      <c r="E35" s="6" t="n">
        <v>3741</v>
      </c>
    </row>
    <row r="36" spans="1:5">
      <c r="A36" s="4" t="s">
        <v>903</v>
      </c>
      <c r="B36" s="7" t="n">
        <v>13859</v>
      </c>
      <c r="C36" s="7" t="n">
        <v>7241</v>
      </c>
      <c r="D36" s="7" t="n">
        <v>13859</v>
      </c>
      <c r="E36" s="7" t="n">
        <v>72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1</v>
      </c>
      <c r="B1" s="2" t="s">
        <v>25</v>
      </c>
      <c r="D1" s="2" t="s">
        <v>1</v>
      </c>
    </row>
    <row r="2" spans="1:5">
      <c r="B2" s="2" t="s">
        <v>2</v>
      </c>
      <c r="C2" s="2" t="s">
        <v>26</v>
      </c>
      <c r="D2" s="2" t="s">
        <v>2</v>
      </c>
      <c r="E2" s="2" t="s">
        <v>26</v>
      </c>
    </row>
    <row r="3" spans="1:5">
      <c r="A3" s="3" t="s">
        <v>912</v>
      </c>
    </row>
    <row r="4" spans="1:5">
      <c r="A4" s="4" t="s">
        <v>913</v>
      </c>
      <c r="B4" s="7" t="n">
        <v>1040</v>
      </c>
      <c r="C4" s="7" t="n">
        <v>76</v>
      </c>
      <c r="D4" s="7" t="n">
        <v>1890</v>
      </c>
      <c r="E4" s="7" t="n">
        <v>1004</v>
      </c>
    </row>
    <row r="5" spans="1:5">
      <c r="A5" s="4" t="s">
        <v>68</v>
      </c>
      <c r="B5" s="6" t="n">
        <v>19545</v>
      </c>
      <c r="C5" s="6" t="n">
        <v>22504</v>
      </c>
      <c r="D5" s="6" t="n">
        <v>69974</v>
      </c>
      <c r="E5" s="6" t="n">
        <v>61838</v>
      </c>
    </row>
    <row r="6" spans="1:5">
      <c r="A6" s="4" t="s">
        <v>914</v>
      </c>
      <c r="B6" s="6" t="n">
        <v>-6823</v>
      </c>
      <c r="C6" s="6" t="n">
        <v>-8078</v>
      </c>
      <c r="D6" s="6" t="n">
        <v>-24004</v>
      </c>
      <c r="E6" s="6" t="n">
        <v>-22289</v>
      </c>
    </row>
    <row r="7" spans="1:5">
      <c r="A7" s="4" t="s">
        <v>70</v>
      </c>
      <c r="B7" s="6" t="n">
        <v>12722</v>
      </c>
      <c r="C7" s="6" t="n">
        <v>14426</v>
      </c>
      <c r="D7" s="6" t="n">
        <v>45970</v>
      </c>
      <c r="E7" s="6" t="n">
        <v>39549</v>
      </c>
    </row>
    <row r="8" spans="1:5">
      <c r="A8" s="4" t="s">
        <v>915</v>
      </c>
    </row>
    <row r="9" spans="1:5">
      <c r="A9" s="3" t="s">
        <v>912</v>
      </c>
    </row>
    <row r="10" spans="1:5">
      <c r="A10" s="4" t="s">
        <v>70</v>
      </c>
      <c r="B10" s="6" t="n">
        <v>-767</v>
      </c>
      <c r="C10" s="6" t="n">
        <v>-166</v>
      </c>
      <c r="D10" s="6" t="n">
        <v>-1041</v>
      </c>
      <c r="E10" s="6" t="n">
        <v>-980</v>
      </c>
    </row>
    <row r="11" spans="1:5">
      <c r="A11" s="4" t="s">
        <v>916</v>
      </c>
    </row>
    <row r="12" spans="1:5">
      <c r="A12" s="3" t="s">
        <v>912</v>
      </c>
    </row>
    <row r="13" spans="1:5">
      <c r="A13" s="4" t="s">
        <v>917</v>
      </c>
      <c r="B13" s="6" t="n">
        <v>-18</v>
      </c>
      <c r="C13" s="6" t="n">
        <v>-19</v>
      </c>
      <c r="D13" s="6" t="n">
        <v>-44</v>
      </c>
      <c r="E13" s="6" t="n">
        <v>-57</v>
      </c>
    </row>
    <row r="14" spans="1:5">
      <c r="A14" s="4" t="s">
        <v>918</v>
      </c>
      <c r="B14" s="6" t="n">
        <v>0</v>
      </c>
      <c r="C14" s="6" t="n">
        <v>0</v>
      </c>
      <c r="D14" s="6" t="n">
        <v>0</v>
      </c>
      <c r="E14" s="6" t="n">
        <v>0</v>
      </c>
    </row>
    <row r="15" spans="1:5">
      <c r="A15" s="4" t="s">
        <v>919</v>
      </c>
      <c r="B15" s="6" t="n">
        <v>-16</v>
      </c>
      <c r="C15" s="6" t="n">
        <v>-5</v>
      </c>
      <c r="D15" s="6" t="n">
        <v>746</v>
      </c>
      <c r="E15" s="6" t="n">
        <v>-15</v>
      </c>
    </row>
    <row r="16" spans="1:5">
      <c r="A16" s="4" t="s">
        <v>68</v>
      </c>
      <c r="B16" s="6" t="n">
        <v>-34</v>
      </c>
      <c r="C16" s="6" t="n">
        <v>-24</v>
      </c>
      <c r="D16" s="6" t="n">
        <v>702</v>
      </c>
      <c r="E16" s="6" t="n">
        <v>-72</v>
      </c>
    </row>
    <row r="17" spans="1:5">
      <c r="A17" s="4" t="s">
        <v>914</v>
      </c>
      <c r="B17" s="6" t="n">
        <v>14</v>
      </c>
      <c r="C17" s="6" t="n">
        <v>9</v>
      </c>
      <c r="D17" s="6" t="n">
        <v>-266</v>
      </c>
      <c r="E17" s="6" t="n">
        <v>27</v>
      </c>
    </row>
    <row r="18" spans="1:5">
      <c r="A18" s="4" t="s">
        <v>70</v>
      </c>
      <c r="B18" s="6" t="n">
        <v>-20</v>
      </c>
      <c r="C18" s="6" t="n">
        <v>-15</v>
      </c>
      <c r="D18" s="6" t="n">
        <v>436</v>
      </c>
      <c r="E18" s="6" t="n">
        <v>-45</v>
      </c>
    </row>
    <row r="19" spans="1:5">
      <c r="A19" s="4" t="s">
        <v>920</v>
      </c>
    </row>
    <row r="20" spans="1:5">
      <c r="A20" s="3" t="s">
        <v>912</v>
      </c>
    </row>
    <row r="21" spans="1:5">
      <c r="A21" s="4" t="s">
        <v>913</v>
      </c>
      <c r="B21" s="6" t="n">
        <v>-1040</v>
      </c>
      <c r="C21" s="6" t="n">
        <v>-76</v>
      </c>
      <c r="D21" s="6" t="n">
        <v>-1890</v>
      </c>
      <c r="E21" s="6" t="n">
        <v>-1004</v>
      </c>
    </row>
    <row r="22" spans="1:5">
      <c r="A22" s="4" t="s">
        <v>914</v>
      </c>
      <c r="B22" s="6" t="n">
        <v>395</v>
      </c>
      <c r="C22" s="6" t="n">
        <v>29</v>
      </c>
      <c r="D22" s="6" t="n">
        <v>718</v>
      </c>
      <c r="E22" s="6" t="n">
        <v>381</v>
      </c>
    </row>
    <row r="23" spans="1:5">
      <c r="A23" s="4" t="s">
        <v>70</v>
      </c>
      <c r="B23" s="6" t="n">
        <v>-645</v>
      </c>
      <c r="C23" s="6" t="n">
        <v>-47</v>
      </c>
      <c r="D23" s="6" t="n">
        <v>-1172</v>
      </c>
      <c r="E23" s="6" t="n">
        <v>-623</v>
      </c>
    </row>
    <row r="24" spans="1:5">
      <c r="A24" s="4" t="s">
        <v>921</v>
      </c>
    </row>
    <row r="25" spans="1:5">
      <c r="A25" s="3" t="s">
        <v>912</v>
      </c>
    </row>
    <row r="26" spans="1:5">
      <c r="A26" s="4" t="s">
        <v>922</v>
      </c>
      <c r="B26" s="6" t="n">
        <v>-162</v>
      </c>
      <c r="C26" s="6" t="n">
        <v>-159</v>
      </c>
      <c r="D26" s="6" t="n">
        <v>-492</v>
      </c>
      <c r="E26" s="6" t="n">
        <v>-487</v>
      </c>
    </row>
    <row r="27" spans="1:5">
      <c r="A27" s="4" t="s">
        <v>914</v>
      </c>
      <c r="B27" s="6" t="n">
        <v>60</v>
      </c>
      <c r="C27" s="6" t="n">
        <v>55</v>
      </c>
      <c r="D27" s="6" t="n">
        <v>187</v>
      </c>
      <c r="E27" s="6" t="n">
        <v>175</v>
      </c>
    </row>
    <row r="28" spans="1:5">
      <c r="A28" s="4" t="s">
        <v>70</v>
      </c>
      <c r="B28" s="7" t="n">
        <v>-102</v>
      </c>
      <c r="C28" s="7" t="n">
        <v>-104</v>
      </c>
      <c r="D28" s="7" t="n">
        <v>-305</v>
      </c>
      <c r="E28" s="7" t="n">
        <v>-3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923</v>
      </c>
      <c r="B1" s="2" t="s">
        <v>1</v>
      </c>
    </row>
    <row r="2" spans="1:2">
      <c r="B2" s="2" t="s">
        <v>383</v>
      </c>
    </row>
    <row r="3" spans="1:2">
      <c r="A3" s="3" t="s">
        <v>253</v>
      </c>
    </row>
    <row r="4" spans="1:2">
      <c r="A4" s="4" t="s">
        <v>924</v>
      </c>
      <c r="B4"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Oper</vt:lpstr>
      <vt:lpstr>Consolidated Statements of Comp</vt:lpstr>
      <vt:lpstr>Consolidated Statements of Com4</vt:lpstr>
      <vt:lpstr>Consolidated Statements of Cond</vt:lpstr>
      <vt:lpstr>Consolidated Statements of Con6</vt:lpstr>
      <vt:lpstr>Consolidated Statements of Cash</vt:lpstr>
      <vt:lpstr>Basis of Presentation</vt:lpstr>
      <vt:lpstr>Business Combinations</vt:lpstr>
      <vt:lpstr>Earnings Per Share</vt:lpstr>
      <vt:lpstr>Investment Securities</vt:lpstr>
      <vt:lpstr>Loans</vt:lpstr>
      <vt:lpstr>Allowance for Loan Losses and C</vt:lpstr>
      <vt:lpstr>Reverse Mortgage Loans</vt:lpstr>
      <vt:lpstr>Goodwill and Intangibles</vt:lpstr>
      <vt:lpstr>Associate Benefit Plans</vt:lpstr>
      <vt:lpstr>Income Taxes</vt:lpstr>
      <vt:lpstr>Fair Value Disclosures of Finan</vt:lpstr>
      <vt:lpstr>Segment Information</vt:lpstr>
      <vt:lpstr>Indemnifications and Guarantees</vt:lpstr>
      <vt:lpstr>Change in Accumulated Other Com</vt:lpstr>
      <vt:lpstr>Legal and Other Proceedings</vt:lpstr>
      <vt:lpstr>Basis of Presentation (Policies</vt:lpstr>
      <vt:lpstr>Business Combinations (Tables)</vt:lpstr>
      <vt:lpstr>Earnings Per Share (Tables)</vt:lpstr>
      <vt:lpstr>Investment Securities (Tables)</vt:lpstr>
      <vt:lpstr>Loans (Tables)</vt:lpstr>
      <vt:lpstr>Allowance for Loan Losses and28</vt:lpstr>
      <vt:lpstr>Reverse Mortgage Loans (Tables)</vt:lpstr>
      <vt:lpstr>Goodwill and Intangibles (Table</vt:lpstr>
      <vt:lpstr>Associate Benefit Plans (Tables</vt:lpstr>
      <vt:lpstr>Fair Value Disclosures of Fin32</vt:lpstr>
      <vt:lpstr>Segment Information (Tables)</vt:lpstr>
      <vt:lpstr>Change in Accumulated Other C34</vt:lpstr>
      <vt:lpstr>Basis of Presentation - Additio</vt:lpstr>
      <vt:lpstr>Business Combinations - Additio</vt:lpstr>
      <vt:lpstr>Business Combinations - Summary</vt:lpstr>
      <vt:lpstr>Business Combinations - Summa38</vt:lpstr>
      <vt:lpstr>Business Combinations - Schedul</vt:lpstr>
      <vt:lpstr>Earnings Per Share - Computatio</vt:lpstr>
      <vt:lpstr>Investment Securities - Additio</vt:lpstr>
      <vt:lpstr>Investment Securities - Schedul</vt:lpstr>
      <vt:lpstr>Investment Securities - Sched43</vt:lpstr>
      <vt:lpstr>Investment Securities - Sched44</vt:lpstr>
      <vt:lpstr>Investment Securities - Sched45</vt:lpstr>
      <vt:lpstr>Investment Securities - Sched46</vt:lpstr>
      <vt:lpstr>Loans - Summary of Loan Portfol</vt:lpstr>
      <vt:lpstr>Loans - Schedule of Outstanding</vt:lpstr>
      <vt:lpstr>Loans - Summary of Changes in A</vt:lpstr>
      <vt:lpstr>Allowance for Loan Losses and50</vt:lpstr>
      <vt:lpstr>Allowance for Loan Losses and51</vt:lpstr>
      <vt:lpstr>Allowance for Loan Losses and52</vt:lpstr>
      <vt:lpstr>Allowance for Loan Losses and53</vt:lpstr>
      <vt:lpstr>Allowance for Loan Losses and54</vt:lpstr>
      <vt:lpstr>Allowance for Loan Losses and55</vt:lpstr>
      <vt:lpstr>Allowance for Loan Losses and56</vt:lpstr>
      <vt:lpstr>Allowance for Loan Losses and57</vt:lpstr>
      <vt:lpstr>Allowance for Loan Losses and58</vt:lpstr>
      <vt:lpstr>Allowance for Loan Losses and59</vt:lpstr>
      <vt:lpstr>Allowance for Loan Losses and60</vt:lpstr>
      <vt:lpstr>Allowance for Loan Losses and61</vt:lpstr>
      <vt:lpstr>Reverse Mortgage Loans - Additi</vt:lpstr>
      <vt:lpstr>Reverse Mortgage Loans - Summar</vt:lpstr>
      <vt:lpstr>Goodwill and Intangibles - Sche</vt:lpstr>
      <vt:lpstr>Goodwill and Intangibles - Summ</vt:lpstr>
      <vt:lpstr>Goodwill and Intangibles - Addi</vt:lpstr>
      <vt:lpstr>Goodwill and Intangibles - Sc67</vt:lpstr>
      <vt:lpstr>Associate (Employee) Benefit Pl</vt:lpstr>
      <vt:lpstr>Associate (Employee) Benefit 69</vt:lpstr>
      <vt:lpstr>Income Taxes - Additional Infor</vt:lpstr>
      <vt:lpstr>Fair Value Disclosures - Schedu</vt:lpstr>
      <vt:lpstr>Fair Value Disclosures - Additi</vt:lpstr>
      <vt:lpstr>Fair Value Disclosures - Book V</vt:lpstr>
      <vt:lpstr>Segment Information - Additiona</vt:lpstr>
      <vt:lpstr>Segment Information - Details o</vt:lpstr>
      <vt:lpstr>Segment Information - Details76</vt:lpstr>
      <vt:lpstr>Indemnifications and Guarante77</vt:lpstr>
      <vt:lpstr>Change in Accumulated Other C78</vt:lpstr>
      <vt:lpstr>Change in Accumulated Other C79</vt:lpstr>
      <vt:lpstr>Legal and Other Proceeding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9:35Z</dcterms:created>
  <dcterms:modified xmlns:dcterms="http://purl.org/dc/terms/" xmlns:xsi="http://www.w3.org/2001/XMLSchema-instance" xsi:type="dcterms:W3CDTF">2016-11-09T16:29:35Z</dcterms:modified>
  <dc:title xmlns:dc="http://purl.org/dc/elements/1.1/">Untitled</dc:title>
  <dc:description xmlns:dc="http://purl.org/dc/elements/1.1/"/>
  <dc:subject xmlns:dc="http://purl.org/dc/elements/1.1/"/>
  <cp:keywords/>
  <cp:category/>
</cp:coreProperties>
</file>